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THE BUSINESS" sheetId="8" r:id="rId8"/>
    <s:sheet name="BASIS OF PRESENTATION AND SUMMA" sheetId="9" r:id="rId9"/>
    <s:sheet name="BUSINESS ACQUISITONS" sheetId="10" r:id="rId10"/>
    <s:sheet name="EARNINGS (LOSS) PER SHARE" sheetId="11" r:id="rId11"/>
    <s:sheet name="CASH EQUIVALENTS AND INVESTMENT" sheetId="12" r:id="rId12"/>
    <s:sheet name="ACCOUNTS RECEIVABLE, NET" sheetId="13" r:id="rId13"/>
    <s:sheet name="INVENTORY" sheetId="14" r:id="rId14"/>
    <s:sheet name="PROPERTY AND EQUIPMENT" sheetId="15" r:id="rId15"/>
    <s:sheet name="INTANGIBLE ASSETS AND GOODWILL" sheetId="16" r:id="rId16"/>
    <s:sheet name="ACCRUED EXPENSES" sheetId="17" r:id="rId17"/>
    <s:sheet name="RESTRUCTURING ACCRUAL" sheetId="18" r:id="rId18"/>
    <s:sheet name="DEBT" sheetId="19" r:id="rId19"/>
    <s:sheet name="LONG-TERM LIABILITIES" sheetId="20" r:id="rId20"/>
    <s:sheet name="COMMON STOCK REPURCHASES AND UN" sheetId="21" r:id="rId21"/>
    <s:sheet name="STOCK-BASED COMPENSATION PLANS" sheetId="22" r:id="rId22"/>
    <s:sheet name="EMPLOYEE DEFINED CONTRIBUTION P" sheetId="23" r:id="rId23"/>
    <s:sheet name="INCOME TAXES" sheetId="24" r:id="rId24"/>
    <s:sheet name="MAJOR CUSTOMERS" sheetId="25" r:id="rId25"/>
    <s:sheet name="GEOGRAPHIC AND OPERATING SEGMEN" sheetId="26" r:id="rId26"/>
    <s:sheet name="RELATED PARTIES" sheetId="27" r:id="rId27"/>
    <s:sheet name="COMMITMENTS AND CONTINGENCIES" sheetId="28" r:id="rId28"/>
    <s:sheet name="QUARTERLY RESULTS (UNAUDITED)" sheetId="29" r:id="rId29"/>
    <s:sheet name="BASIS OF PRESENTATION AND SUM30" sheetId="30" r:id="rId30"/>
    <s:sheet name="BASIS OF PRESENTATION AND SUM31" sheetId="31" r:id="rId31"/>
    <s:sheet name="BUSINESS ACQUISITONS (Tables)" sheetId="32" r:id="rId32"/>
    <s:sheet name="EARNINGS (LOSS) PER SHARE (Tabl" sheetId="33" r:id="rId33"/>
    <s:sheet name="CASH EQUIVALENTS AND INVESTME34" sheetId="34" r:id="rId34"/>
    <s:sheet name="ACCOUNTS RECEIVABLE, NET (Table" sheetId="35" r:id="rId35"/>
    <s:sheet name="INVENTORY (Tables)" sheetId="36" r:id="rId36"/>
    <s:sheet name="PROPERTY AND EQUIPMENT (Tables)" sheetId="37" r:id="rId37"/>
    <s:sheet name="INTANGIBLE ASSETS AND GOODWILL " sheetId="38" r:id="rId38"/>
    <s:sheet name="ACCRUED EXPENSES (Tables)" sheetId="39" r:id="rId39"/>
    <s:sheet name="RESTRUCTURING ACCRUAL (Tables)" sheetId="40" r:id="rId40"/>
    <s:sheet name="LONG-TERM LIABILITIES (Tables)" sheetId="41" r:id="rId41"/>
    <s:sheet name="STOCK-BASED COMPENSATION PLANS " sheetId="42" r:id="rId42"/>
    <s:sheet name="INCOME TAXES (Tables)" sheetId="43" r:id="rId43"/>
    <s:sheet name="MAJOR CUSTOMERS (Tables)" sheetId="44" r:id="rId44"/>
    <s:sheet name="GEOGRAPHIC AND OPERATING SEGM45" sheetId="45" r:id="rId45"/>
    <s:sheet name="COMMITMENTS AND CONTINGENCIES (" sheetId="46" r:id="rId46"/>
    <s:sheet name="QUARTERLY RESULTS (UNAUDITED) (" sheetId="47" r:id="rId47"/>
    <s:sheet name="BASIS OF PRESENTATION AND SUM48" sheetId="48" r:id="rId48"/>
    <s:sheet name="BASIS OF PRESENTATION AND SUM49" sheetId="49" r:id="rId49"/>
    <s:sheet name="BASIS OF PRESENTATION AND SUM50" sheetId="50" r:id="rId50"/>
    <s:sheet name="BASIS OF PRESENTATION AND SUM51" sheetId="51" r:id="rId51"/>
    <s:sheet name="BUSINESS ACQUISITONS - Sale of " sheetId="52" r:id="rId52"/>
    <s:sheet name="BUSINESS ACQUISITONS - (Details" sheetId="53" r:id="rId53"/>
    <s:sheet name="EARNINGS (LOSS) PER SHARE - (De" sheetId="54" r:id="rId54"/>
    <s:sheet name="CASH EQUIVALENTS AND INVESTME55" sheetId="55" r:id="rId55"/>
    <s:sheet name="CASH EQUIVALENTS AND INVESTME56" sheetId="56" r:id="rId56"/>
    <s:sheet name="CASH EQUIVALENTS AND INVESTME57" sheetId="57" r:id="rId57"/>
    <s:sheet name="ACCOUNTS RECEIVABLE, NET - Sche" sheetId="58" r:id="rId58"/>
    <s:sheet name="ACCOUNTS RECEIVABLE, NET - Sc59" sheetId="59" r:id="rId59"/>
    <s:sheet name="INVENTORY - (Details)" sheetId="60" r:id="rId60"/>
    <s:sheet name="PROPERTY AND EQUIPMENT - Schedu" sheetId="61" r:id="rId61"/>
    <s:sheet name="PROPERTY AND EQUIPMENT - Narrat" sheetId="62" r:id="rId62"/>
    <s:sheet name="PROPERTY AND EQUIPMENT - Proper" sheetId="63" r:id="rId63"/>
    <s:sheet name="PROPERTY AND EQUIPMENT - Prop64" sheetId="64" r:id="rId64"/>
    <s:sheet name="INTANGIBLE ASSETS AND GOODWIL65" sheetId="65" r:id="rId65"/>
    <s:sheet name="ACCRUED EXPENSES - (Details)" sheetId="66" r:id="rId66"/>
    <s:sheet name="RESTRUCTURING ACCRUAL - (Detail" sheetId="67" r:id="rId67"/>
    <s:sheet name="DEBT - (Details)" sheetId="68" r:id="rId68"/>
    <s:sheet name="LONG-TERM LIABILITIES - Schedul" sheetId="69" r:id="rId69"/>
    <s:sheet name="COMMON STOCK REPURCHASES AND 70" sheetId="70" r:id="rId70"/>
    <s:sheet name="STOCK-BASED COMPENSATION PLAN71" sheetId="71" r:id="rId71"/>
    <s:sheet name="STOCK-BASED COMPENSATION PLAN72" sheetId="72" r:id="rId72"/>
    <s:sheet name="STOCK-BASED COMPENSATION PLAN73" sheetId="73" r:id="rId73"/>
    <s:sheet name="STOCK-BASED COMPENSATION PLAN74" sheetId="74" r:id="rId74"/>
    <s:sheet name="STOCK-BASED COMPENSATION PLAN75" sheetId="75" r:id="rId75"/>
    <s:sheet name="INCOME TAXES - Schedule of Inco" sheetId="76" r:id="rId76"/>
    <s:sheet name="INCOME TAXES - Schedule of In77" sheetId="77" r:id="rId77"/>
    <s:sheet name="INCOME TAXES - Schedule of Effe" sheetId="78" r:id="rId78"/>
    <s:sheet name="INCOME TAXES - Summary of Defer" sheetId="79" r:id="rId79"/>
    <s:sheet name="INCOME TAXES - Operating Loss N" sheetId="80" r:id="rId80"/>
    <s:sheet name="INCOME TAXES - Tax Carryforward" sheetId="81" r:id="rId81"/>
    <s:sheet name="INCOME TAXES - Schedule of Unre" sheetId="82" r:id="rId82"/>
    <s:sheet name="MAJOR CUSTOMERS - (Details)" sheetId="83" r:id="rId83"/>
    <s:sheet name="GEOGRAPHIC AND OPERATING SEGM84" sheetId="84" r:id="rId84"/>
    <s:sheet name="GEOGRAPHIC AND OPERATING SEGM85" sheetId="85" r:id="rId85"/>
    <s:sheet name="RELATED PARTIES (Details)" sheetId="86" r:id="rId86"/>
    <s:sheet name="COMMITMENTS AND CONTINGENCIES -" sheetId="87" r:id="rId87"/>
    <s:sheet name="QUARTERLY RESULTS (UNAUDITED) -" sheetId="88" r:id="rId88"/>
  </s:sheets>
  <s:definedNames/>
  <s:calcPr calcId="124519" calcMode="auto" fullCalcOnLoad="1"/>
</s:workbook>
</file>

<file path=xl/sharedStrings.xml><?xml version="1.0" encoding="utf-8"?>
<sst xmlns="http://schemas.openxmlformats.org/spreadsheetml/2006/main" uniqueCount="994">
  <si>
    <t>Document and Entity Information - USD ($)</t>
  </si>
  <si>
    <t>12 Months Ended</t>
  </si>
  <si>
    <t>Dec. 31, 2015</t>
  </si>
  <si>
    <t>Feb. 16, 2016</t>
  </si>
  <si>
    <t>Jun. 26, 2015</t>
  </si>
  <si>
    <t>Document And Entity Information</t>
  </si>
  <si>
    <t>Entity Registrant Name</t>
  </si>
  <si>
    <t>SONUS NETWORK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Marketable securities</t>
  </si>
  <si>
    <t>Accounts receivable, net</t>
  </si>
  <si>
    <t>Inventory</t>
  </si>
  <si>
    <t>Deferred income taxes</t>
  </si>
  <si>
    <t>Other current assets</t>
  </si>
  <si>
    <t>Total current assets</t>
  </si>
  <si>
    <t>Property and equipment, net</t>
  </si>
  <si>
    <t>Intangible assets, net</t>
  </si>
  <si>
    <t>Goodwill</t>
  </si>
  <si>
    <t>Investment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Other long-term liabilities</t>
  </si>
  <si>
    <t>Total liabilities</t>
  </si>
  <si>
    <t>Commitments and Contingencies (Note 21)</t>
  </si>
  <si>
    <t xml:space="preserve"> </t>
  </si>
  <si>
    <t>Stockholders' equity:</t>
  </si>
  <si>
    <t>Preferred stock, $0.01 par value; 5,000,000 shares authorized, none issued and outstanding</t>
  </si>
  <si>
    <t>Common stock, $0.001 par value; 120,000,000 shares authorized; 49,473,789 shares issued and outstanding at December 31, 2015; 49,357,033 shares issued and outstanding at December 31, 2014</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 USD ($) $ in Thousands</t>
  </si>
  <si>
    <t>Statement of Comprehensive Income [Abstract]</t>
  </si>
  <si>
    <t>Other comprehensive income (loss), net of tax:</t>
  </si>
  <si>
    <t>Foreign currency translation adjustments</t>
  </si>
  <si>
    <t>Unrealized loss on available-for-sale marketable securities</t>
  </si>
  <si>
    <t>Less: Reclassification adjustment for gains included in net loss</t>
  </si>
  <si>
    <t>Other comprehensive loss, net of tax</t>
  </si>
  <si>
    <t>Comprehensive loss, net of tax</t>
  </si>
  <si>
    <t>Consolidated Statements of Stockholders' Equity - USD ($) $ in Thousands</t>
  </si>
  <si>
    <t>Total</t>
  </si>
  <si>
    <t>Common Stock [Member]</t>
  </si>
  <si>
    <t>Additional Paid-in Capital [Member]</t>
  </si>
  <si>
    <t>Accumulated Deficit [Member]</t>
  </si>
  <si>
    <t>Accumulated Other Comprehensive Income (Loss) [Member]</t>
  </si>
  <si>
    <t>Balance at Dec. 31, 2012</t>
  </si>
  <si>
    <t>Balance (in shares) at Dec. 31, 2012</t>
  </si>
  <si>
    <t>Increase (Decrease) in Stockholders' Equity</t>
  </si>
  <si>
    <t>Issuance of common stock in connection with employee stock purchase plan</t>
  </si>
  <si>
    <t>Issuance of common stock in connection with employee stock purchase plan (in shares)</t>
  </si>
  <si>
    <t>Exercise of stock options</t>
  </si>
  <si>
    <t>Exercise of stock options (in shares)</t>
  </si>
  <si>
    <t>Vesting of restricted stock</t>
  </si>
  <si>
    <t>Vesting of restricted stock (in shares)</t>
  </si>
  <si>
    <t>Issuance of vested performance-based stock awards</t>
  </si>
  <si>
    <t>Issuance of vested performance-based stock awards (in shares)</t>
  </si>
  <si>
    <t>Shares of restricted stock returned to the Company under net share settlements to satisfy tax withholding obligations</t>
  </si>
  <si>
    <t>Shares of restricted stock returned to the Company under net share settlements to satisfy tax withholding obligations (in shares)</t>
  </si>
  <si>
    <t>Stock-based compensation expense</t>
  </si>
  <si>
    <t>Repurchase of common stock</t>
  </si>
  <si>
    <t>Repurchase of common stock, shares</t>
  </si>
  <si>
    <t>Assumption of equity awards in connection with acquisition of Network Technologies, Inc.</t>
  </si>
  <si>
    <t>Reclassification of liability to equity for cash bonuses converted to equity awards</t>
  </si>
  <si>
    <t>Other comprehensive loss</t>
  </si>
  <si>
    <t>Balance at Dec. 31, 2013</t>
  </si>
  <si>
    <t>Balance (in shares) at Dec. 31, 2013</t>
  </si>
  <si>
    <t>Balance at Dec. 31, 2014</t>
  </si>
  <si>
    <t>Balance (in shares) at Dec. 31, 2014</t>
  </si>
  <si>
    <t>Reclassification of equity to liability for stock awards converted to cash bonuses</t>
  </si>
  <si>
    <t>Balance at Dec. 31, 2015</t>
  </si>
  <si>
    <t>Balance (in shares) at Dec. 31, 2015</t>
  </si>
  <si>
    <t>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Impairment of intangible assets</t>
  </si>
  <si>
    <t>Loss on disposal of property and equipment</t>
  </si>
  <si>
    <t>Gain sale of domain name</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 net of cash acquired</t>
  </si>
  <si>
    <t>Divestiture of business</t>
  </si>
  <si>
    <t>Purchases of marketable securities</t>
  </si>
  <si>
    <t>Sale/maturities of marketable securities</t>
  </si>
  <si>
    <t>Proceeds from the sale of fixed assets</t>
  </si>
  <si>
    <t>Proceeds from sale of domain name</t>
  </si>
  <si>
    <t>Net cash provided by (used in)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Principal payments of capital lease obligations</t>
  </si>
  <si>
    <t>Payment of debt</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Business acquisition purchase consideration - assumed equity awards</t>
  </si>
  <si>
    <t>Supplemental disclosure of non-cash financing activities:</t>
  </si>
  <si>
    <t>Total fair value of restricted stock awards, restricted stock units, performance-based stock awards and performance-based stock units on date vested</t>
  </si>
  <si>
    <t>NATURE OF THE BUSINESS</t>
  </si>
  <si>
    <t>Organization, Consolidation and Presentation of Financial Statements [Abstract]</t>
  </si>
  <si>
    <t>NATURE OF THE BUSINESS Sonus Networks, Inc. ("Sonus" or the "Company") is a leading provider of networked solutions for communications service providers (e.g., telecommunications, wireless and cable service providers) and enterprises to help them advance, protect and unify their communications and improve collaboration. Sonus helps many of the world's leading communications service providers and enterprises embrace the next generation of Session Initiation Protocol ("SIP") and 4G/LTE (Long Term Evolution)-based solutions, including Voice over Internet Protocol ("VoIP"), video and Unified Communications ("UC") through secure, reliable and scalable Internet Protocol ("IP") networks. Sonus' products include session border controllers ("SBCs"), diameter signaling controllers ("DSCs"), policy/routing servers, network intelligence applications ("VellOS"), which is designed to network-wide security and other cloud network exchange services, media and signaling gateways and network analytics tools. Sonus utilizes both direct and indirect sales channels to reach its target customers. Customers and prospective customers in the service provider space are traditional and emerging communications service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t>
  </si>
  <si>
    <t>BASIS OF PRESENTATION AND SUMMARY OF SIGNIFICANT ACCOUNTING POLICIES</t>
  </si>
  <si>
    <t>Accounting Policies [Abstract]</t>
  </si>
  <si>
    <t>BASIS OF PRESENTATION AND SUMMARY OF SIGNIFICANT ACCOUNTING POLICIES BASIS OF PRESENTATION The consolidated financial statements have been prepared in United States dollars, in accordance with accounting principles generally accepted in the United States ("GAAP"). For fiscal years 2015, 2014 and 2013, the Company reported its first, second and third quarters on a 4-4-5 basis, with the quarter ending on the Friday closest to the last day of each third month. In 2015, the Company's first quarter ended on March 27, 2015, the second quarter ended on June 26, 2015 and the third quarter ended on September 25, 2015. In 2014, the Company's first quarter ended on March 28, 2014, the second quarter ended on June 27, 2014 and the third quarter ended on September 26, 2014. In 2013, the Company's first quarter ended on March 29, 2013, the second quarter ended on June 28, 2013 and the third quarter ended on September 27, 2013. Effective January 1, 2016, the Company will report its first, second and third quarters on a month-end basis, such that the Company's first quarter will end on March 31, 2016, the second quarter will end on June 30, 2016 and the third quarter will end on September 30, 2016. The Company's fiscal year will continue to end on December 31. During the preparation of the Company's consolidated financial statements for the three month period ended June 26, 2015, the Company identified an error related to the historical foreign translation of depreciation expense on certain foreign fixed assets that resulted in a historical understatement of expense in prior fiscal years totaling $1.4 million on a cumulative basis. There was no tax effect on these expenses as the amounts were calculated in the appropriate foreign currencies. The Company does not believe this error is material to its previously issued historical consolidated financial statements for any of the periods impacted and, accordingly, has not adjusted its historical financial statements. The Company recorded the cumulative impact of the adjustment in the three months ended June 26, 2015. This adjustment resulted in a one-time $1.4 million overstatement of depreciation expense, which is included in the Company's consolidated statement of operations for the year ended December 31, 2015. The Company does not believe this adjustment is material to its consolidated financial statements for the periods presented. On January 29, 2015, the Company effected a one-for-five reverse stock split of its issued, outstanding and authorized common stock, which became effective on the NASDAQ Global Select Market as of the commencement of trading on January 30, 2015. All references herein to shares outstanding and share issuances have been adjusted to give effect to the aforementioned reverse stock split.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solidated financial statements starting on the Treq Asset Acquisition Date. On February 19, 2014 (the "PT Acquisition Date"), the Company completed the acquisition of Performance Technologies, Incorporated ("PT"). The financial results of PT are included in the Company's consolidated financial statements for the periods subsequent to the PT Acquisition Date. SIGNIFICANT ACCOUNTING POLICIES Principles of Consolidation The accompanying consolidated financial statements include the accounts of Sonus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Revenue Recognition The Company recognizes revenue from sales when persuasive evidence of an arrangement exists, delivery has occurred, the sale price is fixed or determinable, and collectability of the related receivable is probable.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 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 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 The Company recognizes revenue in accordance with the provisions of Accounting Standards Codification ("ASC") 605-25, Revenue Recognition - Multiple-Element Arrangements ("ASC 605-25") transactions that include both hardware and software components. The Company recognizes revenue from stand-alone software sales under the software revenue recognition guidance in ASC 985-605, Software - Revenue Recognition ("ASC 985-605"). The Company limits the amount of revenue recognized for delivered elements to the amount that is not contingent on the future delivery of products or services, future performance obligations, or subject to customer-specific return or refund privileges. 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 Under ASC 985-605, revenue for any undelivered elements that are considered not essential to the functionality of the product and for which vendor-specific objective evidence of selling price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 For transactions that include multiple elements, arrangement consideration is allocated to each element based on the relative selling prices of all of the elements in the arrangement using the fair value hierarchy as required by ASC 605-25. The Company establishes VSOE based upon the price charged when the same element is sold separately or established by management having the relevant pricing authority. The Company has VSOE for its maintenance and support services and certain professional services. When VSOE exists it is used to determine the selling price of a deliverable. The Company has not been able to establish VSOE of any of its products and for certain of its services because the Company has not sold such products or services on a stand-alone basis, has not priced its products or services within a narrow range, or has limited sales history. When VSOE is not established, the Company attempts to establish the selling price of each element based on third-party evidence of selling price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 When the Company is unable to establish selling price using VSOE or TPE, the Company uses estimated selling price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 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 The Company excludes any taxes assessed by a governmental authority that are directly imposed on a revenue-producing transaction (i.e., sales, use and value added) from its revenue and costs. Reimbursement received for out-of-pocket expenses and shipping costs is recorded as revenue. The Company sells the majority of its products directly to its end customers. For products sold to resellers and distributors, the Company recognizes revenue on a sell-through basis. Financial Instruments The carrying amounts of Sonus' financial instruments, which include cash equivalents, investments, accounts receivable and accounts payable, approximate their fair values.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 Cash and Cash Equivalents Cash equivalents are stated at fair value, with unrealized gains and losses excluded from earnings and reported, net of tax, in Accumulated other comprehensive income (loss). Cash equivalents are liquid securities that have remaining maturities of three months or less at the date of purchase. Restricted Cash The Company classifies as restricted cash all cash pledged as collateral to secure long-term obligations and all cash whose use is otherwise limited by contractual provisions. Restricted cash is recorded within other assets on the consolidated balance sheet.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with the exception of intercompany transactions considered to be of a long-term investment nature. The components of foreign currency translation gains (losses), which are reported as a component of General and administrative expenses in the consolidated statements of operations, for the years ended December 31, 2015 , 2014 and 2013 are as follows (in thousands): Year ended December 31, 2015 2014 2013 Transaction gains (losses) $ 1,442 $ (420 ) $ (746 ) Remeasurement gains (losses) (1,860 ) 1,980 (164 ) $ (418 ) $ 1,560 $ (910 )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Sonus writes down evaluation equipment at the time of shipment to its customers, as it is probable that the inventory value will not be realized. Deferred product costs represent deferred cost of revenue for product shipments to customers prior to satisfaction of Sonus' revenue recognition criteria. Such costs are classified as inventory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Intangible assets are comprised of certain intangible assets arising from the August 24, 2012 acquisition of NET, comprised of developed technology, customer relationships and internal use software, which are amortized over their estimated useful lives of three to five years; the February 19, 2014 acquisition of PT, comprised of developed technology and customer relationships, which are amortized over their estimated useful lives of six to seven years; and the January 2, 2015 acquisition of the SDN Business, which are amortized over their estimated useful lives of seven year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In the second quarter of 2013, the Company recorded an impairment charge of $0.6 million to write down the carrying value of one of its intellectual property intangible assets to zero. See Note 9 for additional information regarding this expense. Goodwill is recorded when the consideration for an acquisition exceeds the fair value of net tangible and identifiable intangible assets acquired. Goodwill is not amortized, but instead is tested for impairment at least annually or if indicators of potential impairment exist by comparing the fair value of the Company's reporting unit to its carrying value. The Company adopted Accounting Standards Update ("ASU") 2011-08, Intangibles - Goodwill and Other (Topic 350): Testing Goodwill for Impairment ("ASU 2011-08") in fiscal year 2013. ASU 2011-08 permits an entity to first perform a qualitative assessment to determine whether it is more likely than not that the fair value of a reporting unit is less than its carrying value. This qualitative assessment included the review of macroeconomic conditions, industry and market considerations, cost factors, overall company financial performance and other related facts and circumstances that could indicate that a more detailed assessment would be required. If it is concluded that it is more likely than not that the fair value is less than the carrying value, then it is necessary to perform the currently prescribed two-step goodwill impairment test. Alternatively, if it is concluded that it is not more likely than not that the fair value exceeds carrying value, the currently prescribed two-step goodwill impairment test is not required. The Company's annual testing for impairment of goodwill is completed as of November 30 of each year. The Company operates as a single operating segment with one reporting unit and consequently evaluates goodwill for impairment based on an evaluation of the fair value of the Company as a whole. The Company performed its qualitative assessments for each of the years ended December 31, 2015, 2014 and 2013 and concluded each year that it was not more likely than not that the fair value of the Company's reporting unit was less than its carrying value. Other Assets Other assets are primarily comprised of the long-term portion of deferred cost of goods sold, prepaid expenses and deposit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Sonus' stock price, expected term of the option, risk-free interest rate and expected dividends. In 2015, the Company began to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Research and Development Costs Research and development costs are expensed as incurred. Software Development Costs The costs for the development of new software and substantial enhancements to existing software are expensed as incurred until technological feasibility has been established, at which time any additional costs would be capitalized until the product is available for general release. The Company has determined that technological feasibility is established at the time a working model of the software is completed. The Company's process for developing software is essentially completed concurrently with the establishment of technological feasibility. Accordingly, no costs have been capitalized to date. Concentrations of Credit Risk and Single Source Suppliers The financial instruments that potentially subject Sonus to concentrations of credit risk are cash, cash equivalents, investments and accounts receivable. The Company's cash equivalents and investments were managed by two financial institutions at December 31, 2015 and two financial institutions at December 31, 2014 . Certain components and software licenses from third parties used in Sonus' products are procured from single sources of supply. The failure of a supplier, including a subcontractor, to deliver on schedule could delay or interrupt Sonus' delivery of products and thereby materially adversely affect Sonus' revenues and operating results. Sonus had three contract manufacturers at December 31, 2015 . Failure to manage the activities of these manufacturers or any disruption in these relationships could result in the disruption in the supply of its products and in delays in the fulfillment of the Company's customer orders. Advertising Costs Advertising costs are expensed as incurred and included as a component of Sales and marketing expense in the Company's consolidated statements of operations. Advertising expenses were $0.9 million for the year ended December 31, 2015 , $1.5 million for the year ended December 31, 2014 and $2.7 million for the year ended December 31, 2013 . 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Loss Contingencies and Reserves Loss Contingencies. Sonus is subject to ongoing business risks arising in the ordinary course of busines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Sonus regularly evaluates current information available to determine whether such amounts should be adjusted and records changes in estimates in the period they become known. Allowance for Doubtful Accounts. Sonus establishes billing terms at the time it negotiates purchase agreements with its customers. Sonus monitors its outstanding receivables for timely payments and potential collection issues. An allowance for doubtful accounts is estimated based on Sonus' assessment of the collectability of specific customer accounts. Accrual for Royalties. Sonus accrues for royalties for technology that it licenses from vendors based on established royalty rates and usage. In certain cases, Sonus has been contacted by third parties who claim that Sonus' products infringe on certain intellectual property of the third party. Sonus evaluates these claims and accrues amounts only when it is probable that the obligation has been incurred and the amounts are reasonably estimable. Reserve for Litigation and Legal Fees. Sonus is subject to various legal claims. Sonus reserves for legal contingencies and legal fees when it is probable that a loss has been incurred and the amounts are reasonably estimable.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acquired intangible assets, deferred revenue, tax credits, net operating loss carryforwards and allowances for accounts receivable. Sonus records valuation allowances to reduce deferred income tax assets to the amount that is more likely than not to be realized. Sonus has not provided for U.S. income taxes on the undistributed earnings of non-U.S. subsidiaries, as the Company plans to permanently reinvest these amounts. Cumulative undistributed foreign earnings were approximately $28 million at December 31, 2015 and approximately $28 million at December 31, 2014 . Generally, the undistributed foreign earnings become subject to U.S. taxation upon the remittance of dividends and under certain other circumstances. The Company has been taxed on certain earnings of its non-U.S. subsidiaries. Previously taxed earnings were approximately $16 million at December 31, 2015 and $15 million at December 31, 2014. Thus, $12 million of the undistributed earnings at December 31, 2015 and $13 million at December 31, 2014 are subject to U.S. income taxes on undistributed earnings. The Company does not believe it is practicable to estimate with reasonable accuracy the hypothetical amount of the unrecognized deferred tax liability on its undistributed foreign earnings given the large number of tax jurisdictions involved and the many factors and assumptions required to estimate the amount of the U.S. federal income tax on the undistributed earnings after reduction for the available foreign tax credit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In September 2013, the U.S. Department of the Treasury and the Internal Revenue Service released final regulations relating to guidance on applying tax rules to amounts paid to acquire, produce or improve tangible personal property as well as rules for materials and supplies effective for tax years beginning on or after January 1, 2014. The Company has reviewed the regulations and has determined that its current method of accounting is appropriate under the regulations with no change required. Recent Accounting Pronouncements In November 2015, the Financial Accounting Standards Board ("FASB") issued ASU 2015-17, Balance Sheet Classification of Deferred Taxes ("ASU 2015-17"), which requires entities to present deferred tax assets and deferred tax liabilities as noncurrent in the consolidated balance sheet. Netting of deferred tax assets and deferred tax liabilities by tax jurisdiction is still required under ASU 2015-17. The ASU is effective for the Company for its annual reporting of the year ending December 31, 2018 and for interim period reporting beginning January 1, 2019, with early adoption permitted. Companies may adopt ASU 2015-17 either prospectively or retrospectively. The Company has elected to early-adopt ASU 2015-17 prospectively and accordingly, has reclassified its net current deferred tax asset totaling $1.0 million to its noncurrent net deferred tax asset as of December 31, 2015. No prior periods were retrospectively adjusted. In September 2015, the FASB issued ASU 2015-16, Simplifying the Accounting for Measurement-Period Adjustments ("ASU 2015-16"), which eliminates the requirement to restate prior periods to reflect adjustments made to provisional amounts recognized in a business combination. Under ASU 2015-16, an acquirer must recognize adj</t>
  </si>
  <si>
    <t>BUSINESS ACQUISITONS</t>
  </si>
  <si>
    <t>Business Combinations [Abstract]</t>
  </si>
  <si>
    <t>Business Acquisitions</t>
  </si>
  <si>
    <t>BUSINESS ACQUISITIONS Treq Labs, Inc. On the Treq Asset Acquisition Date, the Company acquired from Treq the SDN Business. The SDN Business provides solutions that optimize networks for voice, video and UC for both enterprise and service provider customers. The Company believes that the acquisition of the SDN Business will accelerate Sonus' delivery of its SDN strategy. In consideration for the acquisition of the SDN Business, Sonus paid $10.1 million in cash on the Treq Asset Acquisition Date, and an additional consideration payment of $750,000 on each of July 2, 2015 and January 4, 2016. The Company also entered into an Earn-Out Agreement, dated as of January 2, 2015, with Treq and Karl F. May, the seller representative in the transaction (the "Earn-Out Agreement"), under which the Company agreed to issue up to an aggregate of 1.3 million shares of common stock over a three -year period subsequent to the Treq Asset Acquisition Date if aggregate revenue thresholds of at least $60 million are achieved by the SDN Business during that period, and up to an aggregate of an additional 2.2 million shares of common stock ( 3.5 million shares in total) if aggregate revenue thresholds of at least $150 million are achieved by the SDN Business during that period. If the initial revenue thresholds are not met, no shares will be issued. Based on historical and forecasted sales, no incremental contingent consideration was recorded either initially as of the Treq Asset Acquisition Date or through December 31, 2015 .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 The transaction has been accounted for as a business combination. The Company finalized its valuation of the identifiable intangible assets in the second quarter of fiscal 2015. Based on the purchase price allocation, the Company recorded $1.0 million of goodwill, primarily due to expected synergies between the combined companies and expanded market opportunities. The goodwill is deductible for tax purposes. A summary of the purchase consideration for the SDN Business at December 31, 2015 is as follows (in thousands): Fair value of consideration transferred: Cash, net of cash acquired $ 10,897 Unpaid purchase consideration 750 Fair value of total consideration $ 11,647 Fair value of assets acquired and liabilities assumed: Intangible assets: In-process research and development $ 9,100 Developed technology 1,500 Goodwill 1,047 $ 11,647 The valuation of the acquired intangible assets is inherently subjective and relies on significant unobservable inputs. The Company used an income approach to value the acquired in-process research and development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The Company began to record amortization expense during the three months ended September 25, 2015 in connection with certain of the in-process research and development intangible assets related to a product that became generally available in the quarter and accordingly, reclassified the asset with a cost basis of $7.5 million to its developed technology intangible assets. The Company will begin to amortize the remaining in-process research and development intangible asset at the time that the related product becomes generally available. Once the products become generally available, the Company will amortize the identifiable intangible assets in relation to the expected cash flows from the individual intangible assets over their respective useful lives (see Note 9 ). The Company has not disclosed the amount of revenue or earnings of the SDN Business since the SDN Business Acquisition Date or pro forma financial information, as these amounts are not significant to the Company's consolidated financial statements. Performance Technologies, Incorporated On the PT Acquisition Date, the Company acquired all of the outstanding common stock of PT for cash consideration of $35.0 million , or $3.75 per share of PT common stock. This acquisition has enabled Sonus to expand its solutions portfolio with signaling technology and acquire expertise to enable mobile service providers to offer new real-time multimedia services through their mobile infrastructure. Delivering these services across the LTE next-generation mobile networks will require adoption of the next-generation signaling technology known in the industry as Diameter Signal. The acquisition of PT has allowed Sonus to diversify its product portfolio with an integrated, virtualized Diameter and SIP-based solution and deliver strategic value to service providers seeking to offer new multimedia services through mobile, cloud-based, real-time communications. The transaction has been accounted for as a business combination and the financial results of PT have been included in the Company's consolidated financial statements starting on the PT Acquisition Date. The Company finalized the valuation of acquired assets, identifiable intangible assets, uncertain tax liabilities and certain accrued liabilities in the fourth quarter of 2014. Based on new information gathered about facts and circumstances that existed as of the PT Acquisition Date related to the valuation of certain acquired assets and assumed liabilities, the Company recorded adjustments which resulted in an increase to goodwill of $0.6 million , a decrease to other current assets of $0.4 million and an increase to other long-term liabilities of $0.2 million in the period subsequent to the PT Acquisition Date. The Company recorded $8.8 million of goodwill, primarily due to expected synergies between the combined companies and expanded market opportunities. The goodwill is not deductible for tax purposes. A summary of the allocation of the purchase consideration for PT is as follows (in thousands): Fair value of consideration transferred: Cash, net of cash acquired $ 35,022 Fair value of equity awards assumed (see Note 15) 1,671 Fair value of total consideration $ 36,693 Fair value of assets acquired and liabilities assumed: Marketable securities $ 2,315 Other current assets 9,337 Property and equipment 2,251 Intangible assets 17,100 Goodwill 8,781 Current liabilities (2,762 ) Other long-term liabilities (329 ) $ 36,693 The valuation of the acquired intangible assets is inherently subjective and relies on significant unobservable inputs. The Company used an income approach to value the acquired developed technology and customer relationships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These intangible assets have a weighted average useful life of 6.8 years (see Note 9 ). The identifiable intangible assets recorded in connection with the PT acquisition are as follows (in thousands): Developed technology $ 13,200 Customer relationships 3,900 $ 17,100 The Company recognized revenue aggregating $14.6 million in the period from the PT Acquisition Date through December 31, 2014. The Company has not disclosed the amount of earnings of PT since the PT Acquisition Date or pro forma financial information, as these amounts are not significant to the Company's consolidated financial statements. Sale of Multi-Protocol Server Business On June 20, 2014 (the "MPS Sale Date"), the Company sold its PT Multi-Protocol Server ("MPS") business for $2.0 million , comprised of $0.2 million of inventory, $0.1 million of fixed assets, $0.2 million of deferred revenue and $1.9 million of PT goodwill allocable to the MPS business. The Company had acquired the MPS business in connection with the acquisition of PT. The Company incurred $0.4 million of transaction costs, which are included as a component of General and administrative expenses. The results of operations of the MPS business are excluded from the Company's consolidated results for the period subsequent to the MPS Sale Date. Acquisition-Related Expenses Acquisition-related expenses include those expenses related to acquisitions that would otherwise not have been incurred by the Company. These expenses include professional and services fees, such as legal, audit, consulting, paying agent and other fees, and expenses related to cash payments to certain former executives of the acquired businesses under their respective change of control agreements. The amount recorded in the year ended December 31, 2015 relates to professional fees in connection with the acquisition of the SDN Business. Of the amount recorded in the year ended December 31, 2014, $1.3 million relates to the acquisition of PT and $0.3 million relates to professional fees in connection with acquisition of the SDN Business. The amount recorded in the year ended December 31, 2013 relates to the acquisition of PT . The components of acquisition-related costs incurred in the years ended December 31, 2015, 2014 and 2013 are as follows (in thousands): Year ended December 31, 2015 2014 2013 Professional and services fees $ 131 $ 1,309 $ 93 Change of control agreements — 249 — $ 131 $ 1,558 $ 93</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Year ended December 31, 2015 2014 2013 Weighted average shares outstanding—basic 49,560 50,245 55,686 Potential dilutive common shares — — — Weighted average shares outstanding—diluted 49,560 50,245 55,686 Options to purchase the Company's common stock, unvested shares of restricted stock, unvested performance-based stock awards for which the performance conditions have been satisfied but which still have service conditions and shares in connection with future purchases under the Company's Amended and Restated 2000 Employee Stock Purchase Plan, as amended (the "ESPP"), aggregating 8.2 million shares for the year ended December 31, 2015 have not been included in the computation of diluted loss per share because their effect would have been antidilutive. Options to purchase the Company's common stock, unvested shares of restricted stock and unvested performance-based stock awards for which the performance conditions have been satisfied aggregating 8.0 million shares for the year ended December 31, 2014 and 7.1 million shares for the year ended December 31, 2013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and equity instruments, primarily U.S. government-backed, municipal and corporate obligations, which management believes to be high quality (investment grade) credit instruments. During the year ended December 31, 2014, the Company sold $45.9 million of its available-for-sale securities and realized gross gains aggregating $46,000 , which are included as a component of Other income, net, in the Company's consolidated statement of operations for that period. The Company did not realize any gross losses on these sales. The Company did not sell any of its available-for-sale securities during the years ended December 31, 2015 or 2013, and accordingly, no gains or losses were realized in either year. Investments with continuous unrealized losses for one year or greater at December 31, 2015 were nominal; however, since the Company does not intend to sell these securities and does not believe it will be required to sell any securities before they recover in value, it does not believe these declines are other-than-temporary. On a quarterly basis, the Company reviews its investments to determine if there have been any events that could create a credit impairment. Based on its reviews, the Company does not believe that any impairment existed with its current holdings at December 31, 2015 . The amortized cost, gross unrealized gains and losses and fair value of the Company's cash equivalents and investments at December 31, 2015 and 2014 were comprised of the following (in thousands): December 31, 2015 Amortized cost Unrealized gains Unrealized losses Fair value Cash equivalents $ 7,122 $ — $ — $ 7,122 Short-term investments Municipal obligations $ 3,910 $ — $ (1 ) $ 3,909 U.S. government agency notes 3,450 — (2 ) 3,448 Corporate debt securities 46,736 2 (56 ) 46,682 Commercial paper 3,994 — — 3,994 Certificates of deposit 500 — — 500 $ 58,590 $ 2 $ (59 ) $ 58,533 Investments Municipal obligations $ 2,165 $ — $ (4 ) $ 2,161 U.S. government agency notes 1,999 — (13 ) 1,986 Corporate debt securities 29,541 2 (85 ) 29,458 $ 33,705 $ 2 $ (102 ) $ 33,605 December 31, 2014 Amortized cost Unrealized gains Unrealized losses Fair value Cash equivalents $ 11,653 $ — $ — $ 11,653 Short-term investments Municipal obligations $ 1,273 $ 1 $ (1 ) $ 1,273 U.S. government agency notes 4,016 — — 4,016 Corporate debt securities 40,921 2 (59 ) 40,864 Commercial paper 9,340 — — 9,340 Certificates of deposit 8,950 — — 8,950 $ 64,500 $ 3 $ (60 ) $ 64,443 Investments Municipal obligations $ 2,702 $ 1 $ (3 ) $ 2,700 U.S. government agency notes 2,300 — (1 ) 2,299 Corporate debt securities 35,897 4 (86 ) 35,815 Commercial paper 1,093 — — 1,093 Certificates of deposit 500 — — 500 $ 42,492 $ 5 $ (90 ) $ 42,407 The Company's available-for-sale debt securities that are classified as Investments in the consolidated balance sheet mature after one year but within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December 31, 2015 and 2014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7,122 $ 7,122 $ — $ — Short-term investments Municipal obligations $ 3,909 $ — $ 3,909 $ — U.S. government agency notes 3,448 — 3,448 — Corporate debt securities 46,682 — 46,682 — Commercial paper 3,994 — 3,994 — Certificates of deposit 500 — 500 — $ 58,533 $ — $ 58,533 $ — Investments Municipal obligations $ 2,161 $ — $ 2,161 $ — U.S. government agency notes 1,986 — 1,986 — Corporate debt securities 29,458 — 29,458 — $ 33,605 $ — $ 33,605 $ — Fair value measurements at Total carrying Quoted prices in active markets (Level 1) Significant other observable inputs (Level 2) Significant unobservable inputs (Level 3) Cash equivalents $ 11,653 $ 11,653 $ — $ — Short-term investments Municipal obligations $ 1,273 $ — $ 1,273 $ — U.S. government agency notes 4,016 — 4,016 — Corporate debt securities 40,864 — 40,864 — Commercial paper 9,340 — 9,340 — Certificates of deposit 8,950 — 8,950 — $ 64,443 $ — $ 64,443 $ — Investments Municipal obligations $ 2,700 $ — $ 2,700 $ — U.S. government agency notes 2,299 — 2,299 — Corporate debt securities 35,815 — 35,815 — Commercial paper 1,093 — 1,093 — Certificates of deposit 500 — 500 — $ 42,407 $ — $ 42,407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ACCOUNTS RECEIVABLE, NET</t>
  </si>
  <si>
    <t>Receivables [Abstract]</t>
  </si>
  <si>
    <t>ACCOUNTS RECEIVABLE, NET Accounts receivable, net, consist of the following (in thousands): December 31, 2015 2014 Accounts receivable, gross $ 51,543 $ 63,001 Allowance for doubtful accounts (10 ) (58 ) Accounts receivable, net $ 51,533 $ 62,943 The activity in the Company's allowance for doubtful accounts is as follows (in thousands): Year ended December 31, Balance at beginning of year Charges to expense Write-offs Balance at end of year 2015 $ 58 $ 17 $ (65 ) $ 10 2014 $ 157 $ 92 $ (191 ) $ 58 2013 $ — $ 415 $ (258 ) $ 157</t>
  </si>
  <si>
    <t>INVENTORY</t>
  </si>
  <si>
    <t>Inventory Disclosure [Abstract]</t>
  </si>
  <si>
    <t>INVENTORY Inventory consists of the following (in thousands): December 31, 2015 2014 On-hand final assemblies and finished goods inventories $ 17,136 $ 19,285 Deferred cost of goods sold 5,975 2,829 $ 23,111 $ 22,114</t>
  </si>
  <si>
    <t>PROPERTY AND EQUIPMENT</t>
  </si>
  <si>
    <t>Property, Plant and Equipment [Abstract]</t>
  </si>
  <si>
    <t>PROPERTY AND EQUIPMENT Property and equipment consists of the following (in thousands): December 31, Useful Life 2015 2014 Equipment 3 years $ 63,667 $ 65,703 Software 2-3 years 17,463 17,342 Furniture and fixtures 3-5 years 675 612 Leasehold improvements Shorter of the life of the lease or estimated useful life (1-5 years) 11,615 11,920 93,420 95,577 Less accumulated depreciation and amortization (79,800 ) (77,732 ) Property and equipment, net $ 13,620 $ 17,845 The Company recorded depreciation and amortization expense related to property and equipment of $12.0 million for the year ended December 31, 2015 , $11.5 million for the year ended December 31, 2014 and $12.3 million for the year ended December 31, 2013 . During each of the years ended December 31, 2015 and 2014, the Company disposed of certain property and equipment that was fully depreciated at the time of disposal, which resulted in reductions in both Cost and Accumulated depreciation. Property and equipment under capital leases included in the amounts above are as follows (in thousands): December 31, 2015 2014 Cost $ 137 $ 113 Less accumulated depreciation (9 ) (71 ) Property and equipment under capital leases, net $ 128 $ 42 The net book values of the Company's property and equipment by geographic area are as follows (in thousands): December 31, 2015 2014 United States $ 9,145 $ 12,652 Asia/Pacific 3,098 3,574 Europe 818 765 Other 559 854 $ 13,620 $ 17,845</t>
  </si>
  <si>
    <t>INTANGIBLE ASSETS AND GOODWILL</t>
  </si>
  <si>
    <t>Goodwill and Intangible Assets Disclosure [Abstract]</t>
  </si>
  <si>
    <t>INTANGIBLE ASSETS AND GOODWILL The Company's intangible assets at December 31, 2015 and 2014 consist of the following (in thousands): December 31, 2015 Weighted average amortization period (years) Cost Accumulated amortization Net carrying value In-process research and development * $ 1,600 $ — $ 1,600 Developed technology 6.42 31,280 10,415 20,865 Customer relationships 5.57 10,030 6,408 3,622 Internal use software 3.00 730 730 — 6.19 $ 43,640 $ 17,553 $ 26,087 * An in-process research and development intangible asset has an indefinite life until the product is generally available, at which time such asset is reclassified to developed technology. December 31, 2014 Weighted average amortization period (years) Cost Accumulated amortization Net carrying value Intellectual property 5.00 $ 999 $ 999 $ — Developed technology 6.18 22,280 5,193 17,087 Customer relationships 5.57 10,040 4,695 5,345 Internal use software 3.00 730 568 162 5.75 $ 34,049 $ 11,455 $ 22,594 Amortization expense for intangible assets for the years ended December 31, 2015 , 2014 and 2013 was as follows (in thousands): Year ended December 31, Statement of operations classification 2015 2014 2013 Intellectual property $ — $ — $ 200 Research and development Developed technology 5,222 2,464 1,999 Cost of revenue - product Customer relationships 1,723 1,889 2,104 Sales and marketing Internal use software 162 244 243 Cost of revenue - product $ 7,107 $ 4,597 $ 4,546 The Company began to record amortization expense during the third quarter of 2015 in connection with certain of the in-process research and development intangible assets related to a product that became generally available in the quarter and accordingly, reclassified the asset with a cost basis of $7.5 million to its developed technology intangible assets and determined that the reclassified asset has an estimated useful life of 7 years. The Company will begin to amortize the remaining in-process research and development intangible asset at the time that the related product becomes generally available. In connection with the preparation of its financial statements for the second quarter of 2013, the Company reviewed its intangible assets and other long-lived assets for impairment indicators. The Company determined that a triggering event had occurred relative to one of its intellectual property intangible assets that had been acquired in 2010. During 2013, the Company discontinued its development of this technology and determined that there were no alternative uses of the technology within either its existing or future product lines. Additionally, based on the age and resulting obsolescence of such technology, the Company concluded that the fair value was nominal based on a discounted cash flow model. As a result, the Company recorded an impairment charge of $0.6 million to write down the carrying value of the asset to zero . This expense is included as a component of research and development expense in the Company's consolidated statements of operations for the year ended December 31, 2013. Estimated future amortization expense for the Company's intangible assets at December 31, 2015 is as follows (in thousands): Years ending December 31, 2016 $ 7,189 2017 7,281 2018 4,644 2019 3,611 2020 2,100 Thereafter 1,262 $ 26,087 Goodwill is recorded when the consideration for an acquisition exceeds the fair value of net tangible and identifiable intangible assets acquired. The changes in the carrying value of the Company's goodwill in the years ended December 31, 2015 and 2014 are as follows (in thousands): Year ended December 31, 2015 2014 Balance at January 1 Goodwill $ 42,369 $ 35,485 Accumulated impairment losses (3,106 ) (3,106 ) 39,263 32,379 Acquisition of SDN Business 1,047 — Acquisition of PT — 8,781 Sale of MPS business — (1,897 ) Balance at December 31 $ 40,310 $ 39,263 The components of the Company's goodwill balances at December 31, 2015 and 2014 are as follows: December 31, 2015 2014 Balance Goodwill $ 43,416 $ 42,369 Accumulated impairment losses (3,106 ) (3,106 ) $ 40,310 $ 39,263</t>
  </si>
  <si>
    <t>ACCRUED EXPENSES</t>
  </si>
  <si>
    <t>Payables and Accruals [Abstract]</t>
  </si>
  <si>
    <t>ACCRUED EXPENSES Accrued expenses consist of the following (in thousands): December 31, 2015 2014 Employee compensation and related costs $ 22,180 $ 20,042 Other 9,783 12,107 $ 31,963 $ 32,149</t>
  </si>
  <si>
    <t>RESTRUCTURING ACCRUAL</t>
  </si>
  <si>
    <t>Restructuring and Related Activities [Abstract]</t>
  </si>
  <si>
    <t xml:space="preserve">RESTRUCTURING ACCRUAL The Company has been committed to streamlining operations and reducing operating costs by closing and consolidating certain facilities and reducing its worldwide workforce. The Company recorded restructuring expense aggregating $2.1 million in the year ended December 31, 2015 , $5.6 million in the year ended December 31, 2014 and $5.4 million in the year ended December 31, 2013 . At December 31, 2015 , the Company's accrued restructuring was all classified as current. The portion of restructuring payments due more than one year from the balance sheet date at December 31, 2014 is included in Other long-term liabilities in the Company's consolidated balance sheet as of that date. At December 31, 2014 , the long-term portion of accrued restructuring was $1.9 million and represented future lease payments on restructured facilities. 2015 Restructuring Initiative To better align the Company's cost structure to its then-current revenue expectations, in April 2015, the Company announced a cost reduction review. As part of this review, on April 16, 2015, the Company initiated a restructuring plan to reduce its workforce by approximately 150 positions, or 12.5% of its worldwide workforce (the "2015 Restructuring Initiative"). In connection with the 2015 Restructuring Initiative, the Company recorded $3.8 million of restructuring expense for severance and related costs in the year ended December 31, 2015. A summary of the 2015 Restructuring Initiative accrual for the year ended December 31, 2015 is as follows (in thousands): Balance at Initiatives Cash Balance at Severance $ — $ 3,804 $ (3,055 ) $ 749 The Company expects that the remaining amount accrued under the 2015 Restructuring Initiative will be paid in the second quarter of 2016. 2012 Restructuring Initiative In August 2012, the Company announced that it had committed to a restructuring initiative to streamline operations and reduce operating costs by closing and consolidating certain facilities and reducing its worldwide workforce (the "2012 Restructure Initiative"). The Company regularly reviews its restructuring accruals against expected cash expenditures to determine if adjustments are required. As a result of such reviews, the Company recorded a net credit to restructuring expense aggregating $1.7 million in the year ended December 31, 2015. This amount is comprised of credits of $1.4 million in connection with a settlement with the landlord of the Company's Fremont, California facility to vacate the facility without penalty or future payments, $0.3 million in connection with a settlement with the landlord of the Company's Dulles, Virginia facility for an amount that was lower than had previously been accrued and $0.1 million in connection with changes in the amounts of severance ultimately paid to certain individuals. These credits were partially offset by $0.1 million of incremental expense related to vacating our Rochester, New York facility. A summary of the 2012 Restructuring Initiative accrual activity for the years ended December 31, 2015 and 2014 is as follows (in thousands): Year ended December 31, 2015 Balance at Adjustments for changes in estimate Cash Balance at Severance $ 1,682 $ (67 ) $ (1,615 ) $ — Facilities 3,652 (1,589 ) (2,063 ) — $ 5,334 $ (1,656 ) $ (3,678 ) $ — Year ended December 31, 2014 Balance at Initiatives Cash Balance at Severance $ 1,333 $ 3,615 $ (3,266 ) $ 1,682 Facilities 3,012 1,820 (1,180 ) 3,652 $ 4,345 5,435 $ (4,446 ) $ 5,334 Asset write-offs 190 $ 5,625 </t>
  </si>
  <si>
    <t>DEBT</t>
  </si>
  <si>
    <t>Debt Disclosure [Abstract]</t>
  </si>
  <si>
    <t>DEBT Credit Agreement The Company entered into a credit agreement by and among the Company, as Borrower, Bank of America, N.A. ("Bank of America"), as Administrative Agent, Swing Line Lender and L/C Issuer, and the other lenders from time to time party thereto on June 27, 2014, which agreement was amended by a First Amendment to Credit Agreement on June 26, 2015 (the "Credit Agreement"). The Credit Agreement provides for a revolving credit facility of up to $15 million with a maturity date of June 30, 2016 and provides that the Company may select the interest rates under the credit facility from among the following options: (1) the Eurodollar Rate (which is defined as the rate per annum equal to the London Interbank Offered Rate plus 1.5% per annum) for a Eurodollar Rate Loan; and (2) the highest of (a) the Federal Funds Rate plus 1/2 of 1%, (b) the rate of interest in effect on the borrowing date as publicly announced from time to time by Bank of America as its prime rate, and (c) the monthly Eurodollar Rate plus 1% . The Credit Agreement also provides that the Company pay a 0.15% commitment fee on the unused commitments available for borrowing. The obligations of the Company under the Credit Agreement are guaranteed by Sonus International, Inc., Sonus Federal, Inc. and Network Equipment Technologies, Inc. ("NET") (collectively with the Company, the "Loan Parties") pursuant to a Master Continuing Guaranty and are secured by the assets of the Loan Parties pursuant to a Security and Pledge Agreement. The Credit Agreement contains affirmative, negative and financial covenants customary for financings of this type. The negative covenants include limitations on liens, indebtedness, fundamental changes, dispositions, restricted payments, investments, transactions with affiliates, certain restrictive agreements and compliance with sanctions laws and regulations. The amount of cash and cash equivalents of the Loan Parties, subject to certain exclusions, cannot be less than an aggregate amount of $85 million at any time, and that total revenues of the Loan Parties cannot be less than an aggregate of $50 million as of the last day of the Loan Parties' fiscal quarter, computed on a fiscal quarterly basis beginning with the fiscal quarter ending September 25, 2015. The credit facility will become due on June 30, 2016, subject to acceleration upon certain specified events of default, including, without limitation, payment defaults, defaults in the performance of affirmative and negative covenants, the inaccuracy of representations or warranties, bankruptcy and insolvency-related defaults, defaults relating to judgments, and ERISA Event (as defined in the Credit Agreement), the failure to pay specified indebtedness and a change of control default. The Company did not have any amounts outstanding under the Credit Agreement at December 31, 2015 . Assumed Debt - NET Acquisition In December 2007 , NET issued $85.0 million of 3 3/4% Convertible Senior Notes due December 15, 2014 (the "2007 Notes") in a private placement, of which $10.5 million in principal remained outstanding at the NET Acquisition Date, and under which NET remained obligated after the acquisition. The 2007 Notes bore interest at a rate of 3 3/4 % per annum and matured on December 15, 2014 . On August 24, 2012, in connection with the consummation of the acquisition and as provided in the merger agreement, NET entered into a supplemental indenture for the 2007 Notes, which provided, among other things, that, in lieu of being convertible into shares of NET common stock, the 2007 Notes would be convertible into the kind and amount of merger consideration that would have been receivable upon the consummation of the acquisition by a holder of the number of shares of NET common stock issuable upon conversion of such 2007 Notes immediately preceding the effective time of the acquisition. The merger consideration was $1.35 in cash per share of NET common stock. The acquisition of NET by the Company constituted a "fundamental change" under the indenture governing the 2007 Notes, which triggered the distribution of a fundamental change notice to each holder of 2007 Notes, indicating that each such holder had the right to have all or a portion of its 2007 Notes purchased at a price in cash equal to 100% of the principal amount of the 2007 Notes (or portion thereof), plus any accrued and unpaid interest to, but excluding the fundamental change purchase date of October 12, 2012. In response to the fundamental change notice, $8.1 million in aggregate principal amount of 2007 Notes were tendered for purchase. The remaining $2.4 million in aggregate principal amount was paid in full on December 4, 2014 and accordingly, at December 31, 2014, NET's obligations under the 2007 Notes were discharged.</t>
  </si>
  <si>
    <t>LONG-TERM LIABILITIES</t>
  </si>
  <si>
    <t>Other Liabilities [Abstract]</t>
  </si>
  <si>
    <t>LONG-TERM LIABILITIES Long-term liabilities consist of the following (in thousands): December 31, 2015 2014 Capital lease obligations $ 131 $ 70 Deferred rent 2,606 3,160 Restructuring 749 5,334 Other 844 1,125 4,330 9,689 Current portion * (1,570 ) (4,443 ) Long-term liabilities, net of current portion $ 2,760 $ 5,246 * Includes $0.7 million at December 31, 2015 and $3.4 million at December 31, 2014 of current accrued restructuring reported as a component of Accrued expenses in the consolidated balance sheets.</t>
  </si>
  <si>
    <t>COMMON STOCK REPURCHASES AND UNDERWRITTEN OFFERING (Notes)</t>
  </si>
  <si>
    <t>Equity [Abstract]</t>
  </si>
  <si>
    <t>COMMON STOCK REPURCHASES AND UNDERWRITTEN OFFERING</t>
  </si>
  <si>
    <t>COMMON STOCK REPURCHASES AND UNDERWRITTEN OFFERING Stock Buyback Program On July 29, 2013, the Company announced that its Board of Directors had authorized a stock buyback program to repurchase up to $100 million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buyback program does not have a fixed expiration date but may be suspended or discontinued at any time. The buyback program is being funded using the Company's working capital. During the year ended December 31, 2015 , the Company spent $7.9 million , including transaction fees, to repurchase and retire 0.6 million shares of its common stock under the buyback program. During the year ended December 31, 2014 , the Company spent $18.0 million , including transaction fees, to repurchase and retire 1.0 million shares of its common stock under the buyback program. At December 31, 2015 , the Company had $14.9 million remaining under the stock buyback program for future repurchases. Underwritten Offering On March 20, 2014, the Company announced the commencement of an underwritten public offering of 7.5 million shares of its common stock on behalf of Galahad Securities Limited and its affiliated entities (collectively, the "Legatum Group"). The underwriter of the offering was granted a 30 -day option to purchase up to 1.125 million additional shares from the Legatum Group. The Legatum Group received all the proceeds from the underwritten offering; no shares in the underwritten offering were sold by Sonus or any of its officers or directors. Sonus purchased 4.3 million shares of its common stock from the underwriter for $17.4410 per share, the price equal to the price paid by the underwriter to the Legatum Group in the underwritten offering, for a total of $75.3 million , including transaction fees of $0.3 million . This repurchase was not completed under the Company's stock buyback program. Sonus funded the share repurchase with cash on hand. The repurchased shares were retired upon completion of the transaction.</t>
  </si>
  <si>
    <t>STOCK-BASED COMPENSATION PLANS</t>
  </si>
  <si>
    <t>Disclosure of Compensation Related Costs, Share-based Payments [Abstract]</t>
  </si>
  <si>
    <t>STOCK-BASED COMPENSATION PLANS Reverse Stock Split On January 29, 2015, the Company effected a one -for- five reverse stock split of its issued, outstanding and authorized common stock, which became effective on the NASDAQ Global Select Market as of the commencement of trading on January 30, 2015. All references to shares outstanding and share issuances have been adjusted to give effect to the aforementioned reverse stock split. 2007 Stock Incentive Plan The Company's 2007 Stock Incentive Plan (the "2007 Plan") was approved at, and became effective on the date of, the Company's Annual Meeting of Stockholders on November 12, 2007. The 2007 Plan provides for the award of options to purchase the Company's common stock ("stock options"), stock appreciation rights ("SARs"), restricted stock awards ("RSAs"), restricted stock units ("RSUs"), performance-based stock awards ("PSAs"), PSUs and other stock-based awards to employees, officers, directors (including those directors who are not employees or officers of the Company), consultants and advisors of the Company and its subsidiaries. At its June 2015 Annual Meeting of Stockholders, the Company's stockholders approved amendments to the 2007 Plan to, among other things: • Increase the number of shares available for future grant by 1.4 million shares; and • Revise the rate at which restricted stock, restricted stock units, performance awards and other stock unit awards are counted against the shares of common stock available for issuance under the 2007 Plan from 1.57 shares for every share issued in connection with such award to 1.61 shares for every one share issued in connection with such award. Shares of common stock subject to awards that were granted under the two previous ratios of 1.57 and 1.5 will return to the 2007 Plan upon forfeiture of such awards at the respective previous ratios. At its December 2014 Special Meeting of Stockholders, the Company's stockholders approved amendments to the 2007 Plan to: • Increase the number of shares available for future grant by 2 million shares; • Increase the aggregate number of shares of the Company's common stock authorized for issuance under the 2007 Plan to include: (i) the number of shares of the Company's common stock that are reserved for future issuance under the Company's 2008 Stock Incentive Plan (the "2008 Plan") and the 2012 Amended Performance Technologies, Incorporated Omnibus Incentive Plan (the "2012 Plan," together with the 2008 Plan, the "Acquired Plans") immediately prior to the time this proposal was approved by stockholders (which number was 313,747 shares) and (ii) any shares of the Company's common stock subject to awards that are outstanding under the Acquired Plans immediately prior to the time this proposal was approved by stockholders (which number was 810,064 shares subject to outstanding options and 2,000 restricted shares, for an aggregate of 812,064 shares) that expire, are terminated, canceled, surrendered or forfeited, or are repurchased by the Company at their original issuance price pursuant to a contractual repurchase right under the Acquired Plans. Any shares granted under the 2008 Plan that are returned to the Company will be returned at the fungible rate of 1.25 . The Acquired Plans will no longer be used for new grants; • Increase the maximum number of shares that may be granted to any non-employee director under the 2007 Plan, from 20,000 shares to 40,000 shares per calendar year; and • Revise the rate at which restricted stock, restricted stock units, performance awards and other stock unit awards are counted against the shares of common stock available for issuance under the 2007 Plan from 1.5 shares for every one share issued in connection with such award to 1.57 shares for every one share issued in connection with such award. Shares of common stock subject to awards that were granted under the 1.5 times ratio will return to the 2007 Plan upon forfeiture of such awards at the previous ratio of 1.5 . At its June 2013 annual meeting of stockholders, the Company's stockholders approved an amendment to the 2007 Plan, which increased the number of shares available for future grant by 4.2 million shares. At December 31, 2015 , there were 2.6 million shares available for future issuance under the 2007 Plan. Under the fungible share pool formula, the number of total shares available for future awards under the 2007 Plan would be reduced by the fungible share pool multiple of 1.61 . Accordingly, the total number of shares awarded in the future under the 2007 Plan could be less than the number of shares currently available for issuance. 2008 Stock Incentive Plan In connection with the acquisition of NET, the Company assumed NET's 2008 Equity Incentive Plan (the "NET 2008 Plan"), which provides for the award of stock options, SARs, restricted stock, performance-based awards and RSUs), and the number of shares available for grant under the 2008 Plan were converted to like Sonus equity awards (the "converted awards") using a conversion factor of 0.75 , which was calculated based on the acquisition consideration of $1.35 per share of NET common stock divided by the average of the closing price of Sonus common stock for the ten consecutive days ending with the third trading day that preceded the closing date. This conversion factor was also used to convert the exercise prices of NET stock options to Sonus stock option exercise prices. The converted awards will vest under the same schedules as the respective NET stock options and NET RSUs. The fair values of the NET stock options assumed were estimated using a Black-Scholes option pricing model. The Company recorded $0.9 million as additional purchase consideration for the fair value of the assumed equity awards. The fair value of the assumed awards attributable to future stock-based compensation expense totaled $0.4 million , which was recorded over a weighted average period of approximately eight months. In December 2012, the Company's Board of Directors approved the re-naming of the NET 2008 Plan to the 2008 Stock Incentive Plan (the "2008 Plan"). At December 31, 2015, there were no shares available for future issuance under the 2008 Plan. Under the fungible pool formula, the number of total shares available for future awards under the 2008 Plan would be reduced by the fungible share pool multiple of 1.25 for each share of common stock included in an award other than a stock option or SAR award. At its December 2014 special meeting of stockholders, the Company's stockholders approved moving all shares available for grant under the 2008 Plan to the 2007 Plan and also voted that any outstanding awards under the 2008 Plan that in the future expired, terminated, canceled, surrendered or forfeited, or are repurchased by the Company at their original issuance price pursuant to a contractual repurchase right under the 2008 Plan will be returned to the 2007 Plan. 2012 Stock Incentive Plan In connection with the acquisition of PT, the Company assumed PT's 2012 Amended Performance Technologies, Incorporated Omnibus Incentive Plan, which provides for the award of stock options, SARs, restricted stock, performance-based awards and RSUs to former employees of PT who subsequently became employees of Sonus and Sonus employees hired subsequent to the PT Acquisition Date. The Company also assumed all of the outstanding options to purchase common stock under the Performance Technologies, Incorporated 2003 Omnibus Incentive Plan (the "2003 Plan") and the Performance Technologies, Incorporated 2001 Stock Option Plan (the "2001 Plan"); however, no future equity awards may be granted under either the PT 2003 Plan or the PT 2001 Plan. The options to purchase PT common stock under the 2012 Plan, the 2003 Plan and the 2001 Plan were converted into options to purchase Sonus common stock (the "converted awards"), and the shares of PT common stock available for future grant under the 2012 Plan were converted into shares of Sonus common stock available for future grant, using a conversion factor of 1.23 , which was calculated based on the acquisition consideration of $3.75 per share of PT's common stock divided by the average of the closing price of Sonus' common stock for the ten consecutive days ending with the third trading day that preceded the closing date. This conversion factor was also used to convert the exercise prices of PT stock options to Sonus stock option exercise prices. The converted awards will vest under the same schedules as the respective PT stock options. The fair values of the PT stock options assumed were estimated using a Black-Scholes option pricing model. The Company recorded $1.7 million as additional purchase consideration for the fair value of the assumed equity awards. The fair value of the assumed awards attributable to future stock-based compensation expense totaled $0.9 million , which is being recorded over a weighted average period of approximately one year. At its December 2014 special meeting of stockholders, the Company's stockholders approved moving all shares available for grant under the 2012 Plan to the 2007 Plan and also voted that any outstanding awards under the 2008 Plan that in the future expired, terminated, canceled, surrendered or forfeited, or are repurchased by the Company at their original issuance price pursuant to a contractual repurchase right under the 2012 Plan will be returned to the 2007 Plan. Executive and Board of Directors Equity Arrangements In connection with the Company's annual incentive program, 22 executives of the Company were given the choice to receive all or half of their fiscal year 2015 bonuses (the "2015 Bonus"), if any were earned, in the form of shares of the Company's common stock (the "2015 Bonus Shares"). Each executive could also elect not to participate in this program and to earn his or her 2015 Bonus, if any, in the form of cash. Under this program, the amount of the 2015 Bonus, if any, for each executive would be determined by the Compensation Committee of the Board of Directors of the Company (the "Compensation Committee"). The number of shares of the Company's common stock that would be granted to those executives who elected to receive their 2015 Bonus entirely in the form of shares of common stock would be calculated by dividing an amount equal to 1.5 times each executive's 2015 Bonus earned by $20.55 , the closing price of the Company's common stock on January 2, 2015. The number of shares of the Company's common stock that would be granted to those executives who elected to receive one-half of their 2015 Bonus in the form of shares of common stock would be calculated by dividing an amount equal to 1.5 times one-half of each executive's 2015 Bonus earned by $20.55 , with the cash portion equal to 50% of their respective 2015 Bonus earned. Under this program, the 2015 Bonus, if any, would be granted and/or paid on a date concurrent with the timing of the payout of bonuses under the Company-wide incentive bonus program and would be fully vested on the date of grant. Of the eligible executives, 16 elected to receive their entire 2015 Bonus in shares of common stock, five elected to receive 50% of their 2015 Bonus in shares of common stock and 50% in cash, and one elected not to participate and instead to receive his entire 2015 Bonus in cash. The Company determined that the grant date criteria for the 2015 Bonus Shares was met on July 2, 2015, and accordingly, recorded stock-based compensation expense based on the grant date fair value of $6.79 per share. Subsequent to that date, in September 2015, the Compensation Committee considered the impact on employee retention and incentive compensation caused by the drop in the price of the Company's common stock since January 2, 2015, and indicated its intent to pay all such executives their 2015 Bonus, if any is earned, in cash. As a result, at September 25, 2015, the Company reclassified the stock-based compensation expense recorded through that date in connection with the 2015 Bonus Shares aggregating $1.0 million from Additional paid-in capital to Accrued expenses. In addition, the Company recorded incremental bonus expense of $1.3 million related to the estimated 2015 Bonus payment, which the Company expects to pay in March 2016. The Company did not record any additional stock-based compensation expense in subsequent periods in connection with the 2015 Bonus Shares, but instead recorded bonus expense through December 31, 2015. In March 2015, the Company granted an aggregate of 131,250 PSUs with both market and service conditions to eight of its executives. The terms of the PSUs are such that up to one-third of the shares subject to the PSUs will vest on each of the first, second and third anniversaries of the date of grant (collectively, the "Vesting Dates") to the extent of achievement of the Company's total shareholder return ("TSR") compared to the TSR of the companies included in the NASDAQ Telecommunications Index for the same Performance Period, measured by the Compensation Committee at the end of each of the 2015, 2016 and 2017 fiscal years, respectively (each, a "Performance Period"). The shares determined to be earned will vest on the anniversary of the grant date following each Performance Period. Shares subject to the PSUs that fail to be earned will be forfeited. The PSUs include a market condition that requires the use of a Monte Carlo simulation approach to model future stock price movements based upon the risk-free rate of return, the volatility of each entity, and the pair-wise covariance between each entity. These results were then used to calculate the grant date fair values of the PSUs. The Company is recording expense for the PSUs through the final Vesting Date of March 16, 2018. The PSUs are reported as "Granted" in the performance-based awards table below. In connection with the separation of one executive from the Company during the fourth quarter of 2015 and in accordance with his employment agreement with the Company, the Company accelerated the vesting of certain unvested stock options and RSAs. In connection with the separation of two executives from the Company during the second quarter of 2015 and in accordance with their respective employment agreements with the Company, the Company accelerated the vesting of certain unvested stock options, RSAs and PSUs. In June 2014, the Company modified the stock options outstanding as of that date that had been granted to its non-employee members of the Board of Directors (the "Board Members") to extend the exercise period to the lesser of three years from the date that a Board Member stepped down from his or her position on the Board of Directors or the remaining contractual life of the respective stock options. In connection with this modification, the Company recorded $0.7 million of incremental stock-based compensation expense in 2014, and this expense is included as a component of General and administrative expense in the Company's consolidated statement of operations for the year ended December 31, 2014. On January 2, 2014, Raymond P. Dolan, the Company's President and Chief Executive Officer ("Mr. Dolan") elected to accept shares of restricted stock in lieu of base salary for the period from January 1, 2014 through December 31, 2014. Accordingly, the Company granted Mr. Dolan restricted stock (the "2014 Dolan Salary Shares") on January 2, 2014, with the number granted calculated by dividing an amount equal to 1.5 times Mr. Dolan's base salary for the period from January 1, 2014 through December 31, 2014 by the closing price of the Company's common stock on the date of grant. The 2014 Dolan Salary Shares vested on December 31, 2014. Effective September 16, 2014, Mr. Dolan's annual base salary was increased from $500,000 to $600,000 . For the remainder of 2014, such increase was prorated and paid in cash and was not subject to any stock-for-cash election. The Company recorded stock-based compensation expense related to the 2014 Dolan Salary Shares ratably for the period of January 1, 2014 through December 31, 2014. In January 2014, 21 of the Company's executives were given the choice to receive all or half of their fiscal year 2014 bonuses (the "2014 Bonus"), if any were earned, in the form of shares of the Company's common stock (the "2014 Bonus Shares"). Each executive could also elect not to participate in this program and to earn his or her 2014 Bonus in the form of cash. The amount of the 2014 Bonus was determined by the Compensation Committee on February 19, 2015. The number of 2014 Bonus Shares that was granted to those executives who elected to receive their 2014 Bonus entirely in the form of shares of common stock was calculated by dividing an amount equal to 1.5 times each executive's 2014 Bonus earned by the closing price of the Company's common stock on January 2, 2014. The number of 2014 Bonus Shares that was granted to those executives who elected to receive one-half of their 2014 Bonus in the form of shares of common stock was calculated by dividing an amount equal to 1.5 times one-half of each executive's 2014 Bonus earned by the closing price of the Company's common stock on January 2, 2014, with the cash portion equal to 50% of their respective 2014 Bonus earned. The 2014 Bonus Shares were granted on February 20, 2015 and vested immediately. Each executive who received the 2014 Bonus Shares was obligated to hold such shares for at least one year, until February 20, 2016. Of the eligible executives, 17 elected to receive their entire 2014 Bonus in shares of common stock and 4 elected to receive 50% of their 2014 Bonus in shares of common stock and 50% in cash. The Company determined that the grant date criteria for accounting purposes for the 2014 Bonus Shares was met on July 9, 2014, and accordingly, has determined that the grant date fair value of the 2014 Bonus Shares is $19.25 per share, the closing price of the Company's common stock on that date, as adjusted to reflect the reverse stock split of the Company's common stock. The Company recorded expense through the grant date of February 20, 2015. In March 2013, 21 executives of the Company elected to receive their fiscal 2013 bonuses (collectively, the "2013 Bonus"), if any were earned, in the form of shares of the Company's common stock (collectively, the "2013 Bonus Shares"). The 2013 Bonus Shares vested immediately, on February 18, 2014, with the number of shares granted calculated by dividing amounts equal to 1.5 times the respective 2013 Bonus amounts earned, as determined by the Compensation Committee, by the closing price of the Company's common stock on the date of grant. The Company recorded stock-based compensation expense for the 2013 Bonus Shares from January 1, 2013 through the grant date of February 18, 2014. In February 2013, the Compensation Committee determined that eight executives of the Company, excluding Mr. Dolan, would receive their bonuses with respect to 2012 in the form of restricted shares of the Company's common stock equal to 100% of their respective target bonus amounts for 2012 (collectively, the "Executive Bonus Shares"). The number of shares granted to each executive was calculated by dividing his/her target bonus amount by the closing price of the Company's common stock on February 15, 2013, the date of grant. The Executive Bonus Shares vested 50% on August 15, 2013 and the remaining 50% vested on February 15, 2014. The Company accrued for the cash payment of bonuses at the expected company-wide cash payout percentage amount at December 31, 2012, which amounts were less than the target bonus amounts for each individual. The Company recorded the expense related to the Executive Bonus Shares as stock-based compensation expense through February 15, 2014. In February 2013, the Compensation Committee took certain actions regarding performance-based stock awards that had been awarded in previous years but for which the grant date criteria had not been met as of December 31, 2012. These actions included determining that a certain number of these performance-based shares would vest as of February 15, 2013 (the “Vested Performance Shares”) and subjecting the remaining performance-based shares (the “Future Performance Shares”) to further performance and service conditions. On July 26, 2013, the Compensation Committee determined that the performance conditions related to the Future Performance Shares had been satisfied based on the Company's performance for the six months ended June 28, 2013 and, accordingly, all of the Future Performance Shares vested contingent upon continued employment with the Company on the vesting dates. The Company recorded the unamortized expense related to the Future Performance Shares based on the vesting dates of the respective awards. The Future Performance Shares were fully vested at December 31, 2015. In August 2012, Mr. Dolan elected to receive his year 2012 target bonus, if earned, in the form of restricted shares (the “Dolan Bonus Shares”). On August 10, 2012, the Company granted Mr. Dolan shares of restricted stock which equaled Mr. Dolan's potential 2012 bonus at the maximum level of achievement ( 150% of Mr. Dolan's annual base salary), divided by the closing price of the Company's common stock on the date of grant. During 2012, the Company recorded stock-based compensation expense for the Dolan Bonus Shares commensurate with the expected achievement level represented by the Company's accrual for its company-wide incentive bonus program, as the performance metrics for each were consistent. 50% of the Dolan Bonus Shares vested on August 15, 2013 and the remaining 50% vested on February 15, 2014. The Company recorded the unamortized expense related to the Dolan Bonus Shares through February 15, 2014. In connection with the separation of three executives from the Company during 2015 and in accordance with their respective employment agreements with the Company, the Company accelerated the vesting of certain unvested stock options, RSAs and PSUs. These RSAs and PSUs are reported as "Vested" in the respective tables below. Stock Options Options are issued to purchase shares of common stock of the Company at prices that are equal to the fair market value of the shares on the date the option is granted. Options generally vest over a period of four years , with 25% of the shares subject to the option vesting on the first anniversary of the grant date and the remaining 75% vesting in equal monthly increments thereafter through the fourth anniversary of the grant date. Options granted under the 2007 Plan generally expire ten years from the date of grant. Options granted under the 2008 Plan generally expire seven years from the date of grant. Options granted under the 2012 Plan generally expire five years from the date of grant. The grant date fair value of options, adjusted for estimated forfeitures, is recognized as expense on a straight-line basis over the requisite service period, which is generally the vesting period. Forfeitures are estimated based on historical experience. The activity related to the Company's outstanding stock options during the year ended December 31, 2015 is as follows: Number of Shares Weighted Average Exercise Price Weighted Average Remaining Contractual Term (years) Aggregate Intrinsic Value (in thousands) Outstanding at January 1, 2015 7,521,432 $ 16.47 Granted 348,380 $ 14.48 Exercised (155,478 ) $ 10.77 Forfeited (588,693 ) $ 16.37 Expired (773,433 ) $ 20.75 Outstanding at December 31, 2015 6,352,208 $ 15.99 6.14 $ 204 Vested or expected to vest at December 31, 2015 6,165,698 $ 15.99 6.08 $ 200 Exercisable at December 31, 2015 4,407,865 $ 15.97 5.32 $ 155 The grant date fair values of options to purchase common stock granted in the years ended December 31, 2015 , 2014 and 2013 were estimated using the Black-Scholes valuation model with the following assumptions: Year ended December 31, 2015 2014 2013 Risk-free interest rate 1.46%-1.75% 1.53%-2.70% 0.82%-1.71% Expected dividends — — — Weighted average volatility 54.3% 60.8% 63.2% Expected life (years) 5.0-6.0 4.5-6.0 4.5-6.0 The risk-free interest rate used is the average U.S. Treasury Constant Maturities Rate for the expected life of the award. The expected dividend yield of zero is based on the fact that the Company has never paid dividends and has no present intention to pay cash dividends. The expected life for stock options is based on a combination of the Company's historical option patterns and expectations of future employee actions. The weighted average grant-date fair values of options granted during the year were $7.30 for the year ended December 31, 2015 , $8.32 for the year ended December 31, 2014 and $7.71 for the year ended December 31, 2013 . The total intrinsic values of options exercised during the year were $0.9 million for the year ended December 31, 2015 , $5.1 million for the year ended December 31, 2014 and $1.3 million for the year ended December 31, 2013 . The Company received cash from option exercises of $1.8 million in the year ended December 31, 2015 , $10.1 million in the year ended December 31, 2014 and $2.7 million in the year ended December 31, 2013 . Restricted Stock Grants - Restricted Stock Awards and Restricted Stock Units The Company's outstanding restricted stock grants consist of both RSAs and RSUs. Holders of unvested RSAs have voting rights and rights to receive dividends, if declared; however, these rights are forfeited if the underlying unvested RSA shares are forfeited. Holders of unvested RSUs do not have such voting and dividend rights. Both RSAs and RSUs generally vest 25% on the first anniversary of the grant date, with the remaining 75% vesting in equal increments semi-annually thereafter.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 The activity related to the Company's RSAs for the year ended December 31, 2015 is as follows: Shares Weighted Average Grant Date Fair Value Unvested balance at January 1, 2015 370,182 $ 16.74 Granted 1,943,051 $ 14.02 Vested (491,739 ) $ 17.30 Forfeited (308,711 ) $ 14.71 Unvested balance at December 31, 2015 1,512,783 $ 13.48 The activity related to the Company's RSUs for the year ended December 31, 2015 is as follows: Shares Weighted Average Grant Date Fair Value Unvested balance at January 1, 2015 — $ — Granted 120,215 $ 16.05 Vested — $ — Forfeited (24,854 ) $ 16.05 Unvested balance at December 31, 2015 95,361 $ 16.05 The total fair value of restricted stock grant shares vested was $8.5 million in the year ended December 31, 2015 , $6.7 million in the year ended December 31, 2014 and $2.4 million in the year ended December 31, 2013 . Performance-Based Stock Grants - Performance-Based Stock Awards and Performance-Based Stock Units The Company's outstanding performance-based stock grants consist of both PSAs and PSUs. Similar to RSAs, holders of unvested PSAs have voting rights and rights to dividends, if declared; however, these rights are forfeited if the underlying unvested PSA shares are forfeited. Holders of unvested PSUs do not have such voting and dividend rights. The Company begins to record stock-based compensation expense for PSAs at the time that it becomes probable that the respective performance conditions will be achieved. The Company continues to recognize the grant date fair value of PSUs through the vest date of the respective awards so long as it remains probable that the related service conditions will be satisfied. The activity related to the Company's PSAs for the year ended December 31, 2015 is as follows: Shares Weighted Average Grant Date Fair Value Unvested balance at January 1, 2015 34,235 $ 13.60 Granted — $ — Vested (34,235 ) $ 13.60 Forfeited — $ — Unvested balance at December 31, 2015 — $ — The activity related to the Company's PSUs for the year ended December 31, 2015 is as follows: Shares Weighted Average Grant Date Fair Value Unvested balance at January 1, 2015 — $ — Granted 131,250 $ 14.68 Vested (11,666 ) $ 14.18 Forfeited (8,334 ) $ 15.38 Unvested balance at December 31, 2015 111,250 $ 14.68 The total fair value of performance-based stock grant shares vested was $0.6 million in the year ended December 31, 2015 , $1.7 million in the year ended December 31, 2014 and $2.6 million in the year ended December 31, 2013 . ESPP The ESPP is designed to provide eligible employees of the Company and its participating subsidiaries an opportunity to purchase common stock of the Company through accumulated payroll deductions. The ESPP provides for six-month consecutive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At December 31, 2015 , 5.0 million shares, the maximum number of shares that may be issued under the ESPP, were authorized and 1.9 million shares were available under the ESPP for future issuance. Stock-Based Compensation The consolidated statements of operations include stock-based compensation for the years ended December 31, 2015 , 2014 and 2013 as follows (in thousands): Year ended December 31, 2015 2014 2013 Product cost of revenue $ 317 $ 337 $ 181 Service cost of revenue 1,524 1,449 1,050 Research and development 5,439 5,759 3,616 Sales and marketing 5,423 5,437 4,780 General and administrative 8,996 10,932 8,246 $ 21,699 $ 23,914 $ 17,873 There is no income tax benefit for employee stock-based compensation expense for the years ended December 31, 2015 , 2014 and 2013 due to the valuation allowance recorded. At December 31, 2015 , there was $32.2 million , net of expected forfeitures, of unrecognized stock-based compensation expense related to unvested stock options, RSAs, RSUs and PSUs. This expense is expected to be recognized over a weighted average period of approximately two years . Common Stock Reserved Common stock reserved for future issuance at December 31, 2015 consists of the following: 2007 Plan 2,560,723 ESPP 1,906,165 4,466,888 The Company's policy is to issue authorized but unissued shares upon the exercise of stock options, grant restricted common stock awards and units and performance-based stock awards and units, and authorize the purchase of shares of the Company's common stock under the ESPP.</t>
  </si>
  <si>
    <t>EMPLOYEE DEFINED CONTRIBUTION PLAN</t>
  </si>
  <si>
    <t>Compensation and Retirement Disclosure [Abstract]</t>
  </si>
  <si>
    <t>EMPLOYEE DEFINED CONTRIBUTION PLAN The Company offers a 401(k) savings plan to its employees but does not provide a matching contribution. Accordingly, the Company did not record expense related to its employee defined contribution plan in the years ended December 31, 2015, 2014 and 2013.</t>
  </si>
  <si>
    <t>INCOME TAXES</t>
  </si>
  <si>
    <t>Income Tax Disclosure [Abstract]</t>
  </si>
  <si>
    <t>INCOME TAXES The components of loss from continuing operations before income taxes consist of the following (in thousands): Year ended December 31, 2015 2014 2013 Income (loss) before income taxes: United States $ (29,595 ) $ (16,582 ) $ (21,076 ) Foreign (293 ) 1,941 409 $ (29,888 ) $ (14,641 ) $ (20,667 ) The provision (benefit) for income taxes from continuing operations consists of the following (in thousands): Year ended December 31, 2015 2014 2013 Provision (benefit) for income taxes: Current: Federal $ 60 $ 23 $ 14 State 150 150 150 Foreign 982 926 1,696 Total current 1,192 1,099 1,860 Deferred: Federal (7,069 ) (3,885 ) (1,911 ) State 4,962 (1,656 ) (103 ) Foreign 155 414 (1,081 ) Change in valuation allowance 2,767 6,242 2,687 Total deferred 815 1,115 (408 ) Total $ 2,007 $ 2,214 $ 1,452 A reconciliation of the Company's effective tax rate for continuing operations to the statutory federal rate is as follows: Year ended December 31, 2015 2014 2013 U.S. statutory income tax rate (35.0 )% (35.0 )% (35.0 )% State income taxes, net of federal benefit — (4.9 ) 0.4 Foreign income taxes 3.6 5.1 1.3 Capital loss expiration — — 24.0 Foreign deemed dividends 1.7 11.5 1.8 Stock-based compensation 14.4 12.0 7.6 Tax credits (3.3 ) (14.6 ) (6.1 ) Valuation allowance 24.3 29.8 9.9 Goodwill amortization 2.2 4.8 3.3 Meals and entertainment 0.8 2.5 1.3 Tax gain on sale of acquired assets — 4.2 — Other, net (2.0 ) (0.3 ) (1.5 ) Effective income tax rate 6.7 % 15.1 % 7.0 % The following is a summary of the significant components of deferred income tax assets and liabilities (in thousands): December 31, 2015 2014 Assets: Net operating loss carryforwards $ 76,970 $ 74,717 Research and development tax credits 22,412 24,978 Other tax credits 230 91 Intangible assets 7,128 4,808 Deferred revenue 3,936 1,911 Accrued expenses 8,706 10,619 Inventory 6,103 5,713 Stock-based compensation 13,594 12,913 Other temporary differences 2,623 3,924 141,702 139,674 Valuation allowance (139,823 ) (137,640 ) Total deferred tax assets 1,879 2,034 Liabilities: Purchased intangible assets (2,282 ) (1,623 ) Total deferred tax liabilities (2,282 ) (1,623 ) Total net deferred tax assets $ (403 ) $ 411 Reported as: Deferred income taxes - current assets $ — $ 991 Deferred income taxes - noncurrent assets 1,879 1,043 Deferred income taxes - noncurrent liabilities (2,282 ) (1,623 ) $ (403 ) $ 411 At December 31, 2015 , the Company had cumulative net operating losses ("NOL") of $224.0 million for federal income tax purposes and $103.0 million for state income tax purposes. The federal NOL carryforwards expire at various dates from 2020 through 2034. The state NOL expires at various dates from 2015 through 2035. Of the federal NOL, $145.0 million is attributable to stock option deductions. The Company's federal NOL carryforwards for tax return purposes are $22.4 million greater than its recognized federal NOL for financial reporting purposes, primarily due to excess tax benefits (stock compensation deductions in excess of book compensation costs) not recognized for financial statement purposes until realized. The tax benefit of this loss would be recognized for financial statement purposes in the period in which the tax benefit reduces income taxes payable, which will not be recognized until the Company recognizes a reduction in taxes payable from all other NOL carryforwards. In addition, the Company had $13.6 million of deferred tax assets as of December 31, 2015 related to compensation expenses recognized for financial reporting purposes that are not deductible for tax purposes until options are exercised or shares vest. The ultimate realization of the benefit related to stock options is directly associated with the price of the Company's common stock. Employees will not exercise the underlying options unless the current market price exceeds the option exercise price. The Company also has available federal and state research and development credit carryforwards of approximately $25 million that expire at various dates from 2015 through 2035. In November 2015, the FASB issued ASU 2015-17, which requires entities to present deferred tax assets and deferred tax liabilities as noncurrent in the consolidated balance sheet. The Company has elected to early-adopt ASU 2015-17 and accordingly, has reclassified its net current deferred tax asset totaling $1.0 million to its noncurrent net deferred tax asset as of December 31, 2015. No prior periods were retrospectively adjusted. During 2013, $14.1 million of capital loss carryover resulting from the Company's sale of its Zynetix subsidiary on November 26, 2008 expired. The capital loss was only available to offset capital gains. Because it was not more likely than not that the Company would realize a benefit prior to the expiration of the capital loss carryforward, a full valuation allowance had been established against the $5.5 million tax benefit associated with this capital loss. During 2015 and 2014 ,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domestic deferred tax asset amounting to $139.8 million at December 31, 2015 and $137.6 million at December 31, 2014 . A reconciliation of the Company's unrecognized tax benefits is as follows (in thousands): 2015 2014 2013 Unrecognized tax benefits at January 1 $ 8,875 $ 8,861 $ 8,847 Increases related to current year tax positions 13 14 14 Decreases related to prior period tax positions — — — Unrecognized tax benefits at December 31 $ 8,888 $ 8,875 $ 8,861 The Company recorded liabilities for potential penalties and interest of $13,000 for the year ended December 31, 2015 , $14,000 for the year ended December 31, 2014 and $14,000 for the year ended December 31, 2013 . The Company does not expect its unrecognized tax benefits to change materially over the next 12 months. Due to the Company's valuation allowance at December 31, 2015 , none of the Company's unrecognized tax benefits, if recognized, would affect the effective tax rate. The Company and its subsidiaries file income tax returns in the U.S. federal jurisdiction, as well as various state and foreign jurisdictions. Generally, the tax years 2013 through 2015 remain open to examination by the major taxing jurisdictions to which the Company is subject. The Company's federal NOLs generated prior to 2013 could be adjusted on examination even though the year in which the loss was generated is otherwise closed by the statute of limitations. The Company's primary state jurisdiction, Massachusetts, has open periods from 2011 through 2013. The acquisition of NET was accounted for as a nontaxable business combination and the Company carried over the existing tax basis of the acquired assets and liabilities. Deferred taxes were recorded as part of the business combination based on the differences between the tax basis of the acquired assets or liabilities and their reported amounts for financial reporting purposes. The Company concluded that there was insufficient positive evidence to overcome the more objective negative evidence related to cumulative losses and other factors. Accordingly, the Company recorded a valuation allowance against the majority of the acquired deferred tax assets. With respect to the acquisition of NET, during the second quarter of 2013, the Company made an election under Section 338(g) of the Internal Revenue Code to have the acquisition transaction treated as an asset acquisition (i.e., a taxable transaction). The election is not considered part of the business combination and resulted in a step-up in the acquired assets and liabilities to fair market value for tax purposes. During the third quarter of 2013, as a result of the election, the Company reversed all of the deferred taxes related to NET's assets, liabilities and net operating loss carryovers and the related valuation allowance that were recorded in the business combination. The resulting taxable gain from the election was fully offset by NET's operating loss carryovers and no taxes were paid by the Company as a result of the election. The acquisition of PT was accounted for as a taxable business combination and the Company carried over the existing tax basis of the acquired assets and liabilities as the Company did not make the election under Section 338(g) of the Internal Revenue Code to have the transaction treated as an asset acquisition election to step up the basis in the acquired assets and liabilities to fair market value for tax purposes. Deferred taxes were recorded as part of the business combination based on the differences between the tax basis of the acquired assets or liabilities and their reported amounts for financial reporting purposes. The Company concluded that there was insufficient positive evidence to overcome the more objective negative evidence related to cumulative losses and other factors. Accordingly, the Company recorded a valuation allowance against the acquired deferred tax assets. As a result of the change in control of PT, the NOL and credit carryforwards are limited under Internal Revenue Code Section 382. The Company acquired approximately $26 million of federal and state net operating loss carryforwards and federal and state research and development credit carryforwards as a result of the PT acquisition.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in the event of certain cumulative changes in the ownership of significant shareholders over a three -year period in excess of 50% ,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performed a comprehensive Section 382 study to determine any potential loss limitation with regard to the net operating loss carryforwards and tax credits acquired as a result of the PT acquisition. The acquisition of the SDN Business was a taxable purchase of a business under Section 197 of the Internal Revenue Code. Similar to the NET goodwill, the tax amortization related to the SDN Business goodwill created a deferred tax liability.</t>
  </si>
  <si>
    <t>MAJOR CUSTOMERS</t>
  </si>
  <si>
    <t>Risks and Uncertainties [Abstract]</t>
  </si>
  <si>
    <t>MAJOR CUSTOMERS The following customer contributed 10% or more of the Company's revenue in each of the years ended December 31, 2015, 2014 and 2013 : Year ended December 31, 2015 2014 2013 AT&amp;T 13% 19% 15% There were no other customers that contributed 10% or more of the Company's revenue in any of the years ended December 31, 2015 , 2014 or 2013 . At December 31, 2015 , one customer accounted for 10% or more of the Company's accounts receivable balance, representing approximately 11% of the total balance. At December 31, 2014 ,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si>
  <si>
    <t>GEOGRAPHIC AND OPERATING SEGMENT INFORMATION GEOGRAPHIC AND OPERATING SEGMENT INFORMATION</t>
  </si>
  <si>
    <t>Segment Reporting [Abstract]</t>
  </si>
  <si>
    <t>GEOGRAPHIC INFORMATION</t>
  </si>
  <si>
    <t>GEOGRAPHIC AND SEGMENT INFORMATION The Company's classification of revenue by geographic area is determined by the location of the Company's customers. The following table summarizes revenue by geographic area as a percentage of total revenue: Year ended December 31, 2015 2014 2013 United States 71 % 71 % 69 % Europe, Middle East and Africa 13 13 12 Japan 10 9 12 Other Asia Pacific 4 5 5 Other 2 2 2 100 % 100 % 100 % The Company's service revenue is comprised of the following (in thousands): Year ended December 31, 2015 2014 2013 Maintenance $ 89,280 $ 90,003 $ 84,698 Professional services 17,841 23,868 24,763 $ 107,121 $ 113,871 $ 109,461</t>
  </si>
  <si>
    <t>RELATED PARTIES</t>
  </si>
  <si>
    <t>Related Party Transactions [Abstract]</t>
  </si>
  <si>
    <t>RELATED PARTIES H. Brian Thompson, an independent member of the Company's Board of Directors, is the Executive Chairman of GTT Communications, Inc., a leading global cloud networking provider to multinational clients ("GTT"). Howard Janzen is the independent Chairman of the Company's Board of Directors and also serves as an independent director of GTT. In October 2015, GTT completed the acquisition of One Source Networks Inc., a provider of global data, Internet, SIP trunking and managed services ("One Source"). One Source is a customer of the Company. The Company had a well-established and ongoing business relationship with One Source prior to its acquisition by GTT. The Company recognized revenue aggregating approximately $150,000 in the year ended December 31, 2015, pursuant to the terms of a contract between the parties, effective June 28, 2010. The Company believes the terms of this contract are consistent with third-party arrangements that provide similar services. As a matter of corporate governance policy and practice, related party transactions are presented and considered by the Audit Committee of the Company's Board of Directors in accordance with the Company's Related Person Transaction Policy.</t>
  </si>
  <si>
    <t>COMMITMENTS AND CONTINGENCIES</t>
  </si>
  <si>
    <t>Commitments and Contingencies Disclosure [Abstract]</t>
  </si>
  <si>
    <t>COMMITMENTS AND CONTINGENCIES Leases The Company leases its facilities under operating leases, which expire at various times through 2020. The Company is responsible for certain real estate taxes, utilities and maintenance costs under these leases. The Company's corporate headquarters is located in a leased facility in Westford, Massachusetts, consisting of 97,500 square feet under a lease that expires in August 2018 . Escalation clauses, free rent and other lease concessions are recognized on a straight-line basis over the minimum lease term. Rent expense was $5.2 million for the year ended December 31, 2015 , $6.1 million for the year ended December 31, 2014 and $5.5 million for the year ended December 31, 2013 . Future minimum payments under operating lease arrangements as of December 31, 2015 are as follows (in thousands): Years ending December 31, 2016 $ 4,111 2017 3,682 2018 2,801 2019 1,565 2020 252 Thereafter — $ 12,411 Litigation and Contingencies On April 6, 2015, Ming Huang, a purported shareholder of the Company, filed a Class Action Complaint (Civil Action No. 3:15-02407), alleging violations of the federal securities laws (the "Complaint") in the United States District Court for the District of New Jersey (the "Court"), against the Company and two of its officers, Raymond P. Dolan, the Company's President and Chief Executive Officer, and Mark T. Greenquist, the Company's Chief Financial Officer (collectively, the "Defendants"). On September 21, 2015, in response to motions subsequently filed with the Court by four other purported shareholders of ours seeking status as lead plaintiff, the Court appointed Richard Sousa as lead plaintiff (the "Plaintiff"). The Plaintiff claims to represent purchasers of the Company's common stock during the period from October 23, 2014 to March 24, 2015, and seeks unspecified damages. The principal allegation contained in the Complaint is that the Defendants made misleading forward-looking statements concerning the Company's fiscal first quarter of 2015 financial performance. On September 22, 2015, the Company filed a Motion to Transfer this case to the United States District Court for the District of Massachusetts (the "Motion to Transfer"). The Plaintiff filed his opposition to the Motion to Transfer on October 5, 2015, and the Company filed a reply to the Motion to Transfer on October 13, 2015. The Company believes that the Defendants have meritorious defenses to the allegations made in the Complaint and does not expect the results of this suit to have a material effect on its business or consolidated financial statements.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QUARTERLY RESULTS (UNAUDITED)</t>
  </si>
  <si>
    <t>Quarterly Financial Information Disclosure [Abstract]</t>
  </si>
  <si>
    <t>QUARTERLY RESULTS (UNAUDITED) The following tables present the Company's quarterly operating results for the years ended December 31, 2015 and 2014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Quarter (1) Second Quarter Third Quarter Fourth Quarter (In thousands, except per share data) Fiscal 2015 Revenue $ 50,145 $ 54,701 $ 67,862 $ 76,326 Cost of revenue 20,915 20,287 22,150 24,025 Gross profit $ 29,230 $ 34,414 $ 45,712 $ 52,301 Income (loss) from operations $ (18,866 ) $ (15,049 ) $ (1,362 ) $ 4,060 Net income (loss) $ (19,359 ) $ (15,343 ) $ (1,896 ) $ 4,703 Income (loss) per share (3): Basic $ (0.39 ) $ (0.31 ) $ (0.04 ) $ 0.09 Diluted $ (0.39 ) $ (0.31 ) $ (0.04 ) $ 0.09 Shares used in computing income (loss) per share: Basic 49,423 49,484 49,625 49,685 Diluted 49,423 49,484 49,625 49,906 First Quarter (2) Second Quarter Third Quarter Fourth Quarter (In thousands, except per share data) Fiscal 2014 Revenue $ 70,742 $ 75,570 $ 73,216 $ 76,798 Cost of revenue 24,319 28,282 25,314 25,006 Gross profit $ 46,423 $ 47,288 $ 47,902 $ 51,792 Loss from operations $ (5,791 ) $ (4,801 ) $ (4,715 ) $ (1,945 ) Net income (loss) $ (3,953 ) $ (5,497 ) $ (5,213 ) $ (2,192 ) Loss per share (3): Basic $ (0.07 ) $ (0.11 ) $ (0.11 ) $ (0.04 ) Diluted $ (0.07 ) $ (0.11 ) $ (0.11 ) $ (0.04 ) Shares used in computing loss per share: Basic 53,080 49,424 49,291 49,361 Diluted 53,080 49,424 49,291 49,361 __________________________________ (1) Includes the results of the SDN Business for the period subsequent to January 2, 2015. (2) Includes the results of PT for the period subsequent to February 19, 2014. (3) Income (loss) per share is calculated independently for each of the quarters presented; accordingly, the sum of the quarterly earnings (loss) per share amounts may not equal the total calculated for the year.</t>
  </si>
  <si>
    <t>BASIS OF PRESENTATION AND SUMMARY OF SIGNIFICANT ACCOUNTING POLICIES (Policies)</t>
  </si>
  <si>
    <t>Basis of Presentation</t>
  </si>
  <si>
    <t>BASIS OF PRESENTATION The consolidated financial statements have been prepared in United States dollars, in accordance with accounting principles generally accepted in the United States ("GAAP"). For fiscal years 2015, 2014 and 2013, the Company reported its first, second and third quarters on a 4-4-5 basis, with the quarter ending on the Friday closest to the last day of each third month. In 2015, the Company's first quarter ended on March 27, 2015, the second quarter ended on June 26, 2015 and the third quarter ended on September 25, 2015. In 2014, the Company's first quarter ended on March 28, 2014, the second quarter ended on June 27, 2014 and the third quarter ended on September 26, 2014. In 2013, the Company's first quarter ended on March 29, 2013, the second quarter ended on June 28, 2013 and the third quarter ended on September 27, 2013. Effective January 1, 2016, the Company will report its first, second and third quarters on a month-end basis, such that the Company's first quarter will end on March 31, 2016, the second quarter will end on June 30, 2016 and the third quarter will end on September 30, 2016. The Company's fiscal year will continue to end on December 31. During the preparation of the Company's consolidated financial statements for the three month period ended June 26, 2015, the Company identified an error related to the historical foreign translation of depreciation expense on certain foreign fixed assets that resulted in a historical understatement of expense in prior fiscal years totaling $1.4 million on a cumulative basis. There was no tax effect on these expenses as the amounts were calculated in the appropriate foreign currencies. The Company does not believe this error is material to its previously issued historical consolidated financial statements for any of the periods impacted and, accordingly, has not adjusted its historical financial statements. The Company recorded the cumulative impact of the adjustment in the three months ended June 26, 2015. This adjustment resulted in a one-time $1.4 million overstatement of depreciation expense, which is included in the Company's consolidated statement of operations for the year ended December 31, 2015. The Company does not believe this adjustment is material to its consolidated financial statements for the periods presented. On January 29, 2015, the Company effected a one-for-five reverse stock split of its issued, outstanding and authorized common stock, which became effective on the NASDAQ Global Select Market as of the commencement of trading on January 30, 2015. All references herein to shares outstanding and share issuances have been adjusted to give effect to the aforementioned reverse stock split.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solidated financial statements starting on the Treq Asset Acquisition Date. On February 19, 2014 (the "PT Acquisition Date"), the Company completed the acquisition of Performance Technologies, Incorporated ("PT"). The financial results of PT are included in the Company's consolidated financial statements for the periods subsequent to the PT Acquisition Date.</t>
  </si>
  <si>
    <t>Principles of Consolidation</t>
  </si>
  <si>
    <t>Principles of Consolidation The accompanying consolidated financial statements include the accounts of Sonus and its wholly-owned subsidiaries. All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Business Combinations</t>
  </si>
  <si>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Revenue Recognition</t>
  </si>
  <si>
    <t>Revenue Recognition The Company recognizes revenue from sales when persuasive evidence of an arrangement exists, delivery has occurred, the sale price is fixed or determinable, and collectability of the related receivable is probable.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 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 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 The Company recognizes revenue in accordance with the provisions of Accounting Standards Codification ("ASC") 605-25, Revenue Recognition - Multiple-Element Arrangements ("ASC 605-25") transactions that include both hardware and software components. The Company recognizes revenue from stand-alone software sales under the software revenue recognition guidance in ASC 985-605, Software - Revenue Recognition ("ASC 985-605"). The Company limits the amount of revenue recognized for delivered elements to the amount that is not contingent on the future delivery of products or services, future performance obligations, or subject to customer-specific return or refund privileges. 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 Under ASC 985-605, revenue for any undelivered elements that are considered not essential to the functionality of the product and for which vendor-specific objective evidence of selling price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 For transactions that include multiple elements, arrangement consideration is allocated to each element based on the relative selling prices of all of the elements in the arrangement using the fair value hierarchy as required by ASC 605-25. The Company establishes VSOE based upon the price charged when the same element is sold separately or established by management having the relevant pricing authority. The Company has VSOE for its maintenance and support services and certain professional services. When VSOE exists it is used to determine the selling price of a deliverable. The Company has not been able to establish VSOE of any of its products and for certain of its services because the Company has not sold such products or services on a stand-alone basis, has not priced its products or services within a narrow range, or has limited sales history. When VSOE is not established, the Company attempts to establish the selling price of each element based on third-party evidence of selling price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 When the Company is unable to establish selling price using VSOE or TPE, the Company uses estimated selling price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 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 The Company excludes any taxes assessed by a governmental authority that are directly imposed on a revenue-producing transaction (i.e., sales, use and value added) from its revenue and costs. Reimbursement received for out-of-pocket expenses and shipping costs is recorded as revenue. The Company sells the majority of its products directly to its end customers. For products sold to resellers and distributors, the Company recognizes revenue on a sell-through basis.</t>
  </si>
  <si>
    <t>Financial Instruments</t>
  </si>
  <si>
    <t>Financial Instruments The carrying amounts of Sonus' financial instruments, which include cash equivalents, investments, accounts receivable and accounts payable, approximate their fair values.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t>
  </si>
  <si>
    <t>Cash and Cash Equivalents</t>
  </si>
  <si>
    <t>Cash and Cash Equivalents Cash equivalents are stated at fair value, with unrealized gains and losses excluded from earnings and reported, net of tax, in Accumulated other comprehensive income (loss). Cash equivalents are liquid securities that have remaining maturities of three months or less at the date of purchase.</t>
  </si>
  <si>
    <t>Restricted Cash</t>
  </si>
  <si>
    <t>Restricted Cash The Company classifies as restricted cash all cash pledged as collateral to secure long-term obligations and all cash whose use is otherwise limited by contractual provisions. Restricted cash is recorded within other assets on the consolidated balance sheet.</t>
  </si>
  <si>
    <t>Foreign Currency Translation</t>
  </si>
  <si>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with the exception of intercompany transactions considered to be of a long-term investment nature.</t>
  </si>
  <si>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Sonus writes down evaluation equipment at the time of shipment to its customers, as it is probable that the inventory value will not be realized. Deferred product costs represent deferred cost of revenue for product shipments to customers prior to satisfaction of Sonus' revenue recognition criteria. Such costs are classified as inventory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t>
  </si>
  <si>
    <t>Property and Equipment</t>
  </si>
  <si>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Intangible Assets and Goodwill</t>
  </si>
  <si>
    <t>Intangible Assets and Goodwill Intangible assets are comprised of certain intangible assets arising from the August 24, 2012 acquisition of NET, comprised of developed technology, customer relationships and internal use software, which are amortized over their estimated useful lives of three to five years; the February 19, 2014 acquisition of PT, comprised of developed technology and customer relationships, which are amortized over their estimated useful lives of six to seven years; and the January 2, 2015 acquisition of the SDN Business, which are amortized over their estimated useful lives of seven year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In the second quarter of 2013, the Company recorded an impairment charge of $0.6 million to write down the carrying value of one of its intellectual property intangible assets to zero. See Note 9 for additional information regarding this expense. Goodwill is recorded when the consideration for an acquisition exceeds the fair value of net tangible and identifiable intangible assets acquired. Goodwill is not amortized, but instead is tested for impairment at least annually or if indicators of potential impairment exist by comparing the fair value of the Company's reporting unit to its carrying value. The Company adopted Accounting Standards Update ("ASU") 2011-08, Intangibles - Goodwill and Other (Topic 350): Testing Goodwill for Impairment ("ASU 2011-08") in fiscal year 2013. ASU 2011-08 permits an entity to first perform a qualitative assessment to determine whether it is more likely than not that the fair value of a reporting unit is less than its carrying value. This qualitative assessment included the review of macroeconomic conditions, industry and market considerations, cost factors, overall company financial performance and other related facts and circumstances that could indicate that a more detailed assessment would be required. If it is concluded that it is more likely than not that the fair value is less than the carrying value, then it is necessary to perform the currently prescribed two-step goodwill impairment test. Alternatively, if it is concluded that it is not more likely than not that the fair value exceeds carrying value, the currently prescribed two-step goodwill impairment test is not required. The Company's annual testing for impairment of goodwill is completed as of November 30 of each year. The Company operates as a single operating segment with one reporting unit and consequently evaluates goodwill for impairment based on an evaluation of the fair value of the Company as a whole. The Company performed its qualitative assessments for each of the years ended December 31, 2015, 2014 and 2013 and concluded each year that it was not more likely than not that the fair value of the Company's reporting unit was less than its carrying value.</t>
  </si>
  <si>
    <t>Share-Based Compensation</t>
  </si>
  <si>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Sonus' stock price, expected term of the option, risk-free interest rate and expected dividends. In 2015, the Company began to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t>
  </si>
  <si>
    <t>Research and Development Costs</t>
  </si>
  <si>
    <t>Research and Development Costs Research and development costs are expensed as incurred.</t>
  </si>
  <si>
    <t>Software Development Costs</t>
  </si>
  <si>
    <t>Software Development Costs The costs for the development of new software and substantial enhancements to existing software are expensed as incurred until technological feasibility has been established, at which time any additional costs would be capitalized until the product is available for general release. The Company has determined that technological feasibility is established at the time a working model of the software is completed. The Company's process for developing software is essentially completed concurrently with the establishment of technological feasibility. Accordingly, no costs have been capitalized to date.</t>
  </si>
  <si>
    <t>Advertising Costs</t>
  </si>
  <si>
    <t>Advertising Costs Advertising costs are expensed as incurred and included as a component of Sales and marketing expense in the Company's consolidated statements of operations.</t>
  </si>
  <si>
    <t>Operating Segments</t>
  </si>
  <si>
    <t>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Loss Contingencies and Reserves</t>
  </si>
  <si>
    <t>Loss Contingencies and Reserves Loss Contingencies. Sonus is subject to ongoing business risks arising in the ordinary course of busines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Sonus regularly evaluates current information available to determine whether such amounts should be adjusted and records changes in estimates in the period they become known. Allowance for Doubtful Accounts. Sonus establishes billing terms at the time it negotiates purchase agreements with its customers. Sonus monitors its outstanding receivables for timely payments and potential collection issues. An allowance for doubtful accounts is estimated based on Sonus' assessment of the collectability of specific customer accounts. Accrual for Royalties. Sonus accrues for royalties for technology that it licenses from vendors based on established royalty rates and usage. In certain cases, Sonus has been contacted by third parties who claim that Sonus' products infringe on certain intellectual property of the third party. Sonus evaluates these claims and accrues amounts only when it is probable that the obligation has been incurred and the amounts are reasonably estimable. Reserve for Litigation and Legal Fees. Sonus is subject to various legal claims. Sonus reserves for legal contingencies and legal fees when it is probable that a loss has been incurred and the amounts are reasonably estimable.</t>
  </si>
  <si>
    <t>Accounting for Income Taxes</t>
  </si>
  <si>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acquired intangible assets, deferred revenue, tax credits, net operating loss carryforwards and allowances for accounts receivable. Sonus records valuation allowances to reduce deferred income tax assets to the amount that is more likely than not to be realized. Sonus has not provided for U.S. income taxes on the undistributed earnings of non-U.S. subsidiaries, as the Company plans to permanently reinvest these amounts. Cumulative undistributed foreign earnings were approximately $28 million at December 31, 2015 and approximately $28 million at December 31, 2014 . Generally, the undistributed foreign earnings become subject to U.S. taxation upon the remittance of dividends and under certain other circumstances. The Company has been taxed on certain earnings of its non-U.S. subsidiaries. Previously taxed earnings were approximately $16 million at December 31, 2015 and $15 million at December 31, 2014. Thus, $12 million of the undistributed earnings at December 31, 2015 and $13 million at December 31, 2014 are subject to U.S. income taxes on undistributed earnings. The Company does not believe it is practicable to estimate with reasonable accuracy the hypothetical amount of the unrecognized deferred tax liability on its undistributed foreign earnings given the large number of tax jurisdictions involved and the many factors and assumptions required to estimate the amount of the U.S. federal income tax on the undistributed earnings after reduction for the available foreign tax credit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In September 2013, the U.S. Department of the Treasury and the Internal Revenue Service released final regulations relating to guidance on applying tax rules to amounts paid to acquire, produce or improve tangible personal property as well as rules for materials and supplies effective for tax years beginning on or after January 1, 2014. The Company has reviewed the regulations and has determined that its current method of accounting is appropriate under the regulations with no change required.</t>
  </si>
  <si>
    <t>Recent Accounting Pronouncements</t>
  </si>
  <si>
    <t>Recent Accounting Pronouncements In November 2015, the Financial Accounting Standards Board ("FASB") issued ASU 2015-17, Balance Sheet Classification of Deferred Taxes ("ASU 2015-17"), which requires entities to present deferred tax assets and deferred tax liabilities as noncurrent in the consolidated balance sheet. Netting of deferred tax assets and deferred tax liabilities by tax jurisdiction is still required under ASU 2015-17. The ASU is effective for the Company for its annual reporting of the year ending December 31, 2018 and for interim period reporting beginning January 1, 2019, with early adoption permitted. Companies may adopt ASU 2015-17 either prospectively or retrospectively. The Company has elected to early-adopt ASU 2015-17 prospectively and accordingly, has reclassified its net current deferred tax asset totaling $1.0 million to its noncurrent net deferred tax asset as of December 31, 2015. No prior periods were retrospectively adjusted. In September 2015, the FASB issued ASU 2015-16, Simplifying the Accounting for Measurement-Period Adjustments ("ASU 2015-16"), which eliminates the requirement to restate prior periods to reflect adjustments made to provisional amounts recognized in a business combination. Under ASU 2015-16, an acquirer must recognize adjustments to provisional amounts that are identified during the measurement period in the reporting period in which the adjustment amounts are determined, rather than retrospectively, as had previously been required. ASU 2015-16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was effective for the Company beginning January 1, 2016. The adoption of ASU 2015-16 is not expected to have a material impact on the Company's consolidated financial statements. In July 2015, the FASB issued ASU 2015-11, Simplifying the Measurement of Inventory ("ASU 2015-11"). ASU 2015-11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is effective for the Company for both interim and annual reporting periods beginning January 1, 2017. The adoption of ASU 2015-11 is not expected to have a material impact on the Company's consolidated financial statements. In August 2014, the FASB issued ASU 2014-15, Disclosure of Uncertainties about an Entity's Ability to Continue as a Going Concern ("ASU 2014-15"). ASU 2014-15 provides guidelines for determining when and how to disclose going 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the Company for annual periods ending after December 15, 2016, and interim periods thereafter, with early adoption permitted. The adoption of ASU 2014-15 is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 2014-12 does not contain any new disclosure requirements. ASU 2014-12 was effective for the Company beginning January 1, 2016. The adoption of ASU 2014-12 is not expected to have a material impact on the Company's consolidated financial statements. In May 2014, the FASB issued ASU 2014-09, Revenue from Contracts with Customers (“ASU 2014-09”), which is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ugust 2015, the FASB issued ASU 2015-14, Revenue from Contracts with Customers (Topic 606): Deferral of the Effective Date , which defers the original effective date of interim and annual reporting periods by one year. As a result, public entities are not required to apply the new revenue standard until annual reporting periods beginning after December 15, 2017, although early adoption is permitted. The Company is currently assessing the potential impact, which may or may not be material, of the adoption of ASU 2014-09 on its consolidated financial statements. In November 2015, the FASB issued ASU 2015-17, which requires entities to present deferred tax assets and deferred tax liabilities as noncurrent in the consolidated balance sheet. The Company has elected to early-adopt ASU 2015-17 and accordingly, has reclassified its net current deferred tax asset totaling $1.0 million to its noncurrent net deferred tax asset as of December 31, 2015. No prior periods were retrospectively adjusted.</t>
  </si>
  <si>
    <t>BASIS OF PRESENTATION AND SUMMARY OF SIGNIFICANT ACCOUNTING POLICIES (Tables)</t>
  </si>
  <si>
    <t>Foreign currency translation</t>
  </si>
  <si>
    <t>The components of foreign currency translation gains (losses), which are reported as a component of General and administrative expenses in the consolidated statements of operations, for the years ended December 31, 2015 , 2014 and 2013 are as follows (in thousands): Year ended December 31, 2015 2014 2013 Transaction gains (losses) $ 1,442 $ (420 ) $ (746 ) Remeasurement gains (losses) (1,860 ) 1,980 (164 ) $ (418 ) $ 1,560 $ (910 )</t>
  </si>
  <si>
    <t>BUSINESS ACQUISITONS (Tables)</t>
  </si>
  <si>
    <t>Business Acquisition [Line Items]</t>
  </si>
  <si>
    <t>Schedule of components of acquisition-related costs included in results of operations</t>
  </si>
  <si>
    <t>The components of acquisition-related costs incurred in the years ended December 31, 2015, 2014 and 2013 are as follows (in thousands): Year ended December 31, 2015 2014 2013 Professional and services fees $ 131 $ 1,309 $ 93 Change of control agreements — 249 — $ 131 $ 1,558 $ 93</t>
  </si>
  <si>
    <t>PT [Member]</t>
  </si>
  <si>
    <t>Summary of preliminary allocation of the purchase consideration</t>
  </si>
  <si>
    <t>A summary of the allocation of the purchase consideration for PT is as follows (in thousands): Fair value of consideration transferred: Cash, net of cash acquired $ 35,022 Fair value of equity awards assumed (see Note 15) 1,671 Fair value of total consideration $ 36,693 Fair value of assets acquired and liabilities assumed: Marketable securities $ 2,315 Other current assets 9,337 Property and equipment 2,251 Intangible assets 17,100 Goodwill 8,781 Current liabilities (2,762 ) Other long-term liabilities (329 ) $ 36,693</t>
  </si>
  <si>
    <t>Schedule of identifiable intangible assets as of the NET Acquisition Date</t>
  </si>
  <si>
    <t>The identifiable intangible assets recorded in connection with the PT acquisition are as follows (in thousands): Developed technology $ 13,200 Customer relationships 3,900 $ 17,100</t>
  </si>
  <si>
    <t>SDN Business [Member]</t>
  </si>
  <si>
    <t>A summary of the purchase consideration for the SDN Business at December 31, 2015 is as follows (in thousands): Fair value of consideration transferred: Cash, net of cash acquired $ 10,897 Unpaid purchase consideration 750 Fair value of total consideration $ 11,647 Fair value of assets acquired and liabilities assumed: Intangible assets: In-process research and development $ 9,100 Developed technology 1,500 Goodwill 1,047 $ 11,647</t>
  </si>
  <si>
    <t>EARNINGS (LOSS) PER SHARE (Tables)</t>
  </si>
  <si>
    <t>Schedule of calculations of shares used to compute basic and diluted earnings (loss) per share</t>
  </si>
  <si>
    <t>The calculations of shares used to compute basic and diluted loss per share are as follows (in thousands): Year ended December 31, 2015 2014 2013 Weighted average shares outstanding—basic 49,560 50,245 55,686 Potential dilutive common shares — — — Weighted average shares outstanding—diluted 49,560 50,245 55,686</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cash equivalents and investments at December 31, 2015 and 2014 were comprised of the following (in thousands): December 31, 2015 Amortized cost Unrealized gains Unrealized losses Fair value Cash equivalents $ 7,122 $ — $ — $ 7,122 Short-term investments Municipal obligations $ 3,910 $ — $ (1 ) $ 3,909 U.S. government agency notes 3,450 — (2 ) 3,448 Corporate debt securities 46,736 2 (56 ) 46,682 Commercial paper 3,994 — — 3,994 Certificates of deposit 500 — — 500 $ 58,590 $ 2 $ (59 ) $ 58,533 Investments Municipal obligations $ 2,165 $ — $ (4 ) $ 2,161 U.S. government agency notes 1,999 — (13 ) 1,986 Corporate debt securities 29,541 2 (85 ) 29,458 $ 33,705 $ 2 $ (102 ) $ 33,605 December 31, 2014 Amortized cost Unrealized gains Unrealized losses Fair value Cash equivalents $ 11,653 $ — $ — $ 11,653 Short-term investments Municipal obligations $ 1,273 $ 1 $ (1 ) $ 1,273 U.S. government agency notes 4,016 — — 4,016 Corporate debt securities 40,921 2 (59 ) 40,864 Commercial paper 9,340 — — 9,340 Certificates of deposit 8,950 — — 8,950 $ 64,500 $ 3 $ (60 ) $ 64,443 Investments Municipal obligations $ 2,702 $ 1 $ (3 ) $ 2,700 U.S. government agency notes 2,300 — (1 ) 2,299 Corporate debt securities 35,897 4 (86 ) 35,815 Commercial paper 1,093 — — 1,093 Certificates of deposit 500 — — 500 $ 42,492 $ 5 $ (90 ) $ 42,407</t>
  </si>
  <si>
    <t>Schedule of fair value of financial assets</t>
  </si>
  <si>
    <t>The following table shows the fair value of the Company's financial assets at December 31, 2015 and 2014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7,122 $ 7,122 $ — $ — Short-term investments Municipal obligations $ 3,909 $ — $ 3,909 $ — U.S. government agency notes 3,448 — 3,448 — Corporate debt securities 46,682 — 46,682 — Commercial paper 3,994 — 3,994 — Certificates of deposit 500 — 500 — $ 58,533 $ — $ 58,533 $ — Investments Municipal obligations $ 2,161 $ — $ 2,161 $ — U.S. government agency notes 1,986 — 1,986 — Corporate debt securities 29,458 — 29,458 — $ 33,605 $ — $ 33,605 $ — Fair value measurements at Total carrying Quoted prices in active markets (Level 1) Significant other observable inputs (Level 2) Significant unobservable inputs (Level 3) Cash equivalents $ 11,653 $ 11,653 $ — $ — Short-term investments Municipal obligations $ 1,273 $ — $ 1,273 $ — U.S. government agency notes 4,016 — 4,016 — Corporate debt securities 40,864 — 40,864 — Commercial paper 9,340 — 9,340 — Certificates of deposit 8,950 — 8,950 — $ 64,443 $ — $ 64,443 $ — Investments Municipal obligations $ 2,700 $ — $ 2,700 $ — U.S. government agency notes 2,299 — 2,299 — Corporate debt securities 35,815 — 35,815 — Commercial paper 1,093 — 1,093 — Certificates of deposit 500 — 500 — $ 42,407 $ — $ 42,407 $ —</t>
  </si>
  <si>
    <t>ACCOUNTS RECEIVABLE, NET (Tables)</t>
  </si>
  <si>
    <t>Schedule of accounts receivable, net</t>
  </si>
  <si>
    <t>Accounts receivable, net, consist of the following (in thousands): December 31, 2015 2014 Accounts receivable, gross $ 51,543 $ 63,001 Allowance for doubtful accounts (10 ) (58 ) Accounts receivable, net $ 51,533 $ 62,943</t>
  </si>
  <si>
    <t>Schedule of allowance for doubtful accounts</t>
  </si>
  <si>
    <t>The activity in the Company's allowance for doubtful accounts is as follows (in thousands): Year ended December 31, Balance at beginning of year Charges to expense Write-offs Balance at end of year 2015 $ 58 $ 17 $ (65 ) $ 10 2014 $ 157 $ 92 $ (191 ) $ 58 2013 $ — $ 415 $ (258 ) $ 157</t>
  </si>
  <si>
    <t>INVENTORY (Tables)</t>
  </si>
  <si>
    <t>Schedule of inventory</t>
  </si>
  <si>
    <t>Inventory consists of the following (in thousands): December 31, 2015 2014 On-hand final assemblies and finished goods inventories $ 17,136 $ 19,285 Deferred cost of goods sold 5,975 2,829 $ 23,111 $ 22,114</t>
  </si>
  <si>
    <t>PROPERTY AND EQUIPMENT (Tables)</t>
  </si>
  <si>
    <t>Schedule of property and equipment</t>
  </si>
  <si>
    <t>Property and equipment under capital leases included in the amounts above are as follows (in thousands): December 31, 2015 2014 Cost $ 137 $ 113 Less accumulated depreciation (9 ) (71 ) Property and equipment under capital leases, net $ 128 $ 42 The net book values of the Company's property and equipment by geographic area are as follows (in thousands): December 31, 2015 2014 United States $ 9,145 $ 12,652 Asia/Pacific 3,098 3,574 Europe 818 765 Other 559 854 $ 13,620 $ 17,845 Property and equipment consists of the following (in thousands): December 31, Useful Life 2015 2014 Equipment 3 years $ 63,667 $ 65,703 Software 2-3 years 17,463 17,342 Furniture and fixtures 3-5 years 675 612 Leasehold improvements Shorter of the life of the lease or estimated useful life (1-5 years) 11,615 11,920 93,420 95,577 Less accumulated depreciation and amortization (79,800 ) (77,732 ) Property and equipment, net $ 13,620 $ 17,845</t>
  </si>
  <si>
    <t>INTANGIBLE ASSETS AND GOODWILL (Tables)</t>
  </si>
  <si>
    <t>Schedule of intangible assets</t>
  </si>
  <si>
    <t>The Company's intangible assets at December 31, 2015 and 2014 consist of the following (in thousands): December 31, 2015 Weighted average amortization period (years) Cost Accumulated amortization Net carrying value In-process research and development * $ 1,600 $ — $ 1,600 Developed technology 6.42 31,280 10,415 20,865 Customer relationships 5.57 10,030 6,408 3,622 Internal use software 3.00 730 730 — 6.19 $ 43,640 $ 17,553 $ 26,087 * An in-process research and development intangible asset has an indefinite life until the product is generally available, at which time such asset is reclassified to developed technology. December 31, 2014 Weighted average amortization period (years) Cost Accumulated amortization Net carrying value Intellectual property 5.00 $ 999 $ 999 $ — Developed technology 6.18 22,280 5,193 17,087 Customer relationships 5.57 10,040 4,695 5,345 Internal use software 3.00 730 568 162 5.75 $ 34,049 $ 11,455 $ 22,594</t>
  </si>
  <si>
    <t>Schedule of amortization expense related to intangible assets</t>
  </si>
  <si>
    <t xml:space="preserve">Amortization expense for intangible assets for the years ended December 31, 2015 , 2014 and 2013 was as follows (in thousands): Year ended December 31, Statement of operations classification 2015 2014 2013 Intellectual property $ — $ — $ 200 Research and development Developed technology 5,222 2,464 1,999 Cost of revenue - product Customer relationships 1,723 1,889 2,104 Sales and marketing Internal use software 162 244 243 Cost of revenue - product $ 7,107 $ 4,597 $ 4,546 </t>
  </si>
  <si>
    <t>Schedule of estimated future amortization expense for intangible assets</t>
  </si>
  <si>
    <t>Estimated future amortization expense for the Company's intangible assets at December 31, 2015 is as follows (in thousands): Years ending December 31, 2016 $ 7,189 2017 7,281 2018 4,644 2019 3,611 2020 2,100 Thereafter 1,262 $ 26,087</t>
  </si>
  <si>
    <t>Schedule of goodwill</t>
  </si>
  <si>
    <t>The changes in the carrying value of the Company's goodwill in the years ended December 31, 2015 and 2014 are as follows (in thousands): Year ended December 31, 2015 2014 Balance at January 1 Goodwill $ 42,369 $ 35,485 Accumulated impairment losses (3,106 ) (3,106 ) 39,263 32,379 Acquisition of SDN Business 1,047 — Acquisition of PT — 8,781 Sale of MPS business — (1,897 ) Balance at December 31 $ 40,310 $ 39,263 The components of the Company's goodwill balances at December 31, 2015 and 2014 are as follows: December 31, 2015 2014 Balance Goodwill $ 43,416 $ 42,369 Accumulated impairment losses (3,106 ) (3,106 ) $ 40,310 $ 39,263</t>
  </si>
  <si>
    <t>ACCRUED EXPENSES (Tables)</t>
  </si>
  <si>
    <t>Schedule of accrued expenses</t>
  </si>
  <si>
    <t>Accrued expenses consist of the following (in thousands): December 31, 2015 2014 Employee compensation and related costs $ 22,180 $ 20,042 Other 9,783 12,107 $ 31,963 $ 32,149</t>
  </si>
  <si>
    <t>RESTRUCTURING ACCRUAL (Tables)</t>
  </si>
  <si>
    <t>Summary of restructuring accrual activity</t>
  </si>
  <si>
    <t xml:space="preserve">A summary of the 2015 Restructuring Initiative accrual for the year ended December 31, 2015 is as follows (in thousands): Balance at Initiatives Cash Balance at Severance $ — $ 3,804 $ (3,055 ) $ 749 The Company expects that the remaining amount accrued under the 2015 Restructuring Initiative will be paid in the second quarter of 2016. 2012 Restructuring Initiative In August 2012, the Company announced that it had committed to a restructuring initiative to streamline operations and reduce operating costs by closing and consolidating certain facilities and reducing its worldwide workforce (the "2012 Restructure Initiative"). The Company regularly reviews its restructuring accruals against expected cash expenditures to determine if adjustments are required. As a result of such reviews, the Company recorded a net credit to restructuring expense aggregating $1.7 million in the year ended December 31, 2015. This amount is comprised of credits of $1.4 million in connection with a settlement with the landlord of the Company's Fremont, California facility to vacate the facility without penalty or future payments, $0.3 million in connection with a settlement with the landlord of the Company's Dulles, Virginia facility for an amount that was lower than had previously been accrued and $0.1 million in connection with changes in the amounts of severance ultimately paid to certain individuals. These credits were partially offset by $0.1 million of incremental expense related to vacating our Rochester, New York facility. A summary of the 2012 Restructuring Initiative accrual activity for the years ended December 31, 2015 and 2014 is as follows (in thousands): Year ended December 31, 2015 Balance at Adjustments for changes in estimate Cash Balance at Severance $ 1,682 $ (67 ) $ (1,615 ) $ — Facilities 3,652 (1,589 ) (2,063 ) — $ 5,334 $ (1,656 ) $ (3,678 ) $ — Year ended December 31, 2014 Balance at Initiatives Cash Balance at Severance $ 1,333 $ 3,615 $ (3,266 ) $ 1,682 Facilities 3,012 1,820 (1,180 ) 3,652 $ 4,345 5,435 $ (4,446 ) $ 5,334 Asset write-offs 190 $ 5,625 </t>
  </si>
  <si>
    <t>LONG-TERM LIABILITIES (Tables)</t>
  </si>
  <si>
    <t>Schedule of long-term liabilities</t>
  </si>
  <si>
    <t>Long-term liabilities consist of the following (in thousands): December 31, 2015 2014 Capital lease obligations $ 131 $ 70 Deferred rent 2,606 3,160 Restructuring 749 5,334 Other 844 1,125 4,330 9,689 Current portion * (1,570 ) (4,443 ) Long-term liabilities, net of current portion $ 2,760 $ 5,246 * Includes $0.7 million at December 31, 2015 and $3.4 million at December 31, 2014 of current accrued restructuring reported as a component of Accrued expenses in the consolidated balance sheets.</t>
  </si>
  <si>
    <t>STOCK-BASED COMPENSATION PLANS (Tables)</t>
  </si>
  <si>
    <t>Schedule of activity related to outstanding stock options</t>
  </si>
  <si>
    <t>The activity related to the Company's outstanding stock options during the year ended December 31, 2015 is as follows: Number of Shares Weighted Average Exercise Price Weighted Average Remaining Contractual Term (years) Aggregate Intrinsic Value (in thousands) Outstanding at January 1, 2015 7,521,432 $ 16.47 Granted 348,380 $ 14.48 Exercised (155,478 ) $ 10.77 Forfeited (588,693 ) $ 16.37 Expired (773,433 ) $ 20.75 Outstanding at December 31, 2015 6,352,208 $ 15.99 6.14 $ 204 Vested or expected to vest at December 31, 2015 6,165,698 $ 15.99 6.08 $ 200 Exercisable at December 31, 2015 4,407,865 $ 15.97 5.32 $ 155</t>
  </si>
  <si>
    <t>Schedule of assumptions used to estimate the fair value of options at the date of grant using the Black-Scholes option pricing model</t>
  </si>
  <si>
    <t>The grant date fair values of options to purchase common stock granted in the years ended December 31, 2015 , 2014 and 2013 were estimated using the Black-Scholes valuation model with the following assumptions: Year ended December 31, 2015 2014 2013 Risk-free interest rate 1.46%-1.75% 1.53%-2.70% 0.82%-1.71% Expected dividends — — — Weighted average volatility 54.3% 60.8% 63.2% Expected life (years) 5.0-6.0 4.5-6.0 4.5-6.0</t>
  </si>
  <si>
    <t>Schedule of activity related to unvested restricted stock grants</t>
  </si>
  <si>
    <t>The activity related to the Company's RSAs for the year ended December 31, 2015 is as follows: Shares Weighted Average Grant Date Fair Value Unvested balance at January 1, 2015 370,182 $ 16.74 Granted 1,943,051 $ 14.02 Vested (491,739 ) $ 17.30 Forfeited (308,711 ) $ 14.71 Unvested balance at December 31, 2015 1,512,783 $ 13.48</t>
  </si>
  <si>
    <t>Schedule of activity related to performance stock awards</t>
  </si>
  <si>
    <t>The activity related to the Company's PSAs for the year ended December 31, 2015 is as follows: Shares Weighted Average Grant Date Fair Value Unvested balance at January 1, 2015 34,235 $ 13.60 Granted — $ — Vested (34,235 ) $ 13.60 Forfeited — $ — Unvested balance at December 31, 2015 — $ —</t>
  </si>
  <si>
    <t>Schedule of stock-based compensation expenses which are included in condensed consolidated statement of operations</t>
  </si>
  <si>
    <t>The consolidated statements of operations include stock-based compensation for the years ended December 31, 2015 , 2014 and 2013 as follows (in thousands): Year ended December 31, 2015 2014 2013 Product cost of revenue $ 317 $ 337 $ 181 Service cost of revenue 1,524 1,449 1,050 Research and development 5,439 5,759 3,616 Sales and marketing 5,423 5,437 4,780 General and administrative 8,996 10,932 8,246 $ 21,699 $ 23,914 $ 17,873</t>
  </si>
  <si>
    <t>Schedule of common stock reserved for future issuance</t>
  </si>
  <si>
    <t>Common stock reserved for future issuance at December 31, 2015 consists of the following: 2007 Plan 2,560,723 ESPP 1,906,165 4,466,888</t>
  </si>
  <si>
    <t>INCOME TAXES (Tables)</t>
  </si>
  <si>
    <t>Schedule of Income (Loss) Before Taxes</t>
  </si>
  <si>
    <t>The components of loss from continuing operations before income taxes consist of the following (in thousands): Year ended December 31, 2015 2014 2013 Income (loss) before income taxes: United States $ (29,595 ) $ (16,582 ) $ (21,076 ) Foreign (293 ) 1,941 409 $ (29,888 ) $ (14,641 ) $ (20,667 )</t>
  </si>
  <si>
    <t>Schedule of Income Tax Expense (Benefit)</t>
  </si>
  <si>
    <t>The provision (benefit) for income taxes from continuing operations consists of the following (in thousands): Year ended December 31, 2015 2014 2013 Provision (benefit) for income taxes: Current: Federal $ 60 $ 23 $ 14 State 150 150 150 Foreign 982 926 1,696 Total current 1,192 1,099 1,860 Deferred: Federal (7,069 ) (3,885 ) (1,911 ) State 4,962 (1,656 ) (103 ) Foreign 155 414 (1,081 ) Change in valuation allowance 2,767 6,242 2,687 Total deferred 815 1,115 (408 ) Total $ 2,007 $ 2,214 $ 1,452</t>
  </si>
  <si>
    <t>Schedule of Effective Income Tax Rate Reconciliation</t>
  </si>
  <si>
    <t>A reconciliation of the Company's effective tax rate for continuing operations to the statutory federal rate is as follows: Year ended December 31, 2015 2014 2013 U.S. statutory income tax rate (35.0 )% (35.0 )% (35.0 )% State income taxes, net of federal benefit — (4.9 ) 0.4 Foreign income taxes 3.6 5.1 1.3 Capital loss expiration — — 24.0 Foreign deemed dividends 1.7 11.5 1.8 Stock-based compensation 14.4 12.0 7.6 Tax credits (3.3 ) (14.6 ) (6.1 ) Valuation allowance 24.3 29.8 9.9 Goodwill amortization 2.2 4.8 3.3 Meals and entertainment 0.8 2.5 1.3 Tax gain on sale of acquired assets — 4.2 — Other, net (2.0 ) (0.3 ) (1.5 ) Effective income tax rate 6.7 % 15.1 % 7.0 %</t>
  </si>
  <si>
    <t>Summary of Deferred Tax Assets and Liabilities</t>
  </si>
  <si>
    <t>The following is a summary of the significant components of deferred income tax assets and liabilities (in thousands): December 31, 2015 2014 Assets: Net operating loss carryforwards $ 76,970 $ 74,717 Research and development tax credits 22,412 24,978 Other tax credits 230 91 Intangible assets 7,128 4,808 Deferred revenue 3,936 1,911 Accrued expenses 8,706 10,619 Inventory 6,103 5,713 Stock-based compensation 13,594 12,913 Other temporary differences 2,623 3,924 141,702 139,674 Valuation allowance (139,823 ) (137,640 ) Total deferred tax assets 1,879 2,034 Liabilities: Purchased intangible assets (2,282 ) (1,623 ) Total deferred tax liabilities (2,282 ) (1,623 ) Total net deferred tax assets $ (403 ) $ 411 Reported as: Deferred income taxes - current assets $ — $ 991 Deferred income taxes - noncurrent assets 1,879 1,043 Deferred income taxes - noncurrent liabilities (2,282 ) (1,623 ) $ (403 ) $ 411</t>
  </si>
  <si>
    <t>Schedule of Unrecognized Tax Benefits</t>
  </si>
  <si>
    <t>A reconciliation of the Company's unrecognized tax benefits is as follows (in thousands): 2015 2014 2013 Unrecognized tax benefits at January 1 $ 8,875 $ 8,861 $ 8,847 Increases related to current year tax positions 13 14 14 Decreases related to prior period tax positions — — — Unrecognized tax benefits at December 31 $ 8,888 $ 8,875 $ 8,861</t>
  </si>
  <si>
    <t>MAJOR CUSTOMERS (Tables)</t>
  </si>
  <si>
    <t>Schedule of customers contributing 10% or more of the revenue</t>
  </si>
  <si>
    <t>The following customer contributed 10% or more of the Company's revenue in each of the years ended December 31, 2015, 2014 and 2013 : Year ended December 31, 2015 2014 2013 AT&amp;T 13% 19% 15%</t>
  </si>
  <si>
    <t>GEOGRAPHIC AND OPERATING SEGMENT INFORMATION (Tables)</t>
  </si>
  <si>
    <t>Summary of revenue by geographic area as a percentage of total revenue</t>
  </si>
  <si>
    <t>The Company's classification of revenue by geographic area is determined by the location of the Company's customers. The following table summarizes revenue by geographic area as a percentage of total revenue: Year ended December 31, 2015 2014 2013 United States 71 % 71 % 69 % Europe, Middle East and Africa 13 13 12 Japan 10 9 12 Other Asia Pacific 4 5 5 Other 2 2 2 100 % 100 % 100 %</t>
  </si>
  <si>
    <t>Schedule of revenue by type</t>
  </si>
  <si>
    <t>The Company's service revenue is comprised of the following (in thousands): Year ended December 31, 2015 2014 2013 Maintenance $ 89,280 $ 90,003 $ 84,698 Professional services 17,841 23,868 24,763 $ 107,121 $ 113,871 $ 109,461</t>
  </si>
  <si>
    <t>COMMITMENTS AND CONTINGENCIES (Tables)</t>
  </si>
  <si>
    <t>Schedule of Future Minimum Rental Payments for Operating Leases</t>
  </si>
  <si>
    <t>Future minimum payments under operating lease arrangements as of December 31, 2015 are as follows (in thousands): Years ending December 31, 2016 $ 4,111 2017 3,682 2018 2,801 2019 1,565 2020 252 Thereafter — $ 12,411</t>
  </si>
  <si>
    <t>QUARTERLY RESULTS (UNAUDITED) (Tables)</t>
  </si>
  <si>
    <t>Schedule of quarterly financial information</t>
  </si>
  <si>
    <t>The following tables present the Company's quarterly operating results for the years ended December 31, 2015 and 2014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Quarter (1) Second Quarter Third Quarter Fourth Quarter (In thousands, except per share data) Fiscal 2015 Revenue $ 50,145 $ 54,701 $ 67,862 $ 76,326 Cost of revenue 20,915 20,287 22,150 24,025 Gross profit $ 29,230 $ 34,414 $ 45,712 $ 52,301 Income (loss) from operations $ (18,866 ) $ (15,049 ) $ (1,362 ) $ 4,060 Net income (loss) $ (19,359 ) $ (15,343 ) $ (1,896 ) $ 4,703 Income (loss) per share (3): Basic $ (0.39 ) $ (0.31 ) $ (0.04 ) $ 0.09 Diluted $ (0.39 ) $ (0.31 ) $ (0.04 ) $ 0.09 Shares used in computing income (loss) per share: Basic 49,423 49,484 49,625 49,685 Diluted 49,423 49,484 49,625 49,906 First Quarter (2) Second Quarter Third Quarter Fourth Quarter (In thousands, except per share data) Fiscal 2014 Revenue $ 70,742 $ 75,570 $ 73,216 $ 76,798 Cost of revenue 24,319 28,282 25,314 25,006 Gross profit $ 46,423 $ 47,288 $ 47,902 $ 51,792 Loss from operations $ (5,791 ) $ (4,801 ) $ (4,715 ) $ (1,945 ) Net income (loss) $ (3,953 ) $ (5,497 ) $ (5,213 ) $ (2,192 ) Loss per share (3): Basic $ (0.07 ) $ (0.11 ) $ (0.11 ) $ (0.04 ) Diluted $ (0.07 ) $ (0.11 ) $ (0.11 ) $ (0.04 ) Shares used in computing loss per share: Basic 53,080 49,424 49,291 49,361 Diluted 53,080 49,424 49,291 49,361 __________________________________ (1) Includes the results of the SDN Business for the period subsequent to January 2, 2015. (2) Includes the results of PT for the period subsequent to February 19, 2014. (3) Income (loss) per share is calculated independently for each of the quarters presented; accordingly, the sum of the quarterly earnings (loss) per share amounts may not equal the total calculated for the year.</t>
  </si>
  <si>
    <t>BASIS OF PRESENTATION AND SUMMARY OF SIGNIFICANT ACCOUNTING POLICIES - Narrative (Details)</t>
  </si>
  <si>
    <t>Jan. 30, 2015</t>
  </si>
  <si>
    <t>Sep. 25, 2015USD ($)</t>
  </si>
  <si>
    <t>Dec. 31, 2015USD ($)financial_institutionmanufacturersegment</t>
  </si>
  <si>
    <t>Dec. 31, 2014USD ($)financial_institution</t>
  </si>
  <si>
    <t>Dec. 31, 2013USD ($)</t>
  </si>
  <si>
    <t>Property, Plant and Equipment [Line Items]</t>
  </si>
  <si>
    <t>Weighted average amortization period (years)</t>
  </si>
  <si>
    <t>6 years 2 months 10 days</t>
  </si>
  <si>
    <t>5 years 9 months</t>
  </si>
  <si>
    <t>Stock split ratio</t>
  </si>
  <si>
    <t>Maximum measurement period from the acquisition date within which company records adjustments to the assets acquired and liabilities assumed</t>
  </si>
  <si>
    <t>1 year</t>
  </si>
  <si>
    <t>Number of financial institutions | financial_institution</t>
  </si>
  <si>
    <t>Advertising expense</t>
  </si>
  <si>
    <t>Number of reportable operating segments | segment</t>
  </si>
  <si>
    <t>Undistributed earnings of foreign subsidiaries</t>
  </si>
  <si>
    <t>Undistributed earnings of foreign subsidiaries previously taxed</t>
  </si>
  <si>
    <t>Undistributed earnings of foreign subsidiaries subject to U.S. income taxes</t>
  </si>
  <si>
    <t>Number of contract manufacturers | manufacturer</t>
  </si>
  <si>
    <t>7 years</t>
  </si>
  <si>
    <t>Leasehold Improvements [Member]</t>
  </si>
  <si>
    <t>Property and equipment, useful life</t>
  </si>
  <si>
    <t>5 years</t>
  </si>
  <si>
    <t>Software [Member]</t>
  </si>
  <si>
    <t>3 years</t>
  </si>
  <si>
    <t>Minimum [Member]</t>
  </si>
  <si>
    <t>2 years</t>
  </si>
  <si>
    <t>Minimum [Member] | NET [Member]</t>
  </si>
  <si>
    <t>Minimum [Member] | PT [Member]</t>
  </si>
  <si>
    <t>6 years</t>
  </si>
  <si>
    <t>Minimum [Member] | Leasehold Improvements [Member]</t>
  </si>
  <si>
    <t>Minimum [Member] | Software [Member]</t>
  </si>
  <si>
    <t>Maximum [Member]</t>
  </si>
  <si>
    <t>Maximum [Member] | NET [Member]</t>
  </si>
  <si>
    <t>Maximum [Member] | PT [Member]</t>
  </si>
  <si>
    <t>Maximum [Member] | Leasehold Improvements [Member]</t>
  </si>
  <si>
    <t>Maximum [Member] | Software [Member]</t>
  </si>
  <si>
    <t>Foreign Translation of Depreciation Expense [Member]</t>
  </si>
  <si>
    <t>Quantifying Misstatement in Current Year Financial Statements, Amount</t>
  </si>
  <si>
    <t>Error Correction, Tax Effect</t>
  </si>
  <si>
    <t>Depreciation</t>
  </si>
  <si>
    <t>BASIS OF PRESENTATION AND SUMMARY OF SIGNIFICANT ACCOUNTING POLICIES - Intangible Assets and Goodwill (Details) - USD ($) $ in Thousands</t>
  </si>
  <si>
    <t>BASIS OF PRESENTATION AND SUMMARY OF SIGNIFICANT ACCOUNTING POLICIES - Foreign Currency Translation (Details) - General and Administrative Expense [Member] - USD ($) $ in Thousands</t>
  </si>
  <si>
    <t>Schedule of Foreign Currency Balance [Line Items]</t>
  </si>
  <si>
    <t>Transaction losses</t>
  </si>
  <si>
    <t>Remeasurement gains (losses)</t>
  </si>
  <si>
    <t>Transaction gains (losses)</t>
  </si>
  <si>
    <t>BASIS OF PRESENTATION AND SUMMARY OF SIGNIFICANT ACCOUNTING POLICIES - Recent Accounting Pronouncements (Details) - USD ($) $ in Thousands</t>
  </si>
  <si>
    <t>New Accounting Pronouncements or Change in Accounting Principle [Line Items]</t>
  </si>
  <si>
    <t>Deferred income taxes - current assets</t>
  </si>
  <si>
    <t>Deferred income taxes - noncurrent assets</t>
  </si>
  <si>
    <t>New Accounting Pronouncement, Early Adoption, Effect [Member]</t>
  </si>
  <si>
    <t>BUSINESS ACQUISITONS - Sale of MPS (Details) - USD ($) $ in Thousands</t>
  </si>
  <si>
    <t>Jun. 20, 2014</t>
  </si>
  <si>
    <t>Income Statement, Balance Sheet and Additional Disclosures by Disposal Groups, Including Discontinued Operations [Line Items]</t>
  </si>
  <si>
    <t>Multi Protocol Server [Member]</t>
  </si>
  <si>
    <t>Fixed assets</t>
  </si>
  <si>
    <t>Transaction costs</t>
  </si>
  <si>
    <t>BUSINESS ACQUISITONS - (Details) - USD ($) $ / shares in Units, shares in Millions</t>
  </si>
  <si>
    <t>Jan. 02, 2015</t>
  </si>
  <si>
    <t>Feb. 19, 2014</t>
  </si>
  <si>
    <t>Sep. 25, 2015</t>
  </si>
  <si>
    <t>Jul. 02, 2015</t>
  </si>
  <si>
    <t>Aug. 24, 2012</t>
  </si>
  <si>
    <t>Fair value of consideration transferred:</t>
  </si>
  <si>
    <t>Cash, net of cash acquired</t>
  </si>
  <si>
    <t>Allocation of the purchase consideration:</t>
  </si>
  <si>
    <t>Acquisition-Related Costs</t>
  </si>
  <si>
    <t>Professional Fees</t>
  </si>
  <si>
    <t>Change of Control Agreements</t>
  </si>
  <si>
    <t>In Process Research and Development [Member]</t>
  </si>
  <si>
    <t>Finite-Lived Intangible Assets, Period Increase (Decrease)</t>
  </si>
  <si>
    <t>Treq Labs, Inc [Member]</t>
  </si>
  <si>
    <t>Acquisition Of Net</t>
  </si>
  <si>
    <t>Payments to Acquire Business, Net of Cash Acquired, Initial Payment</t>
  </si>
  <si>
    <t>Business Combination, Consideration Transferred, Liabilities Incurred</t>
  </si>
  <si>
    <t>Business Combination, Future Consideration Payment</t>
  </si>
  <si>
    <t>Business Combination, Contingent Consideration Arrangements, Shares Authorized in Earn-Out Agreement</t>
  </si>
  <si>
    <t>Business Combination, Contingent Consideration, Liability</t>
  </si>
  <si>
    <t>Fair value of total consideration</t>
  </si>
  <si>
    <t>Assets acquired and liabilities assumed</t>
  </si>
  <si>
    <t>Treq Labs, Inc [Member] | In Process Research and Development [Member]</t>
  </si>
  <si>
    <t>Intangible assets</t>
  </si>
  <si>
    <t>Treq Labs, Inc [Member] | Developed technology [Member]</t>
  </si>
  <si>
    <t>Acquired Finite-lived Intangible Assets, Weighted Average Useful Life</t>
  </si>
  <si>
    <t>6 years 9 months 18 days</t>
  </si>
  <si>
    <t>Cash consideration per share of the acquired entity (in dollars per share)</t>
  </si>
  <si>
    <t>Goodwill, Purchase Accounting Adjustments</t>
  </si>
  <si>
    <t>Increase (decrease) to other current assets</t>
  </si>
  <si>
    <t>Increase (decrease) to other long-term liabilities</t>
  </si>
  <si>
    <t>Revenue</t>
  </si>
  <si>
    <t>Property and equipment</t>
  </si>
  <si>
    <t>Current liabilities</t>
  </si>
  <si>
    <t>PT [Member] | Developed technology [Member]</t>
  </si>
  <si>
    <t>PT [Member] | Customer relationships [Member]</t>
  </si>
  <si>
    <t>NET [Member]</t>
  </si>
  <si>
    <t>Earn-Out Agreement Revenue Level 1 [Member]</t>
  </si>
  <si>
    <t>Business Combination, Contingent Consideration Arrangements, Duration of Earn-out Agreement</t>
  </si>
  <si>
    <t>Earn-Out Agreement Revenue Level 1 [Member] | Treq Labs, Inc [Member]</t>
  </si>
  <si>
    <t>Business Combination, Contingent Consideration Arrangements, Earn-out Agreement Aggregate Revenue Threshold</t>
  </si>
  <si>
    <t>Earn-Out Agreement Revenue Level 2 [Member] | Treq Labs, Inc [Member]</t>
  </si>
  <si>
    <t>EARNINGS (LOSS) PER SHARE - (Details) - shares shares in Thousands</t>
  </si>
  <si>
    <t>3 Months Ended</t>
  </si>
  <si>
    <t>Mar. 27, 2015</t>
  </si>
  <si>
    <t>[1]</t>
  </si>
  <si>
    <t>Sep. 26, 2014</t>
  </si>
  <si>
    <t>Jun. 27, 2014</t>
  </si>
  <si>
    <t>Mar. 28, 2014</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1)Includes the results of the SDN Business for the period subsequent to January 2, 2015.(2)Includes the results of PT for the period subsequent to February 19, 2014.</t>
  </si>
  <si>
    <t>CASH EQUIVALENTS AND INVESTMENTS - Narrative (Details) (Details) $ in Thousands</t>
  </si>
  <si>
    <t>Dec. 31, 2015USD ($)</t>
  </si>
  <si>
    <t>Schedule of Available-for-sale Securities [Line Items]</t>
  </si>
  <si>
    <t>Proceeds from Sale of Available-for-sale Securities</t>
  </si>
  <si>
    <t>Available-for-sale Securities, Gross Realized Gains</t>
  </si>
  <si>
    <t>CASH EQUIVALENT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Period considered to classify available-for-sale securities as investments</t>
  </si>
  <si>
    <t>Municipal obligations [Member]</t>
  </si>
  <si>
    <t>U.S. government agency notes [Member]</t>
  </si>
  <si>
    <t>Corporate debt securities [Member]</t>
  </si>
  <si>
    <t>Commercial paper [Member]</t>
  </si>
  <si>
    <t>Certificates of deposit [Member]</t>
  </si>
  <si>
    <t>CASH EQUIVALENTS AND INVESTMENTS - Schedule of Short-Term Investments by Measurement (Detail) - USD ($) $ in Thousands</t>
  </si>
  <si>
    <t>Cash and cash equivalents, Marketable securities and Investments</t>
  </si>
  <si>
    <t>Quoted prices in active markets (Level 1) [Member]</t>
  </si>
  <si>
    <t>Significant other observable inputs (Level 2) [Member]</t>
  </si>
  <si>
    <t>Significant unobservable inputs (Level 3)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ACCOUNTS RECEIVABLE, NET - Schedule of Accounts Receivabale, Net (Details) - USD ($) $ in Thousands</t>
  </si>
  <si>
    <t>Dec. 31, 2012</t>
  </si>
  <si>
    <t>Accounts receivable, gross</t>
  </si>
  <si>
    <t>Allowance for doubtful accounts</t>
  </si>
  <si>
    <t>ACCOUNTS RECEIVABLE, NET - Schedule of Allowance for Doubtful Accounts (Details) - USD ($) $ in Thousands</t>
  </si>
  <si>
    <t>Allowance for Doubtful Accounts Receivable [Roll Forward]</t>
  </si>
  <si>
    <t>Balance at beginning of year</t>
  </si>
  <si>
    <t>Charges to expense</t>
  </si>
  <si>
    <t>Write-offs</t>
  </si>
  <si>
    <t>Balance at end of year</t>
  </si>
  <si>
    <t>INVENTORY - (Details) - USD ($) $ in Thousands</t>
  </si>
  <si>
    <t>On-hand final assemblies and finished goods inventories</t>
  </si>
  <si>
    <t>Deferred cost of goods sold</t>
  </si>
  <si>
    <t>Gross inventory</t>
  </si>
  <si>
    <t>Less current portion</t>
  </si>
  <si>
    <t>PROPERTY AND EQUIPMENT - Schedule of Property and Equipment (Details) - USD ($) $ in Thousands</t>
  </si>
  <si>
    <t>Property and equipment, gross</t>
  </si>
  <si>
    <t>Less accumulated depreciation and amortization</t>
  </si>
  <si>
    <t>Equipment [Member]</t>
  </si>
  <si>
    <t>Software [Member] | Minimum [Member]</t>
  </si>
  <si>
    <t>Software [Member] | Maximum [Member]</t>
  </si>
  <si>
    <t>Furniture and Fixtures [Member]</t>
  </si>
  <si>
    <t>Furniture and Fixtures [Member] | Minimum [Member]</t>
  </si>
  <si>
    <t>Furniture and Fixtures [Member] | Maximum [Member]</t>
  </si>
  <si>
    <t>Leasehold Improvements [Member] | Minimum [Member]</t>
  </si>
  <si>
    <t>Leasehold Improvements [Member] | Maximum [Member]</t>
  </si>
  <si>
    <t>PROPERTY AND EQUIPMENT - Narrative (Details) - USD ($) $ in Thousands</t>
  </si>
  <si>
    <t>PROPERTY AND EQUIPMENT - Property and Equipment Under Capital Leases (Details) - USD ($) $ in Thousands</t>
  </si>
  <si>
    <t>Cost</t>
  </si>
  <si>
    <t>Less accumulated depreciation</t>
  </si>
  <si>
    <t>Property and equipment under capital leases, net</t>
  </si>
  <si>
    <t>PROPERTY AND EQUIPMENT - Property and Equipment by Geographic Area (Details) - USD ($) $ in Thousands</t>
  </si>
  <si>
    <t>United States [Member]</t>
  </si>
  <si>
    <t>Asia/Pacific [Member]</t>
  </si>
  <si>
    <t>Europe [Member]</t>
  </si>
  <si>
    <t>Other [Member]</t>
  </si>
  <si>
    <t>INTANGIBLE ASSETS AND GOODWILL - (Details) - USD ($) $ in Thousands</t>
  </si>
  <si>
    <t>Intangible Assets And Goodwill</t>
  </si>
  <si>
    <t>Accumulated amortization</t>
  </si>
  <si>
    <t>Net carrying value</t>
  </si>
  <si>
    <t>Amortization expense</t>
  </si>
  <si>
    <t>Estimated future amortization expense for intangible assets</t>
  </si>
  <si>
    <t>Thereafter</t>
  </si>
  <si>
    <t>Goodwill [Roll Forward]</t>
  </si>
  <si>
    <t>Accumulated impairment losses</t>
  </si>
  <si>
    <t>Goodwill at the beginning of the period</t>
  </si>
  <si>
    <t>Goodwill, Written off Related to Sale of Business Unit</t>
  </si>
  <si>
    <t>Goodwill at the end of the period</t>
  </si>
  <si>
    <t>Intellectual Property [Member]</t>
  </si>
  <si>
    <t>Developed technology [Member]</t>
  </si>
  <si>
    <t>6 years 5 months 3 days</t>
  </si>
  <si>
    <t>6 years 2 months 6 days</t>
  </si>
  <si>
    <t>Customer relationships [Member]</t>
  </si>
  <si>
    <t>5 years 6 months 27 days</t>
  </si>
  <si>
    <t>Internal use software [Member]</t>
  </si>
  <si>
    <t>Acquisition of NET</t>
  </si>
  <si>
    <t>ACCRUED EXPENSES - (Details) - USD ($) $ in Thousands</t>
  </si>
  <si>
    <t>Employee compensation and related costs</t>
  </si>
  <si>
    <t>Other</t>
  </si>
  <si>
    <t>RESTRUCTURING ACCRUAL - (Details) $ in Thousands</t>
  </si>
  <si>
    <t>Apr. 16, 2015employees</t>
  </si>
  <si>
    <t>Dec. 31, 2014USD ($)</t>
  </si>
  <si>
    <t>Restructuring Reserve [Roll Forward]</t>
  </si>
  <si>
    <t>Balance at the beginning of the period</t>
  </si>
  <si>
    <t>Balance at the end of the period</t>
  </si>
  <si>
    <t>Other Long Term Liabilities [Member]</t>
  </si>
  <si>
    <t>Accrued restructuring</t>
  </si>
  <si>
    <t>Restructuring Charges [Member]</t>
  </si>
  <si>
    <t>Restructuring</t>
  </si>
  <si>
    <t>2015 Restructuring [Member]</t>
  </si>
  <si>
    <t>Number of positions eliminated | employees</t>
  </si>
  <si>
    <t>Number of positions eliminated (percent)</t>
  </si>
  <si>
    <t>12.50%</t>
  </si>
  <si>
    <t>2015 Restructuring [Member] | Employee Severance and Facilities [Member]</t>
  </si>
  <si>
    <t>2015 Restructuring [Member] | Employee severance [Member]</t>
  </si>
  <si>
    <t>Cash payments</t>
  </si>
  <si>
    <t>2012 Restructuring [Member]</t>
  </si>
  <si>
    <t>Restructuring Reserve, Accrual Adjustment</t>
  </si>
  <si>
    <t>2012 Restructuring [Member] | Employee severance [Member]</t>
  </si>
  <si>
    <t>2012 Restructuring [Member] | Facilities [Member]</t>
  </si>
  <si>
    <t>2012 Restructuring [Member] | Asset write-offs [Member]</t>
  </si>
  <si>
    <t>2012 Restructuring [Member] | Restructuring Charges [Member]</t>
  </si>
  <si>
    <t>2012 Restructuring [Member] | Contract Termination [Member] | Fremont, CA [Member]</t>
  </si>
  <si>
    <t>2012 Restructuring [Member] | Contract Termination [Member] | Dulles, VA [Member]</t>
  </si>
  <si>
    <t>2012 Restructuring [Member] | Contract Termination [Member] | NEW YORK</t>
  </si>
  <si>
    <t>2012 Restructuring [Member] | Severance [Member]</t>
  </si>
  <si>
    <t>DEBT - (Details) - USD ($) $ / shares in Units, $ in Millions</t>
  </si>
  <si>
    <t>Dec. 31, 2007</t>
  </si>
  <si>
    <t>Aug. 27, 2012</t>
  </si>
  <si>
    <t>Line of Credit Facility, Covenant, Minimum Cash and Cash Equivalent</t>
  </si>
  <si>
    <t>Line of Credit Facility, Covenant, Minimum Revenues</t>
  </si>
  <si>
    <t>2007 Notes [Member] | NET [Member]</t>
  </si>
  <si>
    <t>Interest rate</t>
  </si>
  <si>
    <t>3.75%</t>
  </si>
  <si>
    <t>Amount of debt issued</t>
  </si>
  <si>
    <t>Amount of debt assumed and outstanding at the acquisition date</t>
  </si>
  <si>
    <t>Percentage of principal amount at which notes may be required to be repurchased in event of fundamental change</t>
  </si>
  <si>
    <t>100.00%</t>
  </si>
  <si>
    <t>Repurchase of aggregate principal amounts</t>
  </si>
  <si>
    <t>Aggregate principal amounts remaining outstanding</t>
  </si>
  <si>
    <t>Revolving Credit Facility [Member]</t>
  </si>
  <si>
    <t>Line of Credit Facility, Maximum Borrowing Capacity</t>
  </si>
  <si>
    <t>Line of Credit Facility, Unused Capacity, Commitment Fee Percentage</t>
  </si>
  <si>
    <t>0.15%</t>
  </si>
  <si>
    <t>London Interbank Offered Rate (LIBOR) [Member] | Revolving Credit Facility [Member]</t>
  </si>
  <si>
    <t>1.50%</t>
  </si>
  <si>
    <t>Eurodollar [Member] | Revolving Credit Facility [Member]</t>
  </si>
  <si>
    <t>1.00%</t>
  </si>
  <si>
    <t>Federal Funds Purchased [Member] | Revolving Credit Facility [Member]</t>
  </si>
  <si>
    <t>0.50%</t>
  </si>
  <si>
    <t>Minimum [Member] | Federal Funds Rate [Member] | Revolving Credit Facility [Member]</t>
  </si>
  <si>
    <t>Basis spread on variable rate</t>
  </si>
  <si>
    <t>LONG-TERM LIABILITIES - Schedule of Long-Term Liabilities (Details) - USD ($) $ in Thousands</t>
  </si>
  <si>
    <t>Capital lease obligations</t>
  </si>
  <si>
    <t>Deferred rent</t>
  </si>
  <si>
    <t>Long-term liabilities</t>
  </si>
  <si>
    <t>Current portion</t>
  </si>
  <si>
    <t>Current portion of accrued restructuring</t>
  </si>
  <si>
    <t>COMMON STOCK REPURCHASES AND UNDERWRITTEN OFFERING (Details) - USD ($) $ / shares in Units, shares in Thousands, $ in Thousands</t>
  </si>
  <si>
    <t>Mar. 20, 2014</t>
  </si>
  <si>
    <t>Jul. 29, 2013</t>
  </si>
  <si>
    <t>Class of Stock [Line Items]</t>
  </si>
  <si>
    <t>Payments for repurchase of common stock</t>
  </si>
  <si>
    <t>Remaining authorized purchase amount</t>
  </si>
  <si>
    <t>Stock Issued During Period, Shares, New Issues</t>
  </si>
  <si>
    <t>Over-allotment Option Period</t>
  </si>
  <si>
    <t>30 days</t>
  </si>
  <si>
    <t>Stock Issued During Period, Shares, New Issues, Over-Allotment Option</t>
  </si>
  <si>
    <t>Stock Repurchased During Period, Shares</t>
  </si>
  <si>
    <t>Stock Repurchased During Period, Price Per Share</t>
  </si>
  <si>
    <t>Transaction Fees</t>
  </si>
  <si>
    <t>Authorized amount</t>
  </si>
  <si>
    <t>Repurchase and retirement of common stock</t>
  </si>
  <si>
    <t>Shares repurchased and retired, shares</t>
  </si>
  <si>
    <t>STOCK-BASED COMPENSATION PLANS - Reverse Stock Split (Details)</t>
  </si>
  <si>
    <t>Dec. 31, 2015$ / sharesshares</t>
  </si>
  <si>
    <t>Dec. 31, 2014$ / sharesshares</t>
  </si>
  <si>
    <t>Common stock, shares authorized | shares</t>
  </si>
  <si>
    <t>Common stock, par value (in dollars per share) | $ / shares</t>
  </si>
  <si>
    <t>Subsequent Event [Member]</t>
  </si>
  <si>
    <t>STOCK-BASED COMPENSATION PLANS - 2007 Stock Incentive Plan (Details)</t>
  </si>
  <si>
    <t>Dec. 02, 2014shares</t>
  </si>
  <si>
    <t>Dec. 01, 2014shares</t>
  </si>
  <si>
    <t>Jun. 16, 2010shares</t>
  </si>
  <si>
    <t>Jun. 30, 2015shares</t>
  </si>
  <si>
    <t>Dec. 31, 2015shares</t>
  </si>
  <si>
    <t>Dec. 31, 2014shares</t>
  </si>
  <si>
    <t>Share-based Compensation Arrangement by Share-based Payment Award [Line Items]</t>
  </si>
  <si>
    <t>Shares available for future issuance (in shares)</t>
  </si>
  <si>
    <t>Restricted Stock [Member]</t>
  </si>
  <si>
    <t>Restricted shares outstanding</t>
  </si>
  <si>
    <t>Amended 2007 plan [Member]</t>
  </si>
  <si>
    <t>Additional shares authorized (in shares)</t>
  </si>
  <si>
    <t>Maximum shares per employee</t>
  </si>
  <si>
    <t>Conversion factor used to convert a number of shares available for grant into the entity's equity awards</t>
  </si>
  <si>
    <t>Options outstanding</t>
  </si>
  <si>
    <t>Options and restricted stock outstanding</t>
  </si>
  <si>
    <t>Return rate of shares</t>
  </si>
  <si>
    <t>Amended 2007 plan [Member] | Restricted Stock [Member]</t>
  </si>
  <si>
    <t>Incentive Plan 2008 and 2012 [Member]</t>
  </si>
  <si>
    <t>Maximum [Member] | Amended 2007 plan [Member]</t>
  </si>
  <si>
    <t>Minimum [Member] | Amended 2007 plan [Member]</t>
  </si>
  <si>
    <t>STOCK-BASED COMPENSATION PLANS - 2008 and 2012 Stock Incentive Plans (Details) $ / shares in Units, $ in Thousands</t>
  </si>
  <si>
    <t>Feb. 19, 2014USD ($)$ / shares</t>
  </si>
  <si>
    <t>Nov. 30, 2012</t>
  </si>
  <si>
    <t>Aug. 24, 2012$ / shares</t>
  </si>
  <si>
    <t>Fair value of the assumed awards attributable to future stock-based compensation expense</t>
  </si>
  <si>
    <t>Weighted average period to record stock-based compensation expenses</t>
  </si>
  <si>
    <t>2008 plan [Member]</t>
  </si>
  <si>
    <t>Acquisition consideration per share (in dollars per share) | $ / shares</t>
  </si>
  <si>
    <t>NET [Member] | 2008 plan [Member]</t>
  </si>
  <si>
    <t>8 months</t>
  </si>
  <si>
    <t>NET [Member] | 2008 plan [Member] | Sonus Equity Awards [Member]</t>
  </si>
  <si>
    <t>Number of consecutive trading days used to calculate conversion price of shares</t>
  </si>
  <si>
    <t>10 days</t>
  </si>
  <si>
    <t>STOCK-BASED COMPENSATION PLANS - Executive and Board of Directors Equity Arrangements (Details)</t>
  </si>
  <si>
    <t>Mar. 16, 2015executivesshares</t>
  </si>
  <si>
    <t>Jul. 09, 2014$ / shares</t>
  </si>
  <si>
    <t>Jun. 11, 2014</t>
  </si>
  <si>
    <t>Feb. 15, 2014</t>
  </si>
  <si>
    <t>Jan. 22, 2014executives</t>
  </si>
  <si>
    <t>Aug. 15, 2013</t>
  </si>
  <si>
    <t>Feb. 15, 2013executives</t>
  </si>
  <si>
    <t>Mar. 29, 2013executives</t>
  </si>
  <si>
    <t>Sep. 25, 2015$ / shares</t>
  </si>
  <si>
    <t>Sep. 25, 2015USD ($)executives$ / shares</t>
  </si>
  <si>
    <t>Dec. 31, 2015USD ($)$ / sharesshares</t>
  </si>
  <si>
    <t>Dec. 31, 2014$ / shares</t>
  </si>
  <si>
    <t>Dec. 31, 2013$ / shares</t>
  </si>
  <si>
    <t>Sep. 16, 2014USD ($)</t>
  </si>
  <si>
    <t>Sep. 15, 2014USD ($)</t>
  </si>
  <si>
    <t>Jan. 02, 2014</t>
  </si>
  <si>
    <t>Aug. 10, 2012</t>
  </si>
  <si>
    <t>Incremental stock-based compensation expense | $</t>
  </si>
  <si>
    <t>Stock options [Member]</t>
  </si>
  <si>
    <t>Share-based Compensation Arrangement by Share-based Payment Award, Options, Grants in Period, Weighted Average Grant Date Fair Value | $ / shares</t>
  </si>
  <si>
    <t>Grant-date fair value (in dollars per share) | $ / shares</t>
  </si>
  <si>
    <t>Awards granted | shares</t>
  </si>
  <si>
    <t>Performance Share Units [Member]</t>
  </si>
  <si>
    <t>Share-based Compensation Arrangement by Share-based Payment Award, Number of Executives Granted Shares</t>
  </si>
  <si>
    <t>February 15, 2013 [Member]</t>
  </si>
  <si>
    <t>Number of Executives</t>
  </si>
  <si>
    <t>February 15, 2013 [Member] | Restricted Stock [Member]</t>
  </si>
  <si>
    <t>Subscription rate as a percentage of bonus</t>
  </si>
  <si>
    <t>Award vesting percentage</t>
  </si>
  <si>
    <t>50.00%</t>
  </si>
  <si>
    <t>2015 Bonus [Member]</t>
  </si>
  <si>
    <t>Share-based Compensation by Share-based Payment Award, Stock Percentage of Award</t>
  </si>
  <si>
    <t>Share-based Compensation Arrangement by Share-based Payment Award, Percentage of Salary Base to Calculate Shares Granted</t>
  </si>
  <si>
    <t>150.00%</t>
  </si>
  <si>
    <t>Share Price | $ / shares</t>
  </si>
  <si>
    <t>Share-based Compensation by Share-based Payment Award, Cash Percentage of Award</t>
  </si>
  <si>
    <t>Adjustments to Additional Paid in Capital, Share-based Compensation, Stock Options, Change in Plan Arrangement | $</t>
  </si>
  <si>
    <t>2015 Bonus [Member] | Stock options [Member]</t>
  </si>
  <si>
    <t>2015 Bonus [Member] | Stock Option and Cash Option [Member]</t>
  </si>
  <si>
    <t>2015 Bonus [Member] | Cash Only [Member]</t>
  </si>
  <si>
    <t>Board Member [Member] | Stock options [Member]</t>
  </si>
  <si>
    <t>Exercisable period</t>
  </si>
  <si>
    <t>Chief Executive Officer [Member]</t>
  </si>
  <si>
    <t>Officers' Compensation | $</t>
  </si>
  <si>
    <t>Chief Executive Officer [Member] | Restricted Stock [Member]</t>
  </si>
  <si>
    <t>Maximum employee subscription rate</t>
  </si>
  <si>
    <t>Chief Executive Officer [Member] | August 10, 2012 [Member] | Restricted Stock [Member]</t>
  </si>
  <si>
    <t>Executives [Member]</t>
  </si>
  <si>
    <t>Executives [Member] | February 18, 2014 [Member] | Restricted Stock [Member]</t>
  </si>
  <si>
    <t>Executives [Member] | Bonus 2014 - Entirely in shares [Member]</t>
  </si>
  <si>
    <t>Percent of shares awarded for bonus</t>
  </si>
  <si>
    <t>Executives [Member] | Bonus 2014 - Half in shares [Member]</t>
  </si>
  <si>
    <t>Percent of bonus awarded in cash</t>
  </si>
  <si>
    <t>Cash portion of bonus, percent of 2014 Bonus earned</t>
  </si>
  <si>
    <t>Deferred Bonus [Member] | 2015 Bonus [Member]</t>
  </si>
  <si>
    <t>Deferred Compensation Arrangement with Individual, Compensation Expense | $</t>
  </si>
  <si>
    <t>STOCK-BASED COMPENSATION PLANS - Other Dislocures (Details) - USD ($) $ / shares in Units, $ in Thousands</t>
  </si>
  <si>
    <t>Mar. 16, 2015</t>
  </si>
  <si>
    <t>Dec. 02, 2014</t>
  </si>
  <si>
    <t>Dec. 01, 2014</t>
  </si>
  <si>
    <t>Jul. 09, 2014</t>
  </si>
  <si>
    <t>Oct. 31, 2012</t>
  </si>
  <si>
    <t>Weighted average exercise price</t>
  </si>
  <si>
    <t>Granted (in dollars per share)</t>
  </si>
  <si>
    <t>Range of assumptions used in estimating fair value of options</t>
  </si>
  <si>
    <t>Expected dividends</t>
  </si>
  <si>
    <t>0.00%</t>
  </si>
  <si>
    <t>Cash received from the exercise of stock options (in dollars)</t>
  </si>
  <si>
    <t>Weighted average grant-date fair value</t>
  </si>
  <si>
    <t>Stock-based compensation (in dollars)</t>
  </si>
  <si>
    <t>Expected life</t>
  </si>
  <si>
    <t>4 years 6 months</t>
  </si>
  <si>
    <t>Product cost of revenue [Member]</t>
  </si>
  <si>
    <t>Service cost of revenue [Member]</t>
  </si>
  <si>
    <t>Research and development [Member]</t>
  </si>
  <si>
    <t>Sales and marketing [Member]</t>
  </si>
  <si>
    <t>General and administrative [Member]</t>
  </si>
  <si>
    <t>Award vesting period</t>
  </si>
  <si>
    <t>4 years</t>
  </si>
  <si>
    <t>Number of shares</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6 years 1 month 22 days</t>
  </si>
  <si>
    <t>Vested or expected to vest at the end of the period</t>
  </si>
  <si>
    <t>6 years 29 days</t>
  </si>
  <si>
    <t>Exercisable at the end of the period</t>
  </si>
  <si>
    <t>5 years 3 months 25 days</t>
  </si>
  <si>
    <t>Aggregate intrinsic value (in dollars)</t>
  </si>
  <si>
    <t>Outstanding at the end of the period (in dollars)</t>
  </si>
  <si>
    <t>Vested or expected to vest at the end of the period (in dollars)</t>
  </si>
  <si>
    <t>Exercisable at the end of the period (in dollars)</t>
  </si>
  <si>
    <t>Risk-free interest rates, minimum</t>
  </si>
  <si>
    <t>1.46%</t>
  </si>
  <si>
    <t>1.53%</t>
  </si>
  <si>
    <t>0.82%</t>
  </si>
  <si>
    <t>Risk-free interest rates, maximum</t>
  </si>
  <si>
    <t>1.75%</t>
  </si>
  <si>
    <t>2.70%</t>
  </si>
  <si>
    <t>1.71%</t>
  </si>
  <si>
    <t>Weighted average volatility</t>
  </si>
  <si>
    <t>54.30%</t>
  </si>
  <si>
    <t>60.80%</t>
  </si>
  <si>
    <t>63.20%</t>
  </si>
  <si>
    <t>Weighted average grant date fair value of stock options granted (in dollars per share)</t>
  </si>
  <si>
    <t>Total intrinsic values of stock options exercised (in dollars)</t>
  </si>
  <si>
    <t>Change in unvested restricted stock awards</t>
  </si>
  <si>
    <t>Unvested balance at the beginning of the period (in shares)</t>
  </si>
  <si>
    <t>Vested (in shares)</t>
  </si>
  <si>
    <t>Unvested balance at the end of the period (in shares)</t>
  </si>
  <si>
    <t>Unvested balance at the end of the period (in dollars per share)</t>
  </si>
  <si>
    <t>Vested (in dollars per share)</t>
  </si>
  <si>
    <t>Unvested balance at end of the period (in dollars per share)</t>
  </si>
  <si>
    <t>Restricted Stock Awards [Member]</t>
  </si>
  <si>
    <t>Performance share awards [Member]</t>
  </si>
  <si>
    <t>Award expiration period</t>
  </si>
  <si>
    <t>10 years</t>
  </si>
  <si>
    <t>2012 plan [Member]</t>
  </si>
  <si>
    <t>ESPP [Member]</t>
  </si>
  <si>
    <t>Number of shares authorized</t>
  </si>
  <si>
    <t>Annual Vesting Period [Member] | Stock options [Member]</t>
  </si>
  <si>
    <t>25.00%</t>
  </si>
  <si>
    <t>Annual Vesting Period [Member] | Restricted Stock [Member]</t>
  </si>
  <si>
    <t>Monthly Vesting Period [Member] | Stock options [Member]</t>
  </si>
  <si>
    <t>75.00%</t>
  </si>
  <si>
    <t>Semi Annual Vesting Period [Member] | Restricted Stock [Member]</t>
  </si>
  <si>
    <t>INCOME TAXES - Schedule of Income (Loss) Before Taxes (Details) - USD ($) $ in Thousands</t>
  </si>
  <si>
    <t>Loss before income taxes:</t>
  </si>
  <si>
    <t>United States</t>
  </si>
  <si>
    <t>Foreign</t>
  </si>
  <si>
    <t>INCOME TAXES - Schedule of Income Tax Expense (Benefit) (Details) - USD ($) $ in Thousands</t>
  </si>
  <si>
    <t>Current:</t>
  </si>
  <si>
    <t>Federal</t>
  </si>
  <si>
    <t>State</t>
  </si>
  <si>
    <t>Total current</t>
  </si>
  <si>
    <t>Deferred:</t>
  </si>
  <si>
    <t>Change in valuation allowance</t>
  </si>
  <si>
    <t>Total deferred</t>
  </si>
  <si>
    <t>INCOME TAXES - Schedule of Effective Income Tax Rate Reconciliation (Details)</t>
  </si>
  <si>
    <t>U.S Statutory income tax rate</t>
  </si>
  <si>
    <t>(35.00%)</t>
  </si>
  <si>
    <t>State income taxes, net of federal benefit</t>
  </si>
  <si>
    <t>(4.90%)</t>
  </si>
  <si>
    <t>0.40%</t>
  </si>
  <si>
    <t>Foreign income taxes</t>
  </si>
  <si>
    <t>3.60%</t>
  </si>
  <si>
    <t>5.10%</t>
  </si>
  <si>
    <t>1.30%</t>
  </si>
  <si>
    <t>Capital loss expiration</t>
  </si>
  <si>
    <t>24.00%</t>
  </si>
  <si>
    <t>Foreign dividends</t>
  </si>
  <si>
    <t>1.70%</t>
  </si>
  <si>
    <t>11.50%</t>
  </si>
  <si>
    <t>1.80%</t>
  </si>
  <si>
    <t>14.40%</t>
  </si>
  <si>
    <t>12.00%</t>
  </si>
  <si>
    <t>7.60%</t>
  </si>
  <si>
    <t>Tax credits</t>
  </si>
  <si>
    <t>(3.30%)</t>
  </si>
  <si>
    <t>(14.60%)</t>
  </si>
  <si>
    <t>(6.10%)</t>
  </si>
  <si>
    <t>Valuation allowance</t>
  </si>
  <si>
    <t>24.30%</t>
  </si>
  <si>
    <t>29.80%</t>
  </si>
  <si>
    <t>9.90%</t>
  </si>
  <si>
    <t>Goodwill amortization</t>
  </si>
  <si>
    <t>2.20%</t>
  </si>
  <si>
    <t>4.80%</t>
  </si>
  <si>
    <t>3.30%</t>
  </si>
  <si>
    <t>Meals and entertainment</t>
  </si>
  <si>
    <t>0.80%</t>
  </si>
  <si>
    <t>2.50%</t>
  </si>
  <si>
    <t>Tax gain on acquired assets</t>
  </si>
  <si>
    <t>4.20%</t>
  </si>
  <si>
    <t>Other, net</t>
  </si>
  <si>
    <t>(2.00%)</t>
  </si>
  <si>
    <t>(0.30%)</t>
  </si>
  <si>
    <t>(1.50%)</t>
  </si>
  <si>
    <t>Effective income tax rate</t>
  </si>
  <si>
    <t>6.70%</t>
  </si>
  <si>
    <t>15.10%</t>
  </si>
  <si>
    <t>7.00%</t>
  </si>
  <si>
    <t>INCOME TAXES - Summary of Deferred Tax Assets and Liabilities (Details) - USD ($) $ in Thousands</t>
  </si>
  <si>
    <t>Assets:</t>
  </si>
  <si>
    <t>Net operating loss carryforwards</t>
  </si>
  <si>
    <t>Research and development tax credits</t>
  </si>
  <si>
    <t>Other tax credits</t>
  </si>
  <si>
    <t>Other temporary differences</t>
  </si>
  <si>
    <t>Deferred tax assets, gross</t>
  </si>
  <si>
    <t>Total deferred tax assets</t>
  </si>
  <si>
    <t>Liabilities:</t>
  </si>
  <si>
    <t>Purchased intangible assets</t>
  </si>
  <si>
    <t>Total deferred tax liabilities</t>
  </si>
  <si>
    <t>Total net deferred tax assets</t>
  </si>
  <si>
    <t>Deferred income taxes - noncurrent liabilities</t>
  </si>
  <si>
    <t>INCOME TAXES - Operating Loss Narrative (Details) - USD ($) $ in Millions</t>
  </si>
  <si>
    <t>Operating Loss Carryforwards [Line Items]</t>
  </si>
  <si>
    <t>Significant change in shareholder ownership, period of change</t>
  </si>
  <si>
    <t>Significant change in shareholder ownership, benchmark of change percentage</t>
  </si>
  <si>
    <t>Internal Revenue Service (IRS) [Member]</t>
  </si>
  <si>
    <t>Operating loss carryforwards</t>
  </si>
  <si>
    <t>Portion of operating loss carryforwards for stock option deductions</t>
  </si>
  <si>
    <t>Operating carryforward not recognized</t>
  </si>
  <si>
    <t>State and Local Jurisdiction [Member]</t>
  </si>
  <si>
    <t>Operating loss carryforwards and tax credit carryforwards, acquired</t>
  </si>
  <si>
    <t>INCOME TAXES - Tax Carryforward Narrative (Details) - USD ($)</t>
  </si>
  <si>
    <t>Nov. 26, 2008</t>
  </si>
  <si>
    <t>Tax Carryforward [Line Items]</t>
  </si>
  <si>
    <t>Deferred tax assets, stock-based compensation</t>
  </si>
  <si>
    <t>Tax credit carryforward</t>
  </si>
  <si>
    <t>Deferred tax assets, valuation allowance</t>
  </si>
  <si>
    <t>Income tax penalties and interest accrued</t>
  </si>
  <si>
    <t>Increases related to current year tax positions</t>
  </si>
  <si>
    <t>Zynetix [Member] | Capital Loss Carryforward [Member]</t>
  </si>
  <si>
    <t>Deferred tax asset, capital loss carryforwards</t>
  </si>
  <si>
    <t>INCOME TAXES - Schedule of Unrecognized Tax Benefits (Details) - USD ($)</t>
  </si>
  <si>
    <t>Reconciliation of Unrecognized Tax Benefits, Excluding Amounts Pertaining to Examined Tax Returns [Roll Forward]</t>
  </si>
  <si>
    <t>Unrecognized tax benefits at the beginning of the period</t>
  </si>
  <si>
    <t>Decreases related to prior period tax positions</t>
  </si>
  <si>
    <t>Unrecognized tax benefits at the end of the period</t>
  </si>
  <si>
    <t>MAJOR CUSTOMERS - (Details) - Customer [Member] - customer</t>
  </si>
  <si>
    <t>Revenue [Member] | AT&amp;T [Member]</t>
  </si>
  <si>
    <t>Concentration risk, percentage</t>
  </si>
  <si>
    <t>13.00%</t>
  </si>
  <si>
    <t>19.00%</t>
  </si>
  <si>
    <t>15.00%</t>
  </si>
  <si>
    <t>Accounts receivable balance [Member]</t>
  </si>
  <si>
    <t>11.00%</t>
  </si>
  <si>
    <t>Number of major customers</t>
  </si>
  <si>
    <t>GEOGRAPHIC AND OPERATING SEGMENT INFORMATION - Summary of Revenue by Geographic Area as a Percentage of Total Revenue (Details) - Revenue [Member] - Geographical area [Member]</t>
  </si>
  <si>
    <t>Revenue by geographic area and by customer</t>
  </si>
  <si>
    <t>Percentage of total revenue</t>
  </si>
  <si>
    <t>71.00%</t>
  </si>
  <si>
    <t>69.00%</t>
  </si>
  <si>
    <t>Europe, Middle East and Africa [Member]</t>
  </si>
  <si>
    <t>Japan [Member]</t>
  </si>
  <si>
    <t>10.00%</t>
  </si>
  <si>
    <t>9.00%</t>
  </si>
  <si>
    <t>Other Asia Pacific [Member]</t>
  </si>
  <si>
    <t>4.00%</t>
  </si>
  <si>
    <t>5.00%</t>
  </si>
  <si>
    <t>2.00%</t>
  </si>
  <si>
    <t>GEOGRAPHIC AND OPERATING SEGMENT INFORMATION - Summary by Product and Type of Service (Details) - USD ($) $ in Thousands</t>
  </si>
  <si>
    <t>Revenue from External Customer [Line Items]</t>
  </si>
  <si>
    <t>Services, Maintenance [Member]</t>
  </si>
  <si>
    <t>Services, Professional services [Member]</t>
  </si>
  <si>
    <t>RELATED PARTIES (Details)</t>
  </si>
  <si>
    <t>Related Party [Member] | GTT Communications, Inc [Member]</t>
  </si>
  <si>
    <t>Related Party Transaction [Line Items]</t>
  </si>
  <si>
    <t>Revenue from related party</t>
  </si>
  <si>
    <t>COMMITMENTS AND CONTINGENCIES - Leases Narrative (Details) $ in Thousands</t>
  </si>
  <si>
    <t>Dec. 31, 2015USD ($)ft²</t>
  </si>
  <si>
    <t>Area of leased facility (in sqft) | ft²</t>
  </si>
  <si>
    <t>Rent expense</t>
  </si>
  <si>
    <t>Years ending December 31,</t>
  </si>
  <si>
    <t>Operating lease, future minimum payments</t>
  </si>
  <si>
    <t>QUARTERLY RESULTS (UNAUDITED) - (Details) - USD ($) $ / shares in Units, shares in Thousands, $ in Thousands</t>
  </si>
  <si>
    <t>Cost of revenue</t>
  </si>
  <si>
    <t>Income (loss) from operations</t>
  </si>
  <si>
    <t>[2]</t>
  </si>
  <si>
    <t>Shares used in computing loss per share:</t>
  </si>
  <si>
    <t>Income (loss) per share is calculated independently for each of the quarters presented; accordingly, the sum of the quarterly earnings (loss) per share amounts may not equal the total calculated for the yea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0_);(#,##0.0000)" numFmtId="168"/>
    <numFmt formatCode="#,##0.0_);(#,##0.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0547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49479678</v>
      </c>
    </row>
    <row spans="1:4" r="14">
      <c t="s" r="A14" s="4">
        <v>23</v>
      </c>
      <c t="s" r="B14" s="4">
        <v>24</v>
      </c>
    </row>
    <row spans="1:4" r="15">
      <c t="s" r="A15" s="4">
        <v>25</v>
      </c>
      <c t="s" r="B15" s="4">
        <v>26</v>
      </c>
    </row>
    <row spans="1:4" r="16">
      <c t="s" r="A16" s="4">
        <v>27</v>
      </c>
      <c t="s" r="B16" s="4">
        <v>24</v>
      </c>
    </row>
    <row spans="1:4" r="17">
      <c t="s" r="A17" s="4">
        <v>28</v>
      </c>
      <c t="n" r="D17" s="7">
        <v>37649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0111</v>
      </c>
      <c t="n" r="C3" s="7">
        <v>41157</v>
      </c>
    </row>
    <row spans="1:3" r="4">
      <c t="s" r="A4" s="4">
        <v>33</v>
      </c>
      <c t="n" r="B4" s="6">
        <v>58533</v>
      </c>
      <c t="n" r="C4" s="6">
        <v>64443</v>
      </c>
    </row>
    <row spans="1:3" r="5">
      <c t="s" r="A5" s="4">
        <v>34</v>
      </c>
      <c t="n" r="B5" s="6">
        <v>51533</v>
      </c>
      <c t="n" r="C5" s="6">
        <v>62943</v>
      </c>
    </row>
    <row spans="1:3" r="6">
      <c t="s" r="A6" s="4">
        <v>35</v>
      </c>
      <c t="n" r="B6" s="6">
        <v>23111</v>
      </c>
      <c t="n" r="C6" s="6">
        <v>22114</v>
      </c>
    </row>
    <row spans="1:3" r="7">
      <c t="s" r="A7" s="4">
        <v>36</v>
      </c>
      <c t="n" r="B7" s="6">
        <v>0</v>
      </c>
      <c t="n" r="C7" s="6">
        <v>991</v>
      </c>
    </row>
    <row spans="1:3" r="8">
      <c t="s" r="A8" s="4">
        <v>37</v>
      </c>
      <c t="n" r="B8" s="6">
        <v>11853</v>
      </c>
      <c t="n" r="C8" s="6">
        <v>15239</v>
      </c>
    </row>
    <row spans="1:3" r="9">
      <c t="s" r="A9" s="4">
        <v>38</v>
      </c>
      <c t="n" r="B9" s="6">
        <v>195141</v>
      </c>
      <c t="n" r="C9" s="6">
        <v>206887</v>
      </c>
    </row>
    <row spans="1:3" r="10">
      <c t="s" r="A10" s="4">
        <v>39</v>
      </c>
      <c t="n" r="B10" s="6">
        <v>13620</v>
      </c>
      <c t="n" r="C10" s="6">
        <v>17845</v>
      </c>
    </row>
    <row spans="1:3" r="11">
      <c t="s" r="A11" s="4">
        <v>40</v>
      </c>
      <c t="n" r="B11" s="6">
        <v>26087</v>
      </c>
      <c t="n" r="C11" s="6">
        <v>22594</v>
      </c>
    </row>
    <row spans="1:3" r="12">
      <c t="s" r="A12" s="4">
        <v>41</v>
      </c>
      <c t="n" r="B12" s="6">
        <v>40310</v>
      </c>
      <c t="n" r="C12" s="6">
        <v>39263</v>
      </c>
    </row>
    <row spans="1:3" r="13">
      <c t="s" r="A13" s="4">
        <v>42</v>
      </c>
      <c t="n" r="B13" s="6">
        <v>33605</v>
      </c>
      <c t="n" r="C13" s="6">
        <v>42407</v>
      </c>
    </row>
    <row spans="1:3" r="14">
      <c t="s" r="A14" s="4">
        <v>36</v>
      </c>
      <c t="n" r="B14" s="6">
        <v>1879</v>
      </c>
      <c t="n" r="C14" s="6">
        <v>1043</v>
      </c>
    </row>
    <row spans="1:3" r="15">
      <c t="s" r="A15" s="4">
        <v>43</v>
      </c>
      <c t="n" r="B15" s="6">
        <v>2249</v>
      </c>
      <c t="n" r="C15" s="6">
        <v>2596</v>
      </c>
    </row>
    <row spans="1:3" r="16">
      <c t="s" r="A16" s="4">
        <v>44</v>
      </c>
      <c t="n" r="B16" s="6">
        <v>312891</v>
      </c>
      <c t="n" r="C16" s="6">
        <v>332635</v>
      </c>
    </row>
    <row spans="1:3" r="17">
      <c t="s" r="A17" s="3">
        <v>45</v>
      </c>
    </row>
    <row spans="1:3" r="18">
      <c t="s" r="A18" s="4">
        <v>46</v>
      </c>
      <c t="n" r="B18" s="6">
        <v>5949</v>
      </c>
      <c t="n" r="C18" s="6">
        <v>7497</v>
      </c>
    </row>
    <row spans="1:3" r="19">
      <c t="s" r="A19" s="4">
        <v>47</v>
      </c>
      <c t="n" r="B19" s="6">
        <v>31963</v>
      </c>
      <c t="n" r="C19" s="6">
        <v>32149</v>
      </c>
    </row>
    <row spans="1:3" r="20">
      <c t="s" r="A20" s="4">
        <v>48</v>
      </c>
      <c t="n" r="B20" s="6">
        <v>38716</v>
      </c>
      <c t="n" r="C20" s="6">
        <v>36967</v>
      </c>
    </row>
    <row spans="1:3" r="21">
      <c t="s" r="A21" s="4">
        <v>49</v>
      </c>
      <c t="n" r="B21" s="6">
        <v>821</v>
      </c>
      <c t="n" r="C21" s="6">
        <v>794</v>
      </c>
    </row>
    <row spans="1:3" r="22">
      <c t="s" r="A22" s="4">
        <v>50</v>
      </c>
      <c t="n" r="B22" s="6">
        <v>77449</v>
      </c>
      <c t="n" r="C22" s="6">
        <v>77407</v>
      </c>
    </row>
    <row spans="1:3" r="23">
      <c t="s" r="A23" s="4">
        <v>51</v>
      </c>
      <c t="n" r="B23" s="6">
        <v>7374</v>
      </c>
      <c t="n" r="C23" s="6">
        <v>8009</v>
      </c>
    </row>
    <row spans="1:3" r="24">
      <c t="s" r="A24" s="4">
        <v>36</v>
      </c>
      <c t="n" r="B24" s="6">
        <v>2282</v>
      </c>
      <c t="n" r="C24" s="6">
        <v>1623</v>
      </c>
    </row>
    <row spans="1:3" r="25">
      <c t="s" r="A25" s="4">
        <v>52</v>
      </c>
      <c t="n" r="B25" s="6">
        <v>2760</v>
      </c>
      <c t="n" r="C25" s="6">
        <v>5246</v>
      </c>
    </row>
    <row spans="1:3" r="26">
      <c t="s" r="A26" s="4">
        <v>53</v>
      </c>
      <c t="n" r="B26" s="7">
        <v>89865</v>
      </c>
      <c t="n" r="C26" s="7">
        <v>92285</v>
      </c>
    </row>
    <row spans="1:3" r="27">
      <c t="s" r="A27" s="4">
        <v>54</v>
      </c>
      <c t="s" r="B27" s="4">
        <v>55</v>
      </c>
      <c t="s" r="C27" s="4">
        <v>55</v>
      </c>
    </row>
    <row spans="1:3" r="28">
      <c t="s" r="A28" s="3">
        <v>56</v>
      </c>
    </row>
    <row spans="1:3" r="29">
      <c t="s" r="A29" s="4">
        <v>57</v>
      </c>
      <c t="n" r="B29" s="7">
        <v>0</v>
      </c>
      <c t="n" r="C29" s="7">
        <v>0</v>
      </c>
    </row>
    <row spans="1:3" r="30">
      <c t="s" r="A30" s="4">
        <v>58</v>
      </c>
      <c t="n" r="B30" s="6">
        <v>49</v>
      </c>
      <c t="n" r="C30" s="6">
        <v>49</v>
      </c>
    </row>
    <row spans="1:3" r="31">
      <c t="s" r="A31" s="4">
        <v>59</v>
      </c>
      <c t="n" r="B31" s="6">
        <v>1240803</v>
      </c>
      <c t="n" r="C31" s="6">
        <v>1226226</v>
      </c>
    </row>
    <row spans="1:3" r="32">
      <c t="s" r="A32" s="4">
        <v>60</v>
      </c>
      <c t="n" r="B32" s="6">
        <v>-1023242</v>
      </c>
      <c t="n" r="C32" s="6">
        <v>-991347</v>
      </c>
    </row>
    <row spans="1:3" r="33">
      <c t="s" r="A33" s="4">
        <v>61</v>
      </c>
      <c t="n" r="B33" s="6">
        <v>5416</v>
      </c>
      <c t="n" r="C33" s="6">
        <v>5422</v>
      </c>
    </row>
    <row spans="1:3" r="34">
      <c t="s" r="A34" s="4">
        <v>62</v>
      </c>
      <c t="n" r="B34" s="6">
        <v>223026</v>
      </c>
      <c t="n" r="C34" s="6">
        <v>240350</v>
      </c>
    </row>
    <row spans="1:3" r="35">
      <c t="s" r="A35" s="4">
        <v>63</v>
      </c>
      <c t="n" r="B35" s="7">
        <v>312891</v>
      </c>
      <c t="n" r="C35" s="7">
        <v>332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0</v>
      </c>
    </row>
    <row spans="1:3" r="2">
      <c t="s" r="A2" s="3">
        <v>65</v>
      </c>
    </row>
    <row spans="1:3" r="3">
      <c t="s" r="A3" s="4">
        <v>66</v>
      </c>
      <c t="n" r="B3" s="8">
        <v>0.01</v>
      </c>
      <c t="n" r="C3" s="8">
        <v>0.01</v>
      </c>
    </row>
    <row spans="1:3" r="4">
      <c t="s" r="A4" s="4">
        <v>67</v>
      </c>
      <c t="n" r="B4" s="6">
        <v>1000000</v>
      </c>
      <c t="n" r="C4" s="6">
        <v>1000000</v>
      </c>
    </row>
    <row spans="1:3" r="5">
      <c t="s" r="A5" s="4">
        <v>68</v>
      </c>
      <c t="n" r="B5" s="6">
        <v>0</v>
      </c>
      <c t="n" r="C5" s="6">
        <v>0</v>
      </c>
    </row>
    <row spans="1:3" r="6">
      <c t="s" r="A6" s="4">
        <v>69</v>
      </c>
      <c t="n" r="B6" s="6">
        <v>0</v>
      </c>
      <c t="n" r="C6" s="6">
        <v>0</v>
      </c>
    </row>
    <row spans="1:3" r="7">
      <c t="s" r="A7" s="4">
        <v>70</v>
      </c>
      <c t="n" r="B7" s="9">
        <v>0.001</v>
      </c>
      <c t="n" r="C7" s="9">
        <v>0.001</v>
      </c>
    </row>
    <row spans="1:3" r="8">
      <c t="s" r="A8" s="4">
        <v>71</v>
      </c>
      <c t="n" r="B8" s="6">
        <v>120000000</v>
      </c>
      <c t="n" r="C8" s="6">
        <v>120000000</v>
      </c>
    </row>
    <row spans="1:3" r="9">
      <c t="s" r="A9" s="4">
        <v>72</v>
      </c>
      <c t="n" r="B9" s="6">
        <v>49357033</v>
      </c>
      <c t="n" r="C9" s="6">
        <v>53245218</v>
      </c>
    </row>
    <row spans="1:3" r="10">
      <c t="s" r="A10" s="4">
        <v>73</v>
      </c>
      <c t="n" r="B10" s="6">
        <v>49357033</v>
      </c>
      <c t="n" r="C10" s="6">
        <v>53245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9</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row spans="1:2" r="11">
      <c t="s" r="A11" s="4">
        <v>270</v>
      </c>
      <c t="s" r="B11" s="4">
        <v>271</v>
      </c>
    </row>
    <row spans="1:2" r="12">
      <c t="s" r="A12" s="4">
        <v>272</v>
      </c>
      <c t="s" r="B12" s="4">
        <v>273</v>
      </c>
    </row>
    <row spans="1:2" r="13">
      <c t="s" r="A13" s="4">
        <v>35</v>
      </c>
      <c t="s" r="B13" s="4">
        <v>274</v>
      </c>
    </row>
    <row spans="1:2" r="14">
      <c t="s" r="A14" s="4">
        <v>275</v>
      </c>
      <c t="s" r="B14" s="4">
        <v>276</v>
      </c>
    </row>
    <row spans="1:2" r="15">
      <c t="s" r="A15" s="4">
        <v>277</v>
      </c>
      <c t="s" r="B15" s="4">
        <v>278</v>
      </c>
    </row>
    <row spans="1:2" r="16">
      <c t="s" r="A16" s="4">
        <v>279</v>
      </c>
      <c t="s" r="B16" s="4">
        <v>280</v>
      </c>
    </row>
    <row spans="1:2" r="17">
      <c t="s" r="A17" s="4">
        <v>281</v>
      </c>
      <c t="s" r="B17" s="4">
        <v>282</v>
      </c>
    </row>
    <row spans="1:2" r="18">
      <c t="s" r="A18" s="4">
        <v>283</v>
      </c>
      <c t="s" r="B18" s="4">
        <v>284</v>
      </c>
    </row>
    <row spans="1:2" r="19">
      <c t="s" r="A19" s="4">
        <v>285</v>
      </c>
      <c t="s" r="B19" s="4">
        <v>286</v>
      </c>
    </row>
    <row spans="1:2" r="20">
      <c t="s" r="A20" s="4">
        <v>287</v>
      </c>
      <c t="s" r="B20" s="4">
        <v>288</v>
      </c>
    </row>
    <row spans="1:2" r="21">
      <c t="s" r="A21" s="4">
        <v>289</v>
      </c>
      <c t="s" r="B21" s="4">
        <v>290</v>
      </c>
    </row>
    <row spans="1:2" r="22">
      <c t="s" r="A22" s="4">
        <v>291</v>
      </c>
      <c t="s" r="B22" s="4">
        <v>292</v>
      </c>
    </row>
    <row spans="1:2" r="23">
      <c t="s" r="A23" s="4">
        <v>293</v>
      </c>
      <c t="s" r="B23"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5</v>
      </c>
      <c t="s" r="B1" s="2">
        <v>1</v>
      </c>
    </row>
    <row spans="1:2" r="2">
      <c t="s" r="B2" s="2">
        <v>2</v>
      </c>
    </row>
    <row spans="1:2" r="3">
      <c t="s" r="A3" s="3">
        <v>189</v>
      </c>
    </row>
    <row spans="1:2" r="4">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99</v>
      </c>
    </row>
    <row spans="1:2" r="4">
      <c t="s" r="A4" s="4">
        <v>300</v>
      </c>
      <c t="s" r="B4" s="4">
        <v>301</v>
      </c>
    </row>
    <row spans="1:2" r="5">
      <c t="s" r="A5" s="4">
        <v>302</v>
      </c>
    </row>
    <row spans="1:2" r="6">
      <c t="s" r="A6" s="3">
        <v>299</v>
      </c>
    </row>
    <row spans="1:2" r="7">
      <c t="s" r="A7" s="4">
        <v>303</v>
      </c>
      <c t="s" r="B7" s="4">
        <v>304</v>
      </c>
    </row>
    <row spans="1:2" r="8">
      <c t="s" r="A8" s="4">
        <v>305</v>
      </c>
      <c t="s" r="B8" s="4">
        <v>306</v>
      </c>
    </row>
    <row spans="1:2" r="9">
      <c t="s" r="A9" s="4">
        <v>307</v>
      </c>
    </row>
    <row spans="1:2" r="10">
      <c t="s" r="A10" s="3">
        <v>299</v>
      </c>
    </row>
    <row spans="1:2" r="11">
      <c t="s" r="A11" s="4">
        <v>303</v>
      </c>
      <c t="s" r="B11"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196</v>
      </c>
    </row>
    <row spans="1:2" r="4">
      <c t="s" r="A4" s="4">
        <v>310</v>
      </c>
      <c t="s" r="B4"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199</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17</v>
      </c>
      <c t="s" r="B1" s="2">
        <v>1</v>
      </c>
    </row>
    <row spans="1:2" r="2">
      <c t="s" r="B2" s="2">
        <v>2</v>
      </c>
    </row>
    <row spans="1:2" r="3">
      <c t="s" r="A3" s="3">
        <v>203</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2</v>
      </c>
      <c t="s" r="B1" s="2">
        <v>1</v>
      </c>
    </row>
    <row spans="1:2" r="2">
      <c t="s" r="B2" s="2">
        <v>2</v>
      </c>
    </row>
    <row spans="1:2" r="3">
      <c t="s" r="A3" s="3">
        <v>206</v>
      </c>
    </row>
    <row spans="1:2" r="4">
      <c t="s" r="A4" s="4">
        <v>323</v>
      </c>
      <c t="s" r="B4"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5</v>
      </c>
      <c t="s" r="B1" s="2">
        <v>1</v>
      </c>
    </row>
    <row spans="1:2" r="2">
      <c t="s" r="B2" s="2">
        <v>2</v>
      </c>
    </row>
    <row spans="1:2" r="3">
      <c t="s" r="A3" s="3">
        <v>209</v>
      </c>
    </row>
    <row spans="1:2" r="4">
      <c t="s" r="A4" s="4">
        <v>326</v>
      </c>
      <c t="s" r="B4" s="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28</v>
      </c>
      <c t="s" r="B1" s="2">
        <v>1</v>
      </c>
    </row>
    <row spans="1:2" r="2">
      <c t="s" r="B2" s="2">
        <v>2</v>
      </c>
    </row>
    <row spans="1:2" r="3">
      <c t="s" r="A3" s="3">
        <v>212</v>
      </c>
    </row>
    <row spans="1:2" r="4">
      <c t="s" r="A4" s="4">
        <v>329</v>
      </c>
      <c t="s" r="B4" s="4">
        <v>330</v>
      </c>
    </row>
    <row spans="1:2" r="5">
      <c t="s" r="A5" s="4">
        <v>331</v>
      </c>
      <c t="s" r="B5" s="4">
        <v>332</v>
      </c>
    </row>
    <row spans="1:2" r="6">
      <c t="s" r="A6" s="4">
        <v>333</v>
      </c>
      <c t="s" r="B6" s="4">
        <v>334</v>
      </c>
    </row>
    <row spans="1:2" r="7">
      <c t="s" r="A7" s="4">
        <v>335</v>
      </c>
      <c t="s" r="B7"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7</v>
      </c>
      <c t="s" r="B1" s="2">
        <v>1</v>
      </c>
    </row>
    <row spans="1:2" r="2">
      <c t="s" r="B2" s="2">
        <v>2</v>
      </c>
    </row>
    <row spans="1:2" r="3">
      <c t="s" r="A3" s="3">
        <v>215</v>
      </c>
    </row>
    <row spans="1:2" r="4">
      <c t="s" r="A4" s="4">
        <v>338</v>
      </c>
      <c t="s" r="B4" s="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7">
        <v>141913</v>
      </c>
      <c t="n" r="C4" s="7">
        <v>182455</v>
      </c>
      <c t="n" r="D4" s="7">
        <v>167272</v>
      </c>
    </row>
    <row spans="1:4" r="5">
      <c t="s" r="A5" s="4">
        <v>78</v>
      </c>
      <c t="n" r="B5" s="6">
        <v>107121</v>
      </c>
      <c t="n" r="C5" s="6">
        <v>113871</v>
      </c>
      <c t="n" r="D5" s="6">
        <v>109461</v>
      </c>
    </row>
    <row spans="1:4" r="6">
      <c t="s" r="A6" s="4">
        <v>79</v>
      </c>
      <c t="n" r="B6" s="6">
        <v>249034</v>
      </c>
      <c t="n" r="C6" s="6">
        <v>296326</v>
      </c>
      <c t="n" r="D6" s="6">
        <v>276733</v>
      </c>
    </row>
    <row spans="1:4" r="7">
      <c t="s" r="A7" s="3">
        <v>80</v>
      </c>
    </row>
    <row spans="1:4" r="8">
      <c t="s" r="A8" s="4">
        <v>77</v>
      </c>
      <c t="n" r="B8" s="6">
        <v>50460</v>
      </c>
      <c t="n" r="C8" s="6">
        <v>60284</v>
      </c>
      <c t="n" r="D8" s="6">
        <v>59235</v>
      </c>
    </row>
    <row spans="1:4" r="9">
      <c t="s" r="A9" s="4">
        <v>78</v>
      </c>
      <c t="n" r="B9" s="6">
        <v>36917</v>
      </c>
      <c t="n" r="C9" s="6">
        <v>42637</v>
      </c>
      <c t="n" r="D9" s="6">
        <v>45038</v>
      </c>
    </row>
    <row spans="1:4" r="10">
      <c t="s" r="A10" s="4">
        <v>81</v>
      </c>
      <c t="n" r="B10" s="6">
        <v>87377</v>
      </c>
      <c t="n" r="C10" s="6">
        <v>102921</v>
      </c>
      <c t="n" r="D10" s="6">
        <v>104273</v>
      </c>
    </row>
    <row spans="1:4" r="11">
      <c t="s" r="A11" s="4">
        <v>82</v>
      </c>
      <c t="n" r="B11" s="6">
        <v>161657</v>
      </c>
      <c t="n" r="C11" s="6">
        <v>193405</v>
      </c>
      <c t="n" r="D11" s="6">
        <v>172460</v>
      </c>
    </row>
    <row spans="1:4" r="12">
      <c t="s" r="A12" s="3">
        <v>83</v>
      </c>
    </row>
    <row spans="1:4" r="13">
      <c t="s" r="A13" s="4">
        <v>84</v>
      </c>
      <c t="n" r="B13" s="6">
        <v>77908</v>
      </c>
      <c t="n" r="C13" s="6">
        <v>79396</v>
      </c>
      <c t="n" r="D13" s="6">
        <v>69559</v>
      </c>
    </row>
    <row spans="1:4" r="14">
      <c t="s" r="A14" s="4">
        <v>85</v>
      </c>
      <c t="n" r="B14" s="6">
        <v>72841</v>
      </c>
      <c t="n" r="C14" s="6">
        <v>80141</v>
      </c>
      <c t="n" r="D14" s="6">
        <v>78365</v>
      </c>
    </row>
    <row spans="1:4" r="15">
      <c t="s" r="A15" s="4">
        <v>86</v>
      </c>
      <c t="n" r="B15" s="6">
        <v>39846</v>
      </c>
      <c t="n" r="C15" s="6">
        <v>43937</v>
      </c>
      <c t="n" r="D15" s="6">
        <v>40107</v>
      </c>
    </row>
    <row spans="1:4" r="16">
      <c t="s" r="A16" s="4">
        <v>87</v>
      </c>
      <c t="n" r="B16" s="6">
        <v>131</v>
      </c>
      <c t="n" r="C16" s="6">
        <v>1558</v>
      </c>
      <c t="n" r="D16" s="6">
        <v>93</v>
      </c>
    </row>
    <row spans="1:4" r="17">
      <c t="s" r="A17" s="4">
        <v>88</v>
      </c>
      <c t="n" r="B17" s="6">
        <v>192874</v>
      </c>
      <c t="n" r="C17" s="6">
        <v>210657</v>
      </c>
      <c t="n" r="D17" s="6">
        <v>193535</v>
      </c>
    </row>
    <row spans="1:4" r="18">
      <c t="s" r="A18" s="4">
        <v>89</v>
      </c>
      <c t="n" r="B18" s="6">
        <v>-31217</v>
      </c>
      <c t="n" r="C18" s="6">
        <v>-17252</v>
      </c>
      <c t="n" r="D18" s="6">
        <v>-21075</v>
      </c>
    </row>
    <row spans="1:4" r="19">
      <c t="s" r="A19" s="4">
        <v>90</v>
      </c>
      <c t="n" r="B19" s="6">
        <v>207</v>
      </c>
      <c t="n" r="C19" s="6">
        <v>75</v>
      </c>
      <c t="n" r="D19" s="6">
        <v>405</v>
      </c>
    </row>
    <row spans="1:4" r="20">
      <c t="s" r="A20" s="4">
        <v>91</v>
      </c>
      <c t="n" r="B20" s="6">
        <v>1122</v>
      </c>
      <c t="n" r="C20" s="6">
        <v>2536</v>
      </c>
      <c t="n" r="D20" s="6">
        <v>3</v>
      </c>
    </row>
    <row spans="1:4" r="21">
      <c t="s" r="A21" s="4">
        <v>92</v>
      </c>
      <c t="n" r="B21" s="6">
        <v>-29888</v>
      </c>
      <c t="n" r="C21" s="6">
        <v>-14641</v>
      </c>
      <c t="n" r="D21" s="6">
        <v>-20667</v>
      </c>
    </row>
    <row spans="1:4" r="22">
      <c t="s" r="A22" s="4">
        <v>93</v>
      </c>
      <c t="n" r="B22" s="6">
        <v>-2007</v>
      </c>
      <c t="n" r="C22" s="6">
        <v>-2214</v>
      </c>
      <c t="n" r="D22" s="6">
        <v>-1452</v>
      </c>
    </row>
    <row spans="1:4" r="23">
      <c t="s" r="A23" s="4">
        <v>94</v>
      </c>
      <c t="n" r="B23" s="7">
        <v>-31895</v>
      </c>
      <c t="n" r="C23" s="7">
        <v>-16855</v>
      </c>
      <c t="n" r="D23" s="7">
        <v>-22119</v>
      </c>
    </row>
    <row spans="1:4" r="24">
      <c t="s" r="A24" s="3">
        <v>95</v>
      </c>
    </row>
    <row spans="1:4" r="25">
      <c t="s" r="A25" s="4">
        <v>96</v>
      </c>
      <c t="n" r="B25" s="8">
        <v>-0.64</v>
      </c>
      <c t="n" r="C25" s="8">
        <v>-0.34</v>
      </c>
      <c t="n" r="D25" s="8">
        <v>-0.4</v>
      </c>
    </row>
    <row spans="1:4" r="26">
      <c t="s" r="A26" s="4">
        <v>97</v>
      </c>
      <c t="n" r="B26" s="8">
        <v>-0.64</v>
      </c>
      <c t="n" r="C26" s="8">
        <v>-0.34</v>
      </c>
      <c t="n" r="D26" s="8">
        <v>-0.4</v>
      </c>
    </row>
    <row spans="1:4" r="27">
      <c t="s" r="A27" s="3">
        <v>98</v>
      </c>
    </row>
    <row spans="1:4" r="28">
      <c t="s" r="A28" s="4">
        <v>99</v>
      </c>
      <c t="n" r="B28" s="6">
        <v>49560</v>
      </c>
      <c t="n" r="C28" s="6">
        <v>50245</v>
      </c>
      <c t="n" r="D28" s="6">
        <v>55686</v>
      </c>
    </row>
    <row spans="1:4" r="29">
      <c t="s" r="A29" s="4">
        <v>100</v>
      </c>
      <c t="n" r="B29" s="6">
        <v>49560</v>
      </c>
      <c t="n" r="C29" s="6">
        <v>50245</v>
      </c>
      <c t="n" r="D29" s="6">
        <v>55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0</v>
      </c>
      <c t="s" r="B1" s="2">
        <v>1</v>
      </c>
    </row>
    <row spans="1:2" r="2">
      <c t="s" r="B2" s="2">
        <v>2</v>
      </c>
    </row>
    <row spans="1:2" r="3">
      <c t="s" r="A3" s="3">
        <v>218</v>
      </c>
    </row>
    <row spans="1:2" r="4">
      <c t="s" r="A4" s="4">
        <v>341</v>
      </c>
      <c t="s" r="B4"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43</v>
      </c>
      <c t="s" r="B1" s="2">
        <v>1</v>
      </c>
    </row>
    <row spans="1:2" r="2">
      <c t="s" r="B2" s="2">
        <v>2</v>
      </c>
    </row>
    <row spans="1:2" r="3">
      <c t="s" r="A3" s="3">
        <v>224</v>
      </c>
    </row>
    <row spans="1:2" r="4">
      <c t="s" r="A4" s="4">
        <v>344</v>
      </c>
      <c t="s" r="B4" s="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31</v>
      </c>
    </row>
    <row spans="1:2" r="4">
      <c t="s" r="A4" s="4">
        <v>347</v>
      </c>
      <c t="s" r="B4" s="4">
        <v>348</v>
      </c>
    </row>
    <row spans="1:2" r="5">
      <c t="s" r="A5" s="4">
        <v>349</v>
      </c>
      <c t="s" r="B5" s="4">
        <v>350</v>
      </c>
    </row>
    <row spans="1:2" r="6">
      <c t="s" r="A6" s="4">
        <v>351</v>
      </c>
      <c t="s" r="B6" s="4">
        <v>352</v>
      </c>
    </row>
    <row spans="1:2" r="7">
      <c t="s" r="A7" s="4">
        <v>353</v>
      </c>
      <c t="s" r="B7" s="4">
        <v>354</v>
      </c>
    </row>
    <row spans="1:2" r="8">
      <c t="s" r="A8" s="4">
        <v>355</v>
      </c>
      <c t="s" r="B8" s="4">
        <v>356</v>
      </c>
    </row>
    <row spans="1:2" r="9">
      <c t="s" r="A9" s="4">
        <v>357</v>
      </c>
      <c t="s" r="B9" s="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r="A1" s="1">
        <v>359</v>
      </c>
      <c t="s" r="B1" s="2">
        <v>1</v>
      </c>
    </row>
    <row spans="1:2" r="2">
      <c t="s" r="B2" s="2">
        <v>2</v>
      </c>
    </row>
    <row spans="1:2" r="3">
      <c t="s" r="A3" s="3">
        <v>237</v>
      </c>
    </row>
    <row spans="1:2" r="4">
      <c t="s" r="A4" s="4">
        <v>360</v>
      </c>
      <c t="s" r="B4" s="4">
        <v>361</v>
      </c>
    </row>
    <row spans="1:2" r="5">
      <c t="s" r="A5" s="4">
        <v>362</v>
      </c>
      <c t="s" r="B5" s="4">
        <v>363</v>
      </c>
    </row>
    <row spans="1:2" r="6">
      <c t="s" r="A6" s="4">
        <v>364</v>
      </c>
      <c t="s" r="B6" s="4">
        <v>365</v>
      </c>
    </row>
    <row spans="1:2" r="7">
      <c t="s" r="A7" s="4">
        <v>366</v>
      </c>
      <c t="s" r="B7" s="4">
        <v>367</v>
      </c>
    </row>
    <row spans="1:2" r="8">
      <c t="s" r="A8" s="4">
        <v>368</v>
      </c>
      <c t="s" r="B8"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70</v>
      </c>
      <c t="s" r="B1" s="2">
        <v>1</v>
      </c>
    </row>
    <row spans="1:2" r="2">
      <c t="s" r="B2" s="2">
        <v>2</v>
      </c>
    </row>
    <row spans="1:2" r="3">
      <c t="s" r="A3" s="3">
        <v>240</v>
      </c>
    </row>
    <row spans="1:2" r="4">
      <c t="s" r="A4" s="4">
        <v>371</v>
      </c>
      <c t="s" r="B4" s="4">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73</v>
      </c>
      <c t="s" r="B1" s="2">
        <v>1</v>
      </c>
    </row>
    <row spans="1:2" r="2">
      <c t="s" r="B2" s="2">
        <v>2</v>
      </c>
    </row>
    <row spans="1:2" r="3">
      <c t="s" r="A3" s="3">
        <v>243</v>
      </c>
    </row>
    <row spans="1:2" r="4">
      <c t="s" r="A4" s="4">
        <v>374</v>
      </c>
      <c t="s" r="B4" s="4">
        <v>375</v>
      </c>
    </row>
    <row spans="1:2" r="5">
      <c t="s" r="A5" s="4">
        <v>376</v>
      </c>
      <c t="s" r="B5" s="4">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78</v>
      </c>
      <c t="s" r="B1" s="2">
        <v>1</v>
      </c>
    </row>
    <row spans="1:2" r="2">
      <c t="s" r="B2" s="2">
        <v>2</v>
      </c>
    </row>
    <row spans="1:2" r="3">
      <c t="s" r="A3" s="3">
        <v>250</v>
      </c>
    </row>
    <row spans="1:2" r="4">
      <c t="s" r="A4" s="4">
        <v>379</v>
      </c>
      <c t="s" r="B4" s="4">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1</v>
      </c>
      <c t="s" r="B1" s="2">
        <v>1</v>
      </c>
    </row>
    <row spans="1:2" r="2">
      <c t="s" r="B2" s="2">
        <v>2</v>
      </c>
    </row>
    <row spans="1:2" r="3">
      <c t="s" r="A3" s="3">
        <v>253</v>
      </c>
    </row>
    <row spans="1:2" r="4">
      <c t="s" r="A4" s="4">
        <v>382</v>
      </c>
      <c t="s" r="B4" s="4">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61"/>
    <col customWidth="1" max="5" min="5" width="42"/>
    <col customWidth="1" max="6" min="6" width="21"/>
  </cols>
  <sheetData>
    <row spans="1:6" r="1">
      <c t="s" r="A1" s="1">
        <v>384</v>
      </c>
      <c t="s" r="B1" s="2">
        <v>385</v>
      </c>
      <c t="s" r="C1" s="2">
        <v>386</v>
      </c>
      <c t="s" r="D1" s="2">
        <v>387</v>
      </c>
      <c t="s" r="E1" s="2">
        <v>388</v>
      </c>
      <c t="s" r="F1" s="2">
        <v>389</v>
      </c>
    </row>
    <row spans="1:6" r="2">
      <c t="s" r="A2" s="3">
        <v>390</v>
      </c>
    </row>
    <row spans="1:6" r="3">
      <c t="s" r="A3" s="4">
        <v>391</v>
      </c>
      <c t="s" r="D3" s="4">
        <v>392</v>
      </c>
      <c t="s" r="E3" s="4">
        <v>393</v>
      </c>
    </row>
    <row spans="1:6" r="4">
      <c t="s" r="A4" s="4">
        <v>147</v>
      </c>
      <c t="n" r="D4" s="7">
        <v>0</v>
      </c>
      <c t="n" r="E4" s="7">
        <v>0</v>
      </c>
      <c t="n" r="F4" s="7">
        <v>600000</v>
      </c>
    </row>
    <row spans="1:6" r="5">
      <c t="s" r="A5" s="4">
        <v>394</v>
      </c>
      <c t="n" r="B5" s="10">
        <v>0.2</v>
      </c>
    </row>
    <row spans="1:6" r="6">
      <c t="s" r="A6" s="4">
        <v>395</v>
      </c>
      <c t="s" r="D6" s="4">
        <v>396</v>
      </c>
    </row>
    <row spans="1:6" r="7">
      <c t="s" r="A7" s="4">
        <v>397</v>
      </c>
      <c t="n" r="D7" s="6">
        <v>2</v>
      </c>
      <c t="n" r="E7" s="6">
        <v>2</v>
      </c>
    </row>
    <row spans="1:6" r="8">
      <c t="s" r="A8" s="4">
        <v>398</v>
      </c>
      <c t="n" r="D8" s="7">
        <v>900000</v>
      </c>
      <c t="n" r="E8" s="7">
        <v>1500000</v>
      </c>
      <c t="n" r="F8" s="7">
        <v>2700000</v>
      </c>
    </row>
    <row spans="1:6" r="9">
      <c t="s" r="A9" s="4">
        <v>399</v>
      </c>
      <c t="n" r="D9" s="6">
        <v>1</v>
      </c>
    </row>
    <row spans="1:6" r="10">
      <c t="s" r="A10" s="4">
        <v>400</v>
      </c>
      <c t="n" r="D10" s="7">
        <v>28000000</v>
      </c>
      <c t="n" r="E10" s="6">
        <v>28000000</v>
      </c>
    </row>
    <row spans="1:6" r="11">
      <c t="s" r="A11" s="4">
        <v>401</v>
      </c>
      <c t="n" r="D11" s="6">
        <v>16000000</v>
      </c>
      <c t="n" r="E11" s="6">
        <v>15000000</v>
      </c>
    </row>
    <row spans="1:6" r="12">
      <c t="s" r="A12" s="4">
        <v>402</v>
      </c>
      <c t="n" r="D12" s="7">
        <v>12000000</v>
      </c>
      <c t="n" r="E12" s="7">
        <v>13000000</v>
      </c>
    </row>
    <row spans="1:6" r="13">
      <c t="s" r="A13" s="4">
        <v>403</v>
      </c>
      <c t="n" r="D13" s="6">
        <v>3</v>
      </c>
    </row>
    <row spans="1:6" r="14">
      <c t="s" r="A14" s="4">
        <v>307</v>
      </c>
    </row>
    <row spans="1:6" r="15">
      <c t="s" r="A15" s="3">
        <v>390</v>
      </c>
    </row>
    <row spans="1:6" r="16">
      <c t="s" r="A16" s="4">
        <v>391</v>
      </c>
      <c t="s" r="D16" s="4">
        <v>404</v>
      </c>
    </row>
    <row spans="1:6" r="17">
      <c t="s" r="A17" s="4">
        <v>405</v>
      </c>
    </row>
    <row spans="1:6" r="18">
      <c t="s" r="A18" s="3">
        <v>390</v>
      </c>
    </row>
    <row spans="1:6" r="19">
      <c t="s" r="A19" s="4">
        <v>406</v>
      </c>
      <c t="s" r="D19" s="4">
        <v>407</v>
      </c>
    </row>
    <row spans="1:6" r="20">
      <c t="s" r="A20" s="4">
        <v>408</v>
      </c>
    </row>
    <row spans="1:6" r="21">
      <c t="s" r="A21" s="3">
        <v>390</v>
      </c>
    </row>
    <row spans="1:6" r="22">
      <c t="s" r="A22" s="4">
        <v>406</v>
      </c>
      <c t="s" r="D22" s="4">
        <v>409</v>
      </c>
    </row>
    <row spans="1:6" r="23">
      <c t="s" r="A23" s="4">
        <v>410</v>
      </c>
    </row>
    <row spans="1:6" r="24">
      <c t="s" r="A24" s="3">
        <v>390</v>
      </c>
    </row>
    <row spans="1:6" r="25">
      <c t="s" r="A25" s="4">
        <v>406</v>
      </c>
      <c t="s" r="D25" s="4">
        <v>411</v>
      </c>
    </row>
    <row spans="1:6" r="26">
      <c t="s" r="A26" s="4">
        <v>412</v>
      </c>
    </row>
    <row spans="1:6" r="27">
      <c t="s" r="A27" s="3">
        <v>390</v>
      </c>
    </row>
    <row spans="1:6" r="28">
      <c t="s" r="A28" s="4">
        <v>391</v>
      </c>
      <c t="s" r="D28" s="4">
        <v>409</v>
      </c>
    </row>
    <row spans="1:6" r="29">
      <c t="s" r="A29" s="4">
        <v>413</v>
      </c>
    </row>
    <row spans="1:6" r="30">
      <c t="s" r="A30" s="3">
        <v>390</v>
      </c>
    </row>
    <row spans="1:6" r="31">
      <c t="s" r="A31" s="4">
        <v>391</v>
      </c>
      <c t="s" r="D31" s="4">
        <v>414</v>
      </c>
    </row>
    <row spans="1:6" r="32">
      <c t="s" r="A32" s="4">
        <v>415</v>
      </c>
    </row>
    <row spans="1:6" r="33">
      <c t="s" r="A33" s="3">
        <v>390</v>
      </c>
    </row>
    <row spans="1:6" r="34">
      <c t="s" r="A34" s="4">
        <v>406</v>
      </c>
      <c t="s" r="D34" s="4">
        <v>396</v>
      </c>
    </row>
    <row spans="1:6" r="35">
      <c t="s" r="A35" s="4">
        <v>416</v>
      </c>
    </row>
    <row spans="1:6" r="36">
      <c t="s" r="A36" s="3">
        <v>390</v>
      </c>
    </row>
    <row spans="1:6" r="37">
      <c t="s" r="A37" s="4">
        <v>406</v>
      </c>
      <c t="s" r="D37" s="4">
        <v>411</v>
      </c>
    </row>
    <row spans="1:6" r="38">
      <c t="s" r="A38" s="4">
        <v>417</v>
      </c>
    </row>
    <row spans="1:6" r="39">
      <c t="s" r="A39" s="3">
        <v>390</v>
      </c>
    </row>
    <row spans="1:6" r="40">
      <c t="s" r="A40" s="4">
        <v>406</v>
      </c>
      <c t="s" r="D40" s="4">
        <v>407</v>
      </c>
    </row>
    <row spans="1:6" r="41">
      <c t="s" r="A41" s="4">
        <v>418</v>
      </c>
    </row>
    <row spans="1:6" r="42">
      <c t="s" r="A42" s="3">
        <v>390</v>
      </c>
    </row>
    <row spans="1:6" r="43">
      <c t="s" r="A43" s="4">
        <v>391</v>
      </c>
      <c t="s" r="D43" s="4">
        <v>407</v>
      </c>
    </row>
    <row spans="1:6" r="44">
      <c t="s" r="A44" s="4">
        <v>419</v>
      </c>
    </row>
    <row spans="1:6" r="45">
      <c t="s" r="A45" s="3">
        <v>390</v>
      </c>
    </row>
    <row spans="1:6" r="46">
      <c t="s" r="A46" s="4">
        <v>391</v>
      </c>
      <c t="s" r="D46" s="4">
        <v>404</v>
      </c>
    </row>
    <row spans="1:6" r="47">
      <c t="s" r="A47" s="4">
        <v>420</v>
      </c>
    </row>
    <row spans="1:6" r="48">
      <c t="s" r="A48" s="3">
        <v>390</v>
      </c>
    </row>
    <row spans="1:6" r="49">
      <c t="s" r="A49" s="4">
        <v>406</v>
      </c>
      <c t="s" r="D49" s="4">
        <v>407</v>
      </c>
    </row>
    <row spans="1:6" r="50">
      <c t="s" r="A50" s="4">
        <v>421</v>
      </c>
    </row>
    <row spans="1:6" r="51">
      <c t="s" r="A51" s="3">
        <v>390</v>
      </c>
    </row>
    <row spans="1:6" r="52">
      <c t="s" r="A52" s="4">
        <v>406</v>
      </c>
      <c t="s" r="D52" s="4">
        <v>409</v>
      </c>
    </row>
    <row spans="1:6" r="53">
      <c t="s" r="A53" s="4">
        <v>422</v>
      </c>
    </row>
    <row spans="1:6" r="54">
      <c t="s" r="A54" s="3">
        <v>390</v>
      </c>
    </row>
    <row spans="1:6" r="55">
      <c t="s" r="A55" s="4">
        <v>423</v>
      </c>
      <c t="n" r="C55" s="7">
        <v>1400000</v>
      </c>
    </row>
    <row spans="1:6" r="56">
      <c t="s" r="A56" s="4">
        <v>424</v>
      </c>
      <c t="n" r="C56" s="6">
        <v>0</v>
      </c>
    </row>
    <row spans="1:6" r="57">
      <c t="s" r="A57" s="4">
        <v>425</v>
      </c>
      <c t="n" r="C57" s="7">
        <v>1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6</v>
      </c>
      <c t="s" r="B1" s="2">
        <v>1</v>
      </c>
    </row>
    <row spans="1:4" r="2">
      <c t="s" r="B2" s="2">
        <v>2</v>
      </c>
      <c t="s" r="C2" s="2">
        <v>30</v>
      </c>
      <c t="s" r="D2" s="2">
        <v>75</v>
      </c>
    </row>
    <row spans="1:4" r="3">
      <c t="s" r="A3" s="3">
        <v>189</v>
      </c>
    </row>
    <row spans="1:4" r="4">
      <c t="s" r="A4" s="4">
        <v>147</v>
      </c>
      <c t="n" r="B4" s="7">
        <v>0</v>
      </c>
      <c t="n" r="C4" s="7">
        <v>0</v>
      </c>
      <c t="n" r="D4" s="7">
        <v>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1</v>
      </c>
      <c t="s" r="B1" s="2">
        <v>1</v>
      </c>
    </row>
    <row spans="1:4" r="2">
      <c t="s" r="B2" s="2">
        <v>2</v>
      </c>
      <c t="s" r="C2" s="2">
        <v>30</v>
      </c>
      <c t="s" r="D2" s="2">
        <v>75</v>
      </c>
    </row>
    <row spans="1:4" r="3">
      <c t="s" r="A3" s="3">
        <v>102</v>
      </c>
    </row>
    <row spans="1:4" r="4">
      <c t="s" r="A4" s="4">
        <v>94</v>
      </c>
      <c t="n" r="B4" s="7">
        <v>-31895</v>
      </c>
      <c t="n" r="C4" s="7">
        <v>-16855</v>
      </c>
      <c t="n" r="D4" s="7">
        <v>-22119</v>
      </c>
    </row>
    <row spans="1:4" r="5">
      <c t="s" r="A5" s="3">
        <v>103</v>
      </c>
    </row>
    <row spans="1:4" r="6">
      <c t="s" r="A6" s="4">
        <v>104</v>
      </c>
      <c t="n" r="B6" s="6">
        <v>9</v>
      </c>
      <c t="n" r="C6" s="6">
        <v>-426</v>
      </c>
      <c t="n" r="D6" s="6">
        <v>-672</v>
      </c>
    </row>
    <row spans="1:4" r="7">
      <c t="s" r="A7" s="4">
        <v>105</v>
      </c>
      <c t="n" r="B7" s="6">
        <v>-15</v>
      </c>
      <c t="n" r="C7" s="6">
        <v>-142</v>
      </c>
      <c t="n" r="D7" s="6">
        <v>-45</v>
      </c>
    </row>
    <row spans="1:4" r="8">
      <c t="s" r="A8" s="4">
        <v>106</v>
      </c>
      <c t="n" r="B8" s="6">
        <v>0</v>
      </c>
      <c t="n" r="C8" s="6">
        <v>-46</v>
      </c>
      <c t="n" r="D8" s="6">
        <v>0</v>
      </c>
    </row>
    <row spans="1:4" r="9">
      <c t="s" r="A9" s="4">
        <v>107</v>
      </c>
      <c t="n" r="B9" s="6">
        <v>-6</v>
      </c>
      <c t="n" r="C9" s="6">
        <v>-614</v>
      </c>
      <c t="n" r="D9" s="6">
        <v>-717</v>
      </c>
    </row>
    <row spans="1:4" r="10">
      <c t="s" r="A10" s="4">
        <v>108</v>
      </c>
      <c t="n" r="B10" s="7">
        <v>-31901</v>
      </c>
      <c t="n" r="C10" s="7">
        <v>-17469</v>
      </c>
      <c t="n" r="D10" s="7">
        <v>-228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30</v>
      </c>
      <c t="s" r="D2" s="2">
        <v>75</v>
      </c>
    </row>
    <row spans="1:4" r="3">
      <c t="s" r="A3" s="3">
        <v>428</v>
      </c>
    </row>
    <row spans="1:4" r="4">
      <c t="s" r="A4" s="4">
        <v>429</v>
      </c>
      <c t="n" r="B4" s="7">
        <v>1442</v>
      </c>
      <c t="n" r="C4" s="7">
        <v>-420</v>
      </c>
      <c t="n" r="D4" s="7">
        <v>-746</v>
      </c>
    </row>
    <row spans="1:4" r="5">
      <c t="s" r="A5" s="4">
        <v>430</v>
      </c>
      <c t="n" r="B5" s="6">
        <v>-1860</v>
      </c>
      <c t="n" r="C5" s="6">
        <v>1980</v>
      </c>
      <c t="n" r="D5" s="6">
        <v>-164</v>
      </c>
    </row>
    <row spans="1:4" r="6">
      <c t="s" r="A6" s="4">
        <v>431</v>
      </c>
      <c t="n" r="B6" s="7">
        <v>-418</v>
      </c>
      <c t="n" r="C6" s="7">
        <v>1560</v>
      </c>
      <c t="n" r="D6" s="7">
        <v>-9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30</v>
      </c>
    </row>
    <row spans="1:3" r="2">
      <c t="s" r="A2" s="3">
        <v>433</v>
      </c>
    </row>
    <row spans="1:3" r="3">
      <c t="s" r="A3" s="4">
        <v>434</v>
      </c>
      <c t="n" r="B3" s="7">
        <v>0</v>
      </c>
      <c t="n" r="C3" s="7">
        <v>991</v>
      </c>
    </row>
    <row spans="1:3" r="4">
      <c t="s" r="A4" s="4">
        <v>435</v>
      </c>
      <c t="n" r="B4" s="6">
        <v>1879</v>
      </c>
      <c t="n" r="C4" s="7">
        <v>1043</v>
      </c>
    </row>
    <row spans="1:3" r="5">
      <c t="s" r="A5" s="4">
        <v>436</v>
      </c>
    </row>
    <row spans="1:3" r="6">
      <c t="s" r="A6" s="3">
        <v>433</v>
      </c>
    </row>
    <row spans="1:3" r="7">
      <c t="s" r="A7" s="4">
        <v>434</v>
      </c>
      <c t="n" r="B7" s="6">
        <v>-1000</v>
      </c>
    </row>
    <row spans="1:3" r="8">
      <c t="s" r="A8" s="4">
        <v>435</v>
      </c>
      <c t="n" r="B8" s="7">
        <v>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7</v>
      </c>
      <c t="s" r="B1" s="2">
        <v>438</v>
      </c>
      <c t="s" r="C1" s="2">
        <v>2</v>
      </c>
      <c t="s" r="D1" s="2">
        <v>30</v>
      </c>
      <c t="s" r="E1" s="2">
        <v>75</v>
      </c>
    </row>
    <row spans="1:5" r="2">
      <c t="s" r="A2" s="3">
        <v>439</v>
      </c>
    </row>
    <row spans="1:5" r="3">
      <c t="s" r="A3" s="4">
        <v>158</v>
      </c>
      <c t="n" r="C3" s="7">
        <v>0</v>
      </c>
      <c t="n" r="D3" s="7">
        <v>2000</v>
      </c>
      <c t="n" r="E3" s="7">
        <v>0</v>
      </c>
    </row>
    <row spans="1:5" r="4">
      <c t="s" r="A4" s="4">
        <v>440</v>
      </c>
    </row>
    <row spans="1:5" r="5">
      <c t="s" r="A5" s="3">
        <v>439</v>
      </c>
    </row>
    <row spans="1:5" r="6">
      <c t="s" r="A6" s="4">
        <v>158</v>
      </c>
      <c t="n" r="B6" s="7">
        <v>2000</v>
      </c>
    </row>
    <row spans="1:5" r="7">
      <c t="s" r="A7" s="4">
        <v>35</v>
      </c>
      <c t="n" r="B7" s="6">
        <v>200</v>
      </c>
    </row>
    <row spans="1:5" r="8">
      <c t="s" r="A8" s="4">
        <v>441</v>
      </c>
      <c t="n" r="B8" s="6">
        <v>100</v>
      </c>
    </row>
    <row spans="1:5" r="9">
      <c t="s" r="A9" s="4">
        <v>51</v>
      </c>
      <c t="n" r="B9" s="6">
        <v>200</v>
      </c>
    </row>
    <row spans="1:5" r="10">
      <c t="s" r="A10" s="4">
        <v>41</v>
      </c>
      <c t="n" r="B10" s="6">
        <v>1900</v>
      </c>
    </row>
    <row spans="1:5" r="11">
      <c t="s" r="A11" s="4">
        <v>442</v>
      </c>
      <c t="n" r="B11" s="7">
        <v>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spans="1:10" r="1">
      <c t="s" r="A1" s="1">
        <v>443</v>
      </c>
      <c t="s" r="B1" s="2">
        <v>444</v>
      </c>
      <c t="s" r="C1" s="2">
        <v>445</v>
      </c>
      <c t="s" r="D1" s="2">
        <v>446</v>
      </c>
      <c t="s" r="E1" s="2">
        <v>30</v>
      </c>
      <c t="s" r="F1" s="2">
        <v>2</v>
      </c>
      <c t="s" r="G1" s="2">
        <v>30</v>
      </c>
      <c t="s" r="H1" s="2">
        <v>75</v>
      </c>
      <c t="s" r="I1" s="2">
        <v>447</v>
      </c>
      <c t="s" r="J1" s="2">
        <v>448</v>
      </c>
    </row>
    <row spans="1:10" r="2">
      <c t="s" r="A2" s="3">
        <v>449</v>
      </c>
    </row>
    <row spans="1:10" r="3">
      <c t="s" r="A3" s="4">
        <v>450</v>
      </c>
      <c t="n" r="F3" s="7">
        <v>10897000</v>
      </c>
      <c t="n" r="G3" s="7">
        <v>35022000</v>
      </c>
      <c t="n" r="H3" s="7">
        <v>0</v>
      </c>
    </row>
    <row spans="1:10" r="4">
      <c t="s" r="A4" s="4">
        <v>131</v>
      </c>
      <c t="n" r="F4" s="6">
        <v>0</v>
      </c>
      <c t="n" r="G4" s="6">
        <v>1671000</v>
      </c>
      <c t="n" r="H4" s="6">
        <v>0</v>
      </c>
    </row>
    <row spans="1:10" r="5">
      <c t="s" r="A5" s="3">
        <v>451</v>
      </c>
    </row>
    <row spans="1:10" r="6">
      <c t="s" r="A6" s="4">
        <v>41</v>
      </c>
      <c t="n" r="E6" s="7">
        <v>39263000</v>
      </c>
      <c t="n" r="F6" s="6">
        <v>40310000</v>
      </c>
      <c t="n" r="G6" s="6">
        <v>39263000</v>
      </c>
      <c t="n" r="H6" s="6">
        <v>32379000</v>
      </c>
    </row>
    <row spans="1:10" r="7">
      <c t="s" r="A7" s="3">
        <v>452</v>
      </c>
    </row>
    <row spans="1:10" r="8">
      <c t="s" r="A8" s="4">
        <v>453</v>
      </c>
      <c t="n" r="F8" s="6">
        <v>131000</v>
      </c>
      <c t="n" r="G8" s="6">
        <v>1309000</v>
      </c>
      <c t="n" r="H8" s="6">
        <v>93000</v>
      </c>
    </row>
    <row spans="1:10" r="9">
      <c t="s" r="A9" s="4">
        <v>454</v>
      </c>
      <c t="n" r="F9" s="6">
        <v>0</v>
      </c>
      <c t="n" r="G9" s="6">
        <v>249000</v>
      </c>
      <c t="n" r="H9" s="6">
        <v>0</v>
      </c>
    </row>
    <row spans="1:10" r="10">
      <c t="s" r="A10" s="4">
        <v>87</v>
      </c>
      <c t="n" r="F10" s="7">
        <v>131000</v>
      </c>
      <c t="n" r="G10" s="7">
        <v>1558000</v>
      </c>
      <c t="n" r="H10" s="7">
        <v>93000</v>
      </c>
    </row>
    <row spans="1:10" r="11">
      <c t="s" r="A11" s="4">
        <v>455</v>
      </c>
    </row>
    <row spans="1:10" r="12">
      <c t="s" r="A12" s="3">
        <v>451</v>
      </c>
    </row>
    <row spans="1:10" r="13">
      <c t="s" r="A13" s="4">
        <v>456</v>
      </c>
      <c t="n" r="D13" s="7">
        <v>-7500000</v>
      </c>
    </row>
    <row spans="1:10" r="14">
      <c t="s" r="A14" s="4">
        <v>457</v>
      </c>
    </row>
    <row spans="1:10" r="15">
      <c t="s" r="A15" s="3">
        <v>458</v>
      </c>
    </row>
    <row spans="1:10" r="16">
      <c t="s" r="A16" s="4">
        <v>459</v>
      </c>
      <c t="n" r="B16" s="7">
        <v>10100000</v>
      </c>
    </row>
    <row spans="1:10" r="17">
      <c t="s" r="A17" s="4">
        <v>460</v>
      </c>
      <c t="n" r="B17" s="7">
        <v>750000</v>
      </c>
    </row>
    <row spans="1:10" r="18">
      <c t="s" r="A18" s="4">
        <v>461</v>
      </c>
      <c t="n" r="I18" s="7">
        <v>750000</v>
      </c>
    </row>
    <row spans="1:10" r="19">
      <c t="s" r="A19" s="4">
        <v>462</v>
      </c>
      <c t="n" r="B19" s="11">
        <v>3.5</v>
      </c>
    </row>
    <row spans="1:10" r="20">
      <c t="s" r="A20" s="4">
        <v>463</v>
      </c>
      <c t="n" r="D20" s="7">
        <v>0</v>
      </c>
    </row>
    <row spans="1:10" r="21">
      <c t="s" r="A21" s="3">
        <v>449</v>
      </c>
    </row>
    <row spans="1:10" r="22">
      <c t="s" r="A22" s="4">
        <v>450</v>
      </c>
      <c t="n" r="B22" s="7">
        <v>10897000</v>
      </c>
    </row>
    <row spans="1:10" r="23">
      <c t="s" r="A23" s="4">
        <v>464</v>
      </c>
      <c t="n" r="B23" s="6">
        <v>11647000</v>
      </c>
    </row>
    <row spans="1:10" r="24">
      <c t="s" r="A24" s="3">
        <v>451</v>
      </c>
    </row>
    <row spans="1:10" r="25">
      <c t="s" r="A25" s="4">
        <v>465</v>
      </c>
      <c t="n" r="B25" s="6">
        <v>11647000</v>
      </c>
    </row>
    <row spans="1:10" r="26">
      <c t="s" r="A26" s="4">
        <v>466</v>
      </c>
    </row>
    <row spans="1:10" r="27">
      <c t="s" r="A27" s="3">
        <v>451</v>
      </c>
    </row>
    <row spans="1:10" r="28">
      <c t="s" r="A28" s="4">
        <v>467</v>
      </c>
      <c t="n" r="B28" s="6">
        <v>9100000</v>
      </c>
    </row>
    <row spans="1:10" r="29">
      <c t="s" r="A29" s="4">
        <v>468</v>
      </c>
    </row>
    <row spans="1:10" r="30">
      <c t="s" r="A30" s="3">
        <v>451</v>
      </c>
    </row>
    <row spans="1:10" r="31">
      <c t="s" r="A31" s="4">
        <v>467</v>
      </c>
      <c t="n" r="B31" s="6">
        <v>1500000</v>
      </c>
    </row>
    <row spans="1:10" r="32">
      <c t="s" r="A32" s="4">
        <v>41</v>
      </c>
      <c t="n" r="B32" s="7">
        <v>1047000</v>
      </c>
    </row>
    <row spans="1:10" r="33">
      <c t="s" r="A33" s="4">
        <v>302</v>
      </c>
    </row>
    <row spans="1:10" r="34">
      <c t="s" r="A34" s="3">
        <v>458</v>
      </c>
    </row>
    <row spans="1:10" r="35">
      <c t="s" r="A35" s="4">
        <v>469</v>
      </c>
      <c t="s" r="F35" s="4">
        <v>470</v>
      </c>
    </row>
    <row spans="1:10" r="36">
      <c t="s" r="A36" s="4">
        <v>471</v>
      </c>
      <c t="n" r="C36" s="8">
        <v>3.75</v>
      </c>
    </row>
    <row spans="1:10" r="37">
      <c t="s" r="A37" s="4">
        <v>472</v>
      </c>
      <c t="n" r="E37" s="6">
        <v>600000</v>
      </c>
    </row>
    <row spans="1:10" r="38">
      <c t="s" r="A38" s="4">
        <v>473</v>
      </c>
      <c t="n" r="E38" s="6">
        <v>-400000</v>
      </c>
    </row>
    <row spans="1:10" r="39">
      <c t="s" r="A39" s="4">
        <v>474</v>
      </c>
      <c t="n" r="E39" s="7">
        <v>200000</v>
      </c>
    </row>
    <row spans="1:10" r="40">
      <c t="s" r="A40" s="4">
        <v>475</v>
      </c>
      <c t="n" r="F40" s="7">
        <v>14600000</v>
      </c>
    </row>
    <row spans="1:10" r="41">
      <c t="s" r="A41" s="3">
        <v>449</v>
      </c>
    </row>
    <row spans="1:10" r="42">
      <c t="s" r="A42" s="4">
        <v>450</v>
      </c>
      <c t="n" r="C42" s="7">
        <v>35022000</v>
      </c>
    </row>
    <row spans="1:10" r="43">
      <c t="s" r="A43" s="4">
        <v>131</v>
      </c>
      <c t="n" r="C43" s="6">
        <v>1671000</v>
      </c>
    </row>
    <row spans="1:10" r="44">
      <c t="s" r="A44" s="4">
        <v>464</v>
      </c>
      <c t="n" r="C44" s="6">
        <v>36693000</v>
      </c>
    </row>
    <row spans="1:10" r="45">
      <c t="s" r="A45" s="3">
        <v>451</v>
      </c>
    </row>
    <row spans="1:10" r="46">
      <c t="s" r="A46" s="4">
        <v>33</v>
      </c>
      <c t="n" r="C46" s="6">
        <v>2315000</v>
      </c>
    </row>
    <row spans="1:10" r="47">
      <c t="s" r="A47" s="4">
        <v>37</v>
      </c>
      <c t="n" r="C47" s="6">
        <v>9337000</v>
      </c>
    </row>
    <row spans="1:10" r="48">
      <c t="s" r="A48" s="4">
        <v>476</v>
      </c>
      <c t="n" r="C48" s="6">
        <v>2251000</v>
      </c>
    </row>
    <row spans="1:10" r="49">
      <c t="s" r="A49" s="4">
        <v>467</v>
      </c>
      <c t="n" r="C49" s="6">
        <v>17100000</v>
      </c>
    </row>
    <row spans="1:10" r="50">
      <c t="s" r="A50" s="4">
        <v>41</v>
      </c>
      <c t="n" r="C50" s="6">
        <v>8781000</v>
      </c>
    </row>
    <row spans="1:10" r="51">
      <c t="s" r="A51" s="4">
        <v>477</v>
      </c>
      <c t="n" r="C51" s="6">
        <v>-2762000</v>
      </c>
    </row>
    <row spans="1:10" r="52">
      <c t="s" r="A52" s="4">
        <v>52</v>
      </c>
      <c t="n" r="C52" s="6">
        <v>-329000</v>
      </c>
    </row>
    <row spans="1:10" r="53">
      <c t="s" r="A53" s="4">
        <v>465</v>
      </c>
      <c t="n" r="C53" s="6">
        <v>36693000</v>
      </c>
    </row>
    <row spans="1:10" r="54">
      <c t="s" r="A54" s="3">
        <v>452</v>
      </c>
    </row>
    <row spans="1:10" r="55">
      <c t="s" r="A55" s="4">
        <v>453</v>
      </c>
      <c t="n" r="F55" s="6">
        <v>1300000</v>
      </c>
    </row>
    <row spans="1:10" r="56">
      <c t="s" r="A56" s="4">
        <v>478</v>
      </c>
    </row>
    <row spans="1:10" r="57">
      <c t="s" r="A57" s="3">
        <v>451</v>
      </c>
    </row>
    <row spans="1:10" r="58">
      <c t="s" r="A58" s="4">
        <v>467</v>
      </c>
      <c t="n" r="C58" s="6">
        <v>13200000</v>
      </c>
    </row>
    <row spans="1:10" r="59">
      <c t="s" r="A59" s="4">
        <v>479</v>
      </c>
    </row>
    <row spans="1:10" r="60">
      <c t="s" r="A60" s="3">
        <v>451</v>
      </c>
    </row>
    <row spans="1:10" r="61">
      <c t="s" r="A61" s="4">
        <v>467</v>
      </c>
      <c t="n" r="C61" s="7">
        <v>3900000</v>
      </c>
    </row>
    <row spans="1:10" r="62">
      <c t="s" r="A62" s="4">
        <v>480</v>
      </c>
    </row>
    <row spans="1:10" r="63">
      <c t="s" r="A63" s="3">
        <v>458</v>
      </c>
    </row>
    <row spans="1:10" r="64">
      <c t="s" r="A64" s="4">
        <v>471</v>
      </c>
      <c t="n" r="J64" s="8">
        <v>1.35</v>
      </c>
    </row>
    <row spans="1:10" r="65">
      <c t="s" r="A65" s="4">
        <v>307</v>
      </c>
    </row>
    <row spans="1:10" r="66">
      <c t="s" r="A66" s="3">
        <v>452</v>
      </c>
    </row>
    <row spans="1:10" r="67">
      <c t="s" r="A67" s="4">
        <v>453</v>
      </c>
      <c t="n" r="F67" s="7">
        <v>300000</v>
      </c>
    </row>
    <row spans="1:10" r="68">
      <c t="s" r="A68" s="4">
        <v>481</v>
      </c>
    </row>
    <row spans="1:10" r="69">
      <c t="s" r="A69" s="3">
        <v>458</v>
      </c>
    </row>
    <row spans="1:10" r="70">
      <c t="s" r="A70" s="4">
        <v>482</v>
      </c>
      <c t="s" r="B70" s="4">
        <v>409</v>
      </c>
    </row>
    <row spans="1:10" r="71">
      <c t="s" r="A71" s="4">
        <v>483</v>
      </c>
    </row>
    <row spans="1:10" r="72">
      <c t="s" r="A72" s="3">
        <v>458</v>
      </c>
    </row>
    <row spans="1:10" r="73">
      <c t="s" r="A73" s="4">
        <v>462</v>
      </c>
      <c t="n" r="B73" s="11">
        <v>1.3</v>
      </c>
    </row>
    <row spans="1:10" r="74">
      <c t="s" r="A74" s="4">
        <v>484</v>
      </c>
      <c t="n" r="B74" s="7">
        <v>60000000</v>
      </c>
    </row>
    <row spans="1:10" r="75">
      <c t="s" r="A75" s="4">
        <v>485</v>
      </c>
    </row>
    <row spans="1:10" r="76">
      <c t="s" r="A76" s="3">
        <v>458</v>
      </c>
    </row>
    <row spans="1:10" r="77">
      <c t="s" r="A77" s="4">
        <v>462</v>
      </c>
      <c t="n" r="B77" s="11">
        <v>2.2</v>
      </c>
    </row>
    <row spans="1:10" r="78">
      <c t="s" r="A78" s="4">
        <v>484</v>
      </c>
      <c t="n" r="B78" s="7">
        <v>15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86</v>
      </c>
      <c t="s" r="B1" s="2">
        <v>487</v>
      </c>
      <c t="s" r="K1" s="2">
        <v>1</v>
      </c>
    </row>
    <row spans="1:13" r="2">
      <c t="s" r="B2" s="2">
        <v>2</v>
      </c>
      <c t="s" r="C2" s="2">
        <v>446</v>
      </c>
      <c t="s" r="D2" s="2">
        <v>4</v>
      </c>
      <c t="s" r="E2" s="2">
        <v>488</v>
      </c>
      <c t="s" r="F2" s="2">
        <v>489</v>
      </c>
      <c t="s" r="G2" s="2">
        <v>30</v>
      </c>
      <c t="s" r="H2" s="2">
        <v>490</v>
      </c>
      <c t="s" r="I2" s="2">
        <v>491</v>
      </c>
      <c t="s" r="J2" s="2">
        <v>492</v>
      </c>
      <c t="s" r="K2" s="2">
        <v>2</v>
      </c>
      <c t="s" r="L2" s="2">
        <v>30</v>
      </c>
      <c t="s" r="M2" s="2">
        <v>75</v>
      </c>
    </row>
    <row spans="1:13" r="3">
      <c t="s" r="A3" s="3">
        <v>493</v>
      </c>
      <c t="n" r="E3"/>
    </row>
    <row spans="1:13" r="4">
      <c t="s" r="A4" s="4">
        <v>494</v>
      </c>
      <c t="n" r="B4" s="6">
        <v>49685</v>
      </c>
      <c t="n" r="C4" s="6">
        <v>49625</v>
      </c>
      <c t="n" r="D4" s="6">
        <v>49484</v>
      </c>
      <c t="n" r="E4" s="6">
        <v>49423</v>
      </c>
      <c t="n" r="G4" s="6">
        <v>49361</v>
      </c>
      <c t="n" r="H4" s="6">
        <v>49291</v>
      </c>
      <c t="n" r="I4" s="6">
        <v>49424</v>
      </c>
      <c t="n" r="J4" s="6">
        <v>53080</v>
      </c>
      <c t="n" r="K4" s="6">
        <v>49560</v>
      </c>
      <c t="n" r="L4" s="6">
        <v>50245</v>
      </c>
      <c t="n" r="M4" s="6">
        <v>55686</v>
      </c>
    </row>
    <row spans="1:13" r="5">
      <c t="s" r="A5" s="4">
        <v>495</v>
      </c>
      <c t="n" r="E5"/>
      <c t="n" r="K5" s="6">
        <v>0</v>
      </c>
      <c t="n" r="L5" s="6">
        <v>0</v>
      </c>
      <c t="n" r="M5" s="6">
        <v>0</v>
      </c>
    </row>
    <row spans="1:13" r="6">
      <c t="s" r="A6" s="4">
        <v>496</v>
      </c>
      <c t="n" r="B6" s="6">
        <v>49906</v>
      </c>
      <c t="n" r="C6" s="6">
        <v>49625</v>
      </c>
      <c t="n" r="D6" s="6">
        <v>49484</v>
      </c>
      <c t="n" r="E6" s="6">
        <v>49423</v>
      </c>
      <c t="n" r="G6" s="6">
        <v>49361</v>
      </c>
      <c t="n" r="H6" s="6">
        <v>49291</v>
      </c>
      <c t="n" r="I6" s="6">
        <v>49424</v>
      </c>
      <c t="n" r="J6" s="6">
        <v>53080</v>
      </c>
      <c t="n" r="K6" s="6">
        <v>49560</v>
      </c>
      <c t="n" r="L6" s="6">
        <v>50245</v>
      </c>
      <c t="n" r="M6" s="6">
        <v>55686</v>
      </c>
    </row>
    <row spans="1:13" r="7">
      <c t="s" r="A7" s="4">
        <v>497</v>
      </c>
      <c t="n" r="E7"/>
      <c t="n" r="K7" s="6">
        <v>8200</v>
      </c>
      <c t="n" r="L7" s="6">
        <v>8000</v>
      </c>
      <c t="n" r="M7" s="6">
        <v>7100</v>
      </c>
    </row>
    <row spans="1:13" r="8">
      <c t="n" r="A8"/>
    </row>
    <row spans="1:13" r="9">
      <c t="s" r="A9" s="4">
        <v>489</v>
      </c>
      <c t="s" r="B9" s="4">
        <v>498</v>
      </c>
    </row>
  </sheetData>
  <mergeCells count="10">
    <mergeCell ref="A1:A2"/>
    <mergeCell ref="B1:J1"/>
    <mergeCell ref="K1:M1"/>
    <mergeCell ref="E3:F3"/>
    <mergeCell ref="E4:F4"/>
    <mergeCell ref="E5:F5"/>
    <mergeCell ref="E6:F6"/>
    <mergeCell ref="E7:F7"/>
    <mergeCell ref="A8:M8"/>
    <mergeCell ref="B9:M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99</v>
      </c>
      <c t="s" r="B1" s="2">
        <v>1</v>
      </c>
    </row>
    <row spans="1:2" r="2">
      <c t="s" r="B2" s="2">
        <v>500</v>
      </c>
    </row>
    <row spans="1:2" r="3">
      <c t="s" r="A3" s="3">
        <v>501</v>
      </c>
    </row>
    <row spans="1:2" r="4">
      <c t="s" r="A4" s="4">
        <v>502</v>
      </c>
      <c t="n" r="B4" s="7">
        <v>45900</v>
      </c>
    </row>
    <row spans="1:2" r="5">
      <c t="s" r="A5" s="4">
        <v>503</v>
      </c>
      <c t="n" r="B5" s="7">
        <v>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4</v>
      </c>
      <c t="s" r="B1" s="2">
        <v>1</v>
      </c>
    </row>
    <row spans="1:3" r="2">
      <c t="s" r="B2" s="2">
        <v>2</v>
      </c>
      <c t="s" r="C2" s="2">
        <v>30</v>
      </c>
    </row>
    <row spans="1:3" r="3">
      <c t="s" r="A3" s="3">
        <v>505</v>
      </c>
    </row>
    <row spans="1:3" r="4">
      <c t="s" r="A4" s="4">
        <v>506</v>
      </c>
      <c t="n" r="B4" s="7">
        <v>7122</v>
      </c>
      <c t="n" r="C4" s="7">
        <v>11653</v>
      </c>
    </row>
    <row spans="1:3" r="5">
      <c t="s" r="A5" s="4">
        <v>507</v>
      </c>
      <c t="n" r="B5" s="6">
        <v>7122</v>
      </c>
      <c t="n" r="C5" s="6">
        <v>11653</v>
      </c>
    </row>
    <row spans="1:3" r="6">
      <c t="s" r="A6" s="4">
        <v>508</v>
      </c>
      <c t="n" r="B6" s="6">
        <v>58590</v>
      </c>
      <c t="n" r="C6" s="6">
        <v>64500</v>
      </c>
    </row>
    <row spans="1:3" r="7">
      <c t="s" r="A7" s="4">
        <v>509</v>
      </c>
      <c t="n" r="B7" s="6">
        <v>2</v>
      </c>
      <c t="n" r="C7" s="6">
        <v>3</v>
      </c>
    </row>
    <row spans="1:3" r="8">
      <c t="s" r="A8" s="4">
        <v>510</v>
      </c>
      <c t="n" r="B8" s="6">
        <v>-59</v>
      </c>
      <c t="n" r="C8" s="6">
        <v>-60</v>
      </c>
    </row>
    <row spans="1:3" r="9">
      <c t="s" r="A9" s="4">
        <v>511</v>
      </c>
      <c t="n" r="B9" s="6">
        <v>58533</v>
      </c>
      <c t="n" r="C9" s="6">
        <v>64443</v>
      </c>
    </row>
    <row spans="1:3" r="10">
      <c t="s" r="A10" s="4">
        <v>512</v>
      </c>
      <c t="n" r="B10" s="6">
        <v>33705</v>
      </c>
      <c t="n" r="C10" s="6">
        <v>42492</v>
      </c>
    </row>
    <row spans="1:3" r="11">
      <c t="s" r="A11" s="4">
        <v>513</v>
      </c>
      <c t="n" r="B11" s="6">
        <v>2</v>
      </c>
      <c t="n" r="C11" s="6">
        <v>5</v>
      </c>
    </row>
    <row spans="1:3" r="12">
      <c t="s" r="A12" s="4">
        <v>514</v>
      </c>
      <c t="n" r="B12" s="6">
        <v>-102</v>
      </c>
      <c t="n" r="C12" s="6">
        <v>-90</v>
      </c>
    </row>
    <row spans="1:3" r="13">
      <c t="s" r="A13" s="4">
        <v>515</v>
      </c>
      <c t="n" r="B13" s="7">
        <v>33605</v>
      </c>
      <c t="n" r="C13" s="6">
        <v>42407</v>
      </c>
    </row>
    <row spans="1:3" r="14">
      <c t="s" r="A14" s="4">
        <v>410</v>
      </c>
    </row>
    <row spans="1:3" r="15">
      <c t="s" r="A15" s="3">
        <v>505</v>
      </c>
    </row>
    <row spans="1:3" r="16">
      <c t="s" r="A16" s="4">
        <v>516</v>
      </c>
      <c t="s" r="B16" s="4">
        <v>396</v>
      </c>
    </row>
    <row spans="1:3" r="17">
      <c t="s" r="A17" s="4">
        <v>417</v>
      </c>
    </row>
    <row spans="1:3" r="18">
      <c t="s" r="A18" s="3">
        <v>505</v>
      </c>
    </row>
    <row spans="1:3" r="19">
      <c t="s" r="A19" s="4">
        <v>516</v>
      </c>
      <c t="s" r="B19" s="4">
        <v>411</v>
      </c>
    </row>
    <row spans="1:3" r="20">
      <c t="s" r="A20" s="4">
        <v>517</v>
      </c>
    </row>
    <row spans="1:3" r="21">
      <c t="s" r="A21" s="3">
        <v>505</v>
      </c>
    </row>
    <row spans="1:3" r="22">
      <c t="s" r="A22" s="4">
        <v>508</v>
      </c>
      <c t="n" r="B22" s="7">
        <v>3910</v>
      </c>
      <c t="n" r="C22" s="6">
        <v>1273</v>
      </c>
    </row>
    <row spans="1:3" r="23">
      <c t="s" r="A23" s="4">
        <v>509</v>
      </c>
      <c t="n" r="B23" s="6">
        <v>0</v>
      </c>
      <c t="n" r="C23" s="6">
        <v>1</v>
      </c>
    </row>
    <row spans="1:3" r="24">
      <c t="s" r="A24" s="4">
        <v>510</v>
      </c>
      <c t="n" r="B24" s="6">
        <v>-1</v>
      </c>
      <c t="n" r="C24" s="6">
        <v>-1</v>
      </c>
    </row>
    <row spans="1:3" r="25">
      <c t="s" r="A25" s="4">
        <v>511</v>
      </c>
      <c t="n" r="B25" s="6">
        <v>3909</v>
      </c>
      <c t="n" r="C25" s="6">
        <v>1273</v>
      </c>
    </row>
    <row spans="1:3" r="26">
      <c t="s" r="A26" s="4">
        <v>512</v>
      </c>
      <c t="n" r="B26" s="6">
        <v>2165</v>
      </c>
      <c t="n" r="C26" s="6">
        <v>2702</v>
      </c>
    </row>
    <row spans="1:3" r="27">
      <c t="s" r="A27" s="4">
        <v>513</v>
      </c>
      <c t="n" r="B27" s="6">
        <v>0</v>
      </c>
      <c t="n" r="C27" s="6">
        <v>1</v>
      </c>
    </row>
    <row spans="1:3" r="28">
      <c t="s" r="A28" s="4">
        <v>514</v>
      </c>
      <c t="n" r="B28" s="6">
        <v>-4</v>
      </c>
      <c t="n" r="C28" s="6">
        <v>-3</v>
      </c>
    </row>
    <row spans="1:3" r="29">
      <c t="s" r="A29" s="4">
        <v>515</v>
      </c>
      <c t="n" r="B29" s="6">
        <v>2161</v>
      </c>
      <c t="n" r="C29" s="6">
        <v>2700</v>
      </c>
    </row>
    <row spans="1:3" r="30">
      <c t="s" r="A30" s="4">
        <v>518</v>
      </c>
    </row>
    <row spans="1:3" r="31">
      <c t="s" r="A31" s="3">
        <v>505</v>
      </c>
    </row>
    <row spans="1:3" r="32">
      <c t="s" r="A32" s="4">
        <v>508</v>
      </c>
      <c t="n" r="B32" s="6">
        <v>3450</v>
      </c>
      <c t="n" r="C32" s="6">
        <v>4016</v>
      </c>
    </row>
    <row spans="1:3" r="33">
      <c t="s" r="A33" s="4">
        <v>509</v>
      </c>
      <c t="n" r="B33" s="6">
        <v>0</v>
      </c>
      <c t="n" r="C33" s="6">
        <v>0</v>
      </c>
    </row>
    <row spans="1:3" r="34">
      <c t="s" r="A34" s="4">
        <v>510</v>
      </c>
      <c t="n" r="B34" s="6">
        <v>-2</v>
      </c>
      <c t="n" r="C34" s="6">
        <v>0</v>
      </c>
    </row>
    <row spans="1:3" r="35">
      <c t="s" r="A35" s="4">
        <v>511</v>
      </c>
      <c t="n" r="B35" s="6">
        <v>3448</v>
      </c>
      <c t="n" r="C35" s="6">
        <v>4016</v>
      </c>
    </row>
    <row spans="1:3" r="36">
      <c t="s" r="A36" s="4">
        <v>512</v>
      </c>
      <c t="n" r="B36" s="6">
        <v>1999</v>
      </c>
      <c t="n" r="C36" s="6">
        <v>2300</v>
      </c>
    </row>
    <row spans="1:3" r="37">
      <c t="s" r="A37" s="4">
        <v>513</v>
      </c>
      <c t="n" r="B37" s="6">
        <v>0</v>
      </c>
      <c t="n" r="C37" s="6">
        <v>0</v>
      </c>
    </row>
    <row spans="1:3" r="38">
      <c t="s" r="A38" s="4">
        <v>514</v>
      </c>
      <c t="n" r="B38" s="6">
        <v>-13</v>
      </c>
      <c t="n" r="C38" s="6">
        <v>-1</v>
      </c>
    </row>
    <row spans="1:3" r="39">
      <c t="s" r="A39" s="4">
        <v>515</v>
      </c>
      <c t="n" r="B39" s="6">
        <v>1986</v>
      </c>
      <c t="n" r="C39" s="6">
        <v>2299</v>
      </c>
    </row>
    <row spans="1:3" r="40">
      <c t="s" r="A40" s="4">
        <v>519</v>
      </c>
    </row>
    <row spans="1:3" r="41">
      <c t="s" r="A41" s="3">
        <v>505</v>
      </c>
    </row>
    <row spans="1:3" r="42">
      <c t="s" r="A42" s="4">
        <v>508</v>
      </c>
      <c t="n" r="B42" s="6">
        <v>46736</v>
      </c>
      <c t="n" r="C42" s="6">
        <v>40921</v>
      </c>
    </row>
    <row spans="1:3" r="43">
      <c t="s" r="A43" s="4">
        <v>509</v>
      </c>
      <c t="n" r="B43" s="6">
        <v>2</v>
      </c>
      <c t="n" r="C43" s="6">
        <v>2</v>
      </c>
    </row>
    <row spans="1:3" r="44">
      <c t="s" r="A44" s="4">
        <v>510</v>
      </c>
      <c t="n" r="B44" s="6">
        <v>-56</v>
      </c>
      <c t="n" r="C44" s="6">
        <v>-59</v>
      </c>
    </row>
    <row spans="1:3" r="45">
      <c t="s" r="A45" s="4">
        <v>511</v>
      </c>
      <c t="n" r="B45" s="6">
        <v>46682</v>
      </c>
      <c t="n" r="C45" s="6">
        <v>40864</v>
      </c>
    </row>
    <row spans="1:3" r="46">
      <c t="s" r="A46" s="4">
        <v>512</v>
      </c>
      <c t="n" r="B46" s="6">
        <v>29541</v>
      </c>
      <c t="n" r="C46" s="6">
        <v>35897</v>
      </c>
    </row>
    <row spans="1:3" r="47">
      <c t="s" r="A47" s="4">
        <v>513</v>
      </c>
      <c t="n" r="B47" s="6">
        <v>2</v>
      </c>
      <c t="n" r="C47" s="6">
        <v>4</v>
      </c>
    </row>
    <row spans="1:3" r="48">
      <c t="s" r="A48" s="4">
        <v>514</v>
      </c>
      <c t="n" r="B48" s="6">
        <v>-85</v>
      </c>
      <c t="n" r="C48" s="6">
        <v>-86</v>
      </c>
    </row>
    <row spans="1:3" r="49">
      <c t="s" r="A49" s="4">
        <v>515</v>
      </c>
      <c t="n" r="B49" s="6">
        <v>29458</v>
      </c>
      <c t="n" r="C49" s="6">
        <v>35815</v>
      </c>
    </row>
    <row spans="1:3" r="50">
      <c t="s" r="A50" s="4">
        <v>520</v>
      </c>
    </row>
    <row spans="1:3" r="51">
      <c t="s" r="A51" s="3">
        <v>505</v>
      </c>
    </row>
    <row spans="1:3" r="52">
      <c t="s" r="A52" s="4">
        <v>508</v>
      </c>
      <c t="n" r="B52" s="6">
        <v>3994</v>
      </c>
      <c t="n" r="C52" s="6">
        <v>9340</v>
      </c>
    </row>
    <row spans="1:3" r="53">
      <c t="s" r="A53" s="4">
        <v>509</v>
      </c>
      <c t="n" r="B53" s="6">
        <v>0</v>
      </c>
      <c t="n" r="C53" s="6">
        <v>0</v>
      </c>
    </row>
    <row spans="1:3" r="54">
      <c t="s" r="A54" s="4">
        <v>510</v>
      </c>
      <c t="n" r="B54" s="6">
        <v>0</v>
      </c>
      <c t="n" r="C54" s="6">
        <v>0</v>
      </c>
    </row>
    <row spans="1:3" r="55">
      <c t="s" r="A55" s="4">
        <v>511</v>
      </c>
      <c t="n" r="B55" s="6">
        <v>3994</v>
      </c>
      <c t="n" r="C55" s="6">
        <v>9340</v>
      </c>
    </row>
    <row spans="1:3" r="56">
      <c t="s" r="A56" s="4">
        <v>512</v>
      </c>
      <c t="n" r="C56" s="6">
        <v>1093</v>
      </c>
    </row>
    <row spans="1:3" r="57">
      <c t="s" r="A57" s="4">
        <v>513</v>
      </c>
      <c t="n" r="C57" s="6">
        <v>0</v>
      </c>
    </row>
    <row spans="1:3" r="58">
      <c t="s" r="A58" s="4">
        <v>514</v>
      </c>
      <c t="n" r="C58" s="6">
        <v>0</v>
      </c>
    </row>
    <row spans="1:3" r="59">
      <c t="s" r="A59" s="4">
        <v>515</v>
      </c>
      <c t="n" r="C59" s="6">
        <v>1093</v>
      </c>
    </row>
    <row spans="1:3" r="60">
      <c t="s" r="A60" s="4">
        <v>521</v>
      </c>
    </row>
    <row spans="1:3" r="61">
      <c t="s" r="A61" s="3">
        <v>505</v>
      </c>
    </row>
    <row spans="1:3" r="62">
      <c t="s" r="A62" s="4">
        <v>508</v>
      </c>
      <c t="n" r="B62" s="6">
        <v>500</v>
      </c>
      <c t="n" r="C62" s="6">
        <v>8950</v>
      </c>
    </row>
    <row spans="1:3" r="63">
      <c t="s" r="A63" s="4">
        <v>509</v>
      </c>
      <c t="n" r="B63" s="6">
        <v>0</v>
      </c>
      <c t="n" r="C63" s="6">
        <v>0</v>
      </c>
    </row>
    <row spans="1:3" r="64">
      <c t="s" r="A64" s="4">
        <v>510</v>
      </c>
      <c t="n" r="B64" s="6">
        <v>0</v>
      </c>
      <c t="n" r="C64" s="6">
        <v>0</v>
      </c>
    </row>
    <row spans="1:3" r="65">
      <c t="s" r="A65" s="4">
        <v>511</v>
      </c>
      <c t="n" r="B65" s="7">
        <v>500</v>
      </c>
      <c t="n" r="C65" s="6">
        <v>8950</v>
      </c>
    </row>
    <row spans="1:3" r="66">
      <c t="s" r="A66" s="4">
        <v>512</v>
      </c>
      <c t="n" r="C66" s="6">
        <v>500</v>
      </c>
    </row>
    <row spans="1:3" r="67">
      <c t="s" r="A67" s="4">
        <v>513</v>
      </c>
      <c t="n" r="C67" s="6">
        <v>0</v>
      </c>
    </row>
    <row spans="1:3" r="68">
      <c t="s" r="A68" s="4">
        <v>514</v>
      </c>
      <c t="n" r="C68" s="6">
        <v>0</v>
      </c>
    </row>
    <row spans="1:3" r="69">
      <c t="s" r="A69" s="4">
        <v>515</v>
      </c>
      <c t="n" r="C69" s="7">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30</v>
      </c>
    </row>
    <row spans="1:3" r="2">
      <c t="s" r="A2" s="3">
        <v>523</v>
      </c>
    </row>
    <row spans="1:3" r="3">
      <c t="s" r="A3" s="4">
        <v>507</v>
      </c>
      <c t="n" r="B3" s="7">
        <v>7122</v>
      </c>
      <c t="n" r="C3" s="7">
        <v>11653</v>
      </c>
    </row>
    <row spans="1:3" r="4">
      <c t="s" r="A4" s="4">
        <v>511</v>
      </c>
      <c t="n" r="B4" s="6">
        <v>58533</v>
      </c>
      <c t="n" r="C4" s="6">
        <v>64443</v>
      </c>
    </row>
    <row spans="1:3" r="5">
      <c t="s" r="A5" s="4">
        <v>515</v>
      </c>
      <c t="n" r="B5" s="6">
        <v>33605</v>
      </c>
      <c t="n" r="C5" s="6">
        <v>42407</v>
      </c>
    </row>
    <row spans="1:3" r="6">
      <c t="s" r="A6" s="4">
        <v>524</v>
      </c>
    </row>
    <row spans="1:3" r="7">
      <c t="s" r="A7" s="3">
        <v>523</v>
      </c>
    </row>
    <row spans="1:3" r="8">
      <c t="s" r="A8" s="4">
        <v>507</v>
      </c>
      <c t="n" r="B8" s="6">
        <v>7122</v>
      </c>
      <c t="n" r="C8" s="6">
        <v>11653</v>
      </c>
    </row>
    <row spans="1:3" r="9">
      <c t="s" r="A9" s="4">
        <v>511</v>
      </c>
      <c t="n" r="B9" s="6">
        <v>0</v>
      </c>
      <c t="n" r="C9" s="6">
        <v>0</v>
      </c>
    </row>
    <row spans="1:3" r="10">
      <c t="s" r="A10" s="4">
        <v>515</v>
      </c>
      <c t="n" r="B10" s="6">
        <v>0</v>
      </c>
      <c t="n" r="C10" s="6">
        <v>0</v>
      </c>
    </row>
    <row spans="1:3" r="11">
      <c t="s" r="A11" s="4">
        <v>525</v>
      </c>
    </row>
    <row spans="1:3" r="12">
      <c t="s" r="A12" s="3">
        <v>523</v>
      </c>
    </row>
    <row spans="1:3" r="13">
      <c t="s" r="A13" s="4">
        <v>507</v>
      </c>
      <c t="n" r="B13" s="6">
        <v>0</v>
      </c>
      <c t="n" r="C13" s="6">
        <v>0</v>
      </c>
    </row>
    <row spans="1:3" r="14">
      <c t="s" r="A14" s="4">
        <v>511</v>
      </c>
      <c t="n" r="B14" s="6">
        <v>58533</v>
      </c>
      <c t="n" r="C14" s="6">
        <v>64443</v>
      </c>
    </row>
    <row spans="1:3" r="15">
      <c t="s" r="A15" s="4">
        <v>515</v>
      </c>
      <c t="n" r="B15" s="6">
        <v>33605</v>
      </c>
      <c t="n" r="C15" s="6">
        <v>42407</v>
      </c>
    </row>
    <row spans="1:3" r="16">
      <c t="s" r="A16" s="4">
        <v>526</v>
      </c>
    </row>
    <row spans="1:3" r="17">
      <c t="s" r="A17" s="3">
        <v>523</v>
      </c>
    </row>
    <row spans="1:3" r="18">
      <c t="s" r="A18" s="4">
        <v>507</v>
      </c>
      <c t="n" r="B18" s="6">
        <v>0</v>
      </c>
      <c t="n" r="C18" s="6">
        <v>0</v>
      </c>
    </row>
    <row spans="1:3" r="19">
      <c t="s" r="A19" s="4">
        <v>511</v>
      </c>
      <c t="n" r="B19" s="6">
        <v>0</v>
      </c>
      <c t="n" r="C19" s="6">
        <v>0</v>
      </c>
    </row>
    <row spans="1:3" r="20">
      <c t="s" r="A20" s="4">
        <v>515</v>
      </c>
      <c t="n" r="B20" s="6">
        <v>0</v>
      </c>
      <c t="n" r="C20" s="6">
        <v>0</v>
      </c>
    </row>
    <row spans="1:3" r="21">
      <c t="s" r="A21" s="4">
        <v>517</v>
      </c>
    </row>
    <row spans="1:3" r="22">
      <c t="s" r="A22" s="3">
        <v>523</v>
      </c>
    </row>
    <row spans="1:3" r="23">
      <c t="s" r="A23" s="4">
        <v>511</v>
      </c>
      <c t="n" r="B23" s="6">
        <v>3909</v>
      </c>
      <c t="n" r="C23" s="6">
        <v>1273</v>
      </c>
    </row>
    <row spans="1:3" r="24">
      <c t="s" r="A24" s="4">
        <v>515</v>
      </c>
      <c t="n" r="B24" s="6">
        <v>2161</v>
      </c>
      <c t="n" r="C24" s="6">
        <v>2700</v>
      </c>
    </row>
    <row spans="1:3" r="25">
      <c t="s" r="A25" s="4">
        <v>527</v>
      </c>
    </row>
    <row spans="1:3" r="26">
      <c t="s" r="A26" s="3">
        <v>523</v>
      </c>
    </row>
    <row spans="1:3" r="27">
      <c t="s" r="A27" s="4">
        <v>511</v>
      </c>
      <c t="n" r="B27" s="6">
        <v>0</v>
      </c>
      <c t="n" r="C27" s="6">
        <v>0</v>
      </c>
    </row>
    <row spans="1:3" r="28">
      <c t="s" r="A28" s="4">
        <v>515</v>
      </c>
      <c t="n" r="B28" s="6">
        <v>0</v>
      </c>
      <c t="n" r="C28" s="6">
        <v>0</v>
      </c>
    </row>
    <row spans="1:3" r="29">
      <c t="s" r="A29" s="4">
        <v>528</v>
      </c>
    </row>
    <row spans="1:3" r="30">
      <c t="s" r="A30" s="3">
        <v>523</v>
      </c>
    </row>
    <row spans="1:3" r="31">
      <c t="s" r="A31" s="4">
        <v>511</v>
      </c>
      <c t="n" r="B31" s="6">
        <v>3909</v>
      </c>
      <c t="n" r="C31" s="6">
        <v>1273</v>
      </c>
    </row>
    <row spans="1:3" r="32">
      <c t="s" r="A32" s="4">
        <v>515</v>
      </c>
      <c t="n" r="B32" s="6">
        <v>2161</v>
      </c>
      <c t="n" r="C32" s="6">
        <v>2700</v>
      </c>
    </row>
    <row spans="1:3" r="33">
      <c t="s" r="A33" s="4">
        <v>529</v>
      </c>
    </row>
    <row spans="1:3" r="34">
      <c t="s" r="A34" s="3">
        <v>523</v>
      </c>
    </row>
    <row spans="1:3" r="35">
      <c t="s" r="A35" s="4">
        <v>511</v>
      </c>
      <c t="n" r="B35" s="6">
        <v>0</v>
      </c>
      <c t="n" r="C35" s="6">
        <v>0</v>
      </c>
    </row>
    <row spans="1:3" r="36">
      <c t="s" r="A36" s="4">
        <v>515</v>
      </c>
      <c t="n" r="B36" s="6">
        <v>0</v>
      </c>
      <c t="n" r="C36" s="6">
        <v>0</v>
      </c>
    </row>
    <row spans="1:3" r="37">
      <c t="s" r="A37" s="4">
        <v>518</v>
      </c>
    </row>
    <row spans="1:3" r="38">
      <c t="s" r="A38" s="3">
        <v>523</v>
      </c>
    </row>
    <row spans="1:3" r="39">
      <c t="s" r="A39" s="4">
        <v>511</v>
      </c>
      <c t="n" r="B39" s="6">
        <v>3448</v>
      </c>
      <c t="n" r="C39" s="6">
        <v>4016</v>
      </c>
    </row>
    <row spans="1:3" r="40">
      <c t="s" r="A40" s="4">
        <v>515</v>
      </c>
      <c t="n" r="B40" s="6">
        <v>1986</v>
      </c>
      <c t="n" r="C40" s="6">
        <v>2299</v>
      </c>
    </row>
    <row spans="1:3" r="41">
      <c t="s" r="A41" s="4">
        <v>530</v>
      </c>
    </row>
    <row spans="1:3" r="42">
      <c t="s" r="A42" s="3">
        <v>523</v>
      </c>
    </row>
    <row spans="1:3" r="43">
      <c t="s" r="A43" s="4">
        <v>511</v>
      </c>
      <c t="n" r="B43" s="6">
        <v>0</v>
      </c>
      <c t="n" r="C43" s="6">
        <v>0</v>
      </c>
    </row>
    <row spans="1:3" r="44">
      <c t="s" r="A44" s="4">
        <v>515</v>
      </c>
      <c t="n" r="B44" s="6">
        <v>0</v>
      </c>
      <c t="n" r="C44" s="6">
        <v>0</v>
      </c>
    </row>
    <row spans="1:3" r="45">
      <c t="s" r="A45" s="4">
        <v>531</v>
      </c>
    </row>
    <row spans="1:3" r="46">
      <c t="s" r="A46" s="3">
        <v>523</v>
      </c>
    </row>
    <row spans="1:3" r="47">
      <c t="s" r="A47" s="4">
        <v>511</v>
      </c>
      <c t="n" r="B47" s="6">
        <v>3448</v>
      </c>
      <c t="n" r="C47" s="6">
        <v>4016</v>
      </c>
    </row>
    <row spans="1:3" r="48">
      <c t="s" r="A48" s="4">
        <v>515</v>
      </c>
      <c t="n" r="B48" s="6">
        <v>1986</v>
      </c>
      <c t="n" r="C48" s="6">
        <v>2299</v>
      </c>
    </row>
    <row spans="1:3" r="49">
      <c t="s" r="A49" s="4">
        <v>532</v>
      </c>
    </row>
    <row spans="1:3" r="50">
      <c t="s" r="A50" s="3">
        <v>523</v>
      </c>
    </row>
    <row spans="1:3" r="51">
      <c t="s" r="A51" s="4">
        <v>511</v>
      </c>
      <c t="n" r="B51" s="6">
        <v>0</v>
      </c>
      <c t="n" r="C51" s="6">
        <v>0</v>
      </c>
    </row>
    <row spans="1:3" r="52">
      <c t="s" r="A52" s="4">
        <v>515</v>
      </c>
      <c t="n" r="B52" s="6">
        <v>0</v>
      </c>
      <c t="n" r="C52" s="6">
        <v>0</v>
      </c>
    </row>
    <row spans="1:3" r="53">
      <c t="s" r="A53" s="4">
        <v>519</v>
      </c>
    </row>
    <row spans="1:3" r="54">
      <c t="s" r="A54" s="3">
        <v>523</v>
      </c>
    </row>
    <row spans="1:3" r="55">
      <c t="s" r="A55" s="4">
        <v>511</v>
      </c>
      <c t="n" r="B55" s="6">
        <v>46682</v>
      </c>
      <c t="n" r="C55" s="6">
        <v>40864</v>
      </c>
    </row>
    <row spans="1:3" r="56">
      <c t="s" r="A56" s="4">
        <v>515</v>
      </c>
      <c t="n" r="B56" s="6">
        <v>29458</v>
      </c>
      <c t="n" r="C56" s="6">
        <v>35815</v>
      </c>
    </row>
    <row spans="1:3" r="57">
      <c t="s" r="A57" s="4">
        <v>533</v>
      </c>
    </row>
    <row spans="1:3" r="58">
      <c t="s" r="A58" s="3">
        <v>523</v>
      </c>
    </row>
    <row spans="1:3" r="59">
      <c t="s" r="A59" s="4">
        <v>511</v>
      </c>
      <c t="n" r="B59" s="6">
        <v>0</v>
      </c>
      <c t="n" r="C59" s="6">
        <v>0</v>
      </c>
    </row>
    <row spans="1:3" r="60">
      <c t="s" r="A60" s="4">
        <v>515</v>
      </c>
      <c t="n" r="B60" s="6">
        <v>0</v>
      </c>
      <c t="n" r="C60" s="6">
        <v>0</v>
      </c>
    </row>
    <row spans="1:3" r="61">
      <c t="s" r="A61" s="4">
        <v>534</v>
      </c>
    </row>
    <row spans="1:3" r="62">
      <c t="s" r="A62" s="3">
        <v>523</v>
      </c>
    </row>
    <row spans="1:3" r="63">
      <c t="s" r="A63" s="4">
        <v>511</v>
      </c>
      <c t="n" r="B63" s="6">
        <v>46682</v>
      </c>
      <c t="n" r="C63" s="6">
        <v>40864</v>
      </c>
    </row>
    <row spans="1:3" r="64">
      <c t="s" r="A64" s="4">
        <v>515</v>
      </c>
      <c t="n" r="B64" s="6">
        <v>29458</v>
      </c>
      <c t="n" r="C64" s="6">
        <v>35815</v>
      </c>
    </row>
    <row spans="1:3" r="65">
      <c t="s" r="A65" s="4">
        <v>535</v>
      </c>
    </row>
    <row spans="1:3" r="66">
      <c t="s" r="A66" s="3">
        <v>523</v>
      </c>
    </row>
    <row spans="1:3" r="67">
      <c t="s" r="A67" s="4">
        <v>511</v>
      </c>
      <c t="n" r="B67" s="6">
        <v>0</v>
      </c>
      <c t="n" r="C67" s="6">
        <v>0</v>
      </c>
    </row>
    <row spans="1:3" r="68">
      <c t="s" r="A68" s="4">
        <v>515</v>
      </c>
      <c t="n" r="B68" s="6">
        <v>0</v>
      </c>
      <c t="n" r="C68" s="6">
        <v>0</v>
      </c>
    </row>
    <row spans="1:3" r="69">
      <c t="s" r="A69" s="4">
        <v>520</v>
      </c>
    </row>
    <row spans="1:3" r="70">
      <c t="s" r="A70" s="3">
        <v>523</v>
      </c>
    </row>
    <row spans="1:3" r="71">
      <c t="s" r="A71" s="4">
        <v>511</v>
      </c>
      <c t="n" r="B71" s="6">
        <v>3994</v>
      </c>
      <c t="n" r="C71" s="6">
        <v>9340</v>
      </c>
    </row>
    <row spans="1:3" r="72">
      <c t="s" r="A72" s="4">
        <v>515</v>
      </c>
      <c t="n" r="C72" s="6">
        <v>1093</v>
      </c>
    </row>
    <row spans="1:3" r="73">
      <c t="s" r="A73" s="4">
        <v>536</v>
      </c>
    </row>
    <row spans="1:3" r="74">
      <c t="s" r="A74" s="3">
        <v>523</v>
      </c>
    </row>
    <row spans="1:3" r="75">
      <c t="s" r="A75" s="4">
        <v>511</v>
      </c>
      <c t="n" r="B75" s="6">
        <v>0</v>
      </c>
      <c t="n" r="C75" s="6">
        <v>0</v>
      </c>
    </row>
    <row spans="1:3" r="76">
      <c t="s" r="A76" s="4">
        <v>515</v>
      </c>
      <c t="n" r="C76" s="6">
        <v>0</v>
      </c>
    </row>
    <row spans="1:3" r="77">
      <c t="s" r="A77" s="4">
        <v>537</v>
      </c>
    </row>
    <row spans="1:3" r="78">
      <c t="s" r="A78" s="3">
        <v>523</v>
      </c>
    </row>
    <row spans="1:3" r="79">
      <c t="s" r="A79" s="4">
        <v>511</v>
      </c>
      <c t="n" r="B79" s="6">
        <v>3994</v>
      </c>
      <c t="n" r="C79" s="6">
        <v>9340</v>
      </c>
    </row>
    <row spans="1:3" r="80">
      <c t="s" r="A80" s="4">
        <v>515</v>
      </c>
      <c t="n" r="C80" s="6">
        <v>1093</v>
      </c>
    </row>
    <row spans="1:3" r="81">
      <c t="s" r="A81" s="4">
        <v>538</v>
      </c>
    </row>
    <row spans="1:3" r="82">
      <c t="s" r="A82" s="3">
        <v>523</v>
      </c>
    </row>
    <row spans="1:3" r="83">
      <c t="s" r="A83" s="4">
        <v>511</v>
      </c>
      <c t="n" r="B83" s="6">
        <v>0</v>
      </c>
      <c t="n" r="C83" s="6">
        <v>0</v>
      </c>
    </row>
    <row spans="1:3" r="84">
      <c t="s" r="A84" s="4">
        <v>515</v>
      </c>
      <c t="n" r="C84" s="6">
        <v>0</v>
      </c>
    </row>
    <row spans="1:3" r="85">
      <c t="s" r="A85" s="4">
        <v>521</v>
      </c>
    </row>
    <row spans="1:3" r="86">
      <c t="s" r="A86" s="3">
        <v>523</v>
      </c>
    </row>
    <row spans="1:3" r="87">
      <c t="s" r="A87" s="4">
        <v>511</v>
      </c>
      <c t="n" r="B87" s="6">
        <v>500</v>
      </c>
      <c t="n" r="C87" s="6">
        <v>8950</v>
      </c>
    </row>
    <row spans="1:3" r="88">
      <c t="s" r="A88" s="4">
        <v>515</v>
      </c>
      <c t="n" r="C88" s="6">
        <v>500</v>
      </c>
    </row>
    <row spans="1:3" r="89">
      <c t="s" r="A89" s="4">
        <v>539</v>
      </c>
    </row>
    <row spans="1:3" r="90">
      <c t="s" r="A90" s="3">
        <v>523</v>
      </c>
    </row>
    <row spans="1:3" r="91">
      <c t="s" r="A91" s="4">
        <v>511</v>
      </c>
      <c t="n" r="B91" s="6">
        <v>0</v>
      </c>
      <c t="n" r="C91" s="6">
        <v>0</v>
      </c>
    </row>
    <row spans="1:3" r="92">
      <c t="s" r="A92" s="4">
        <v>515</v>
      </c>
      <c t="n" r="C92" s="6">
        <v>0</v>
      </c>
    </row>
    <row spans="1:3" r="93">
      <c t="s" r="A93" s="4">
        <v>540</v>
      </c>
    </row>
    <row spans="1:3" r="94">
      <c t="s" r="A94" s="3">
        <v>523</v>
      </c>
    </row>
    <row spans="1:3" r="95">
      <c t="s" r="A95" s="4">
        <v>511</v>
      </c>
      <c t="n" r="B95" s="6">
        <v>500</v>
      </c>
      <c t="n" r="C95" s="6">
        <v>8950</v>
      </c>
    </row>
    <row spans="1:3" r="96">
      <c t="s" r="A96" s="4">
        <v>515</v>
      </c>
      <c t="n" r="C96" s="6">
        <v>500</v>
      </c>
    </row>
    <row spans="1:3" r="97">
      <c t="s" r="A97" s="4">
        <v>541</v>
      </c>
    </row>
    <row spans="1:3" r="98">
      <c t="s" r="A98" s="3">
        <v>523</v>
      </c>
    </row>
    <row spans="1:3" r="99">
      <c t="s" r="A99" s="4">
        <v>511</v>
      </c>
      <c t="n" r="B99" s="7">
        <v>0</v>
      </c>
      <c t="n" r="C99" s="6">
        <v>0</v>
      </c>
    </row>
    <row spans="1:3" r="100">
      <c t="s" r="A100" s="4">
        <v>515</v>
      </c>
      <c t="n" r="C100"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2</v>
      </c>
      <c t="s" r="B1" s="2">
        <v>2</v>
      </c>
      <c t="s" r="C1" s="2">
        <v>30</v>
      </c>
      <c t="s" r="D1" s="2">
        <v>75</v>
      </c>
      <c t="s" r="E1" s="2">
        <v>543</v>
      </c>
    </row>
    <row spans="1:5" r="2">
      <c t="s" r="A2" s="3">
        <v>203</v>
      </c>
    </row>
    <row spans="1:5" r="3">
      <c t="s" r="A3" s="4">
        <v>544</v>
      </c>
      <c t="n" r="B3" s="7">
        <v>51543</v>
      </c>
      <c t="n" r="C3" s="7">
        <v>63001</v>
      </c>
    </row>
    <row spans="1:5" r="4">
      <c t="s" r="A4" s="4">
        <v>545</v>
      </c>
      <c t="n" r="B4" s="6">
        <v>-10</v>
      </c>
      <c t="n" r="C4" s="6">
        <v>-58</v>
      </c>
      <c t="n" r="D4" s="7">
        <v>-157</v>
      </c>
      <c t="n" r="E4" s="7">
        <v>0</v>
      </c>
    </row>
    <row spans="1:5" r="5">
      <c t="s" r="A5" s="4">
        <v>34</v>
      </c>
      <c t="n" r="B5" s="7">
        <v>51533</v>
      </c>
      <c t="n" r="C5" s="7">
        <v>629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6</v>
      </c>
      <c t="s" r="B1" s="2">
        <v>1</v>
      </c>
    </row>
    <row spans="1:4" r="2">
      <c t="s" r="B2" s="2">
        <v>2</v>
      </c>
      <c t="s" r="C2" s="2">
        <v>30</v>
      </c>
      <c t="s" r="D2" s="2">
        <v>75</v>
      </c>
    </row>
    <row spans="1:4" r="3">
      <c t="s" r="A3" s="3">
        <v>547</v>
      </c>
    </row>
    <row spans="1:4" r="4">
      <c t="s" r="A4" s="4">
        <v>548</v>
      </c>
      <c t="n" r="B4" s="7">
        <v>58</v>
      </c>
      <c t="n" r="C4" s="7">
        <v>157</v>
      </c>
      <c t="n" r="D4" s="7">
        <v>0</v>
      </c>
    </row>
    <row spans="1:4" r="5">
      <c t="s" r="A5" s="4">
        <v>549</v>
      </c>
      <c t="n" r="B5" s="6">
        <v>17</v>
      </c>
      <c t="n" r="C5" s="6">
        <v>92</v>
      </c>
      <c t="n" r="D5" s="6">
        <v>415</v>
      </c>
    </row>
    <row spans="1:4" r="6">
      <c t="s" r="A6" s="4">
        <v>550</v>
      </c>
      <c t="n" r="B6" s="6">
        <v>-65</v>
      </c>
      <c t="n" r="C6" s="6">
        <v>-191</v>
      </c>
      <c t="n" r="D6" s="6">
        <v>-258</v>
      </c>
    </row>
    <row spans="1:4" r="7">
      <c t="s" r="A7" s="4">
        <v>551</v>
      </c>
      <c t="n" r="B7" s="7">
        <v>10</v>
      </c>
      <c t="n" r="C7" s="7">
        <v>58</v>
      </c>
      <c t="n" r="D7" s="7">
        <v>1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s>
  <sheetData>
    <row spans="1:6" r="1">
      <c t="s" r="A1" s="1">
        <v>109</v>
      </c>
      <c t="s" r="B1" s="2">
        <v>110</v>
      </c>
      <c t="s" r="C1" s="2">
        <v>111</v>
      </c>
      <c t="s" r="D1" s="2">
        <v>112</v>
      </c>
      <c t="s" r="E1" s="2">
        <v>113</v>
      </c>
      <c t="s" r="F1" s="2">
        <v>114</v>
      </c>
    </row>
    <row spans="1:6" r="2">
      <c t="s" r="A2" s="4">
        <v>115</v>
      </c>
      <c t="n" r="B2" s="7">
        <v>376046</v>
      </c>
      <c t="n" r="C2" s="7">
        <v>56</v>
      </c>
      <c t="n" r="D2" s="7">
        <v>1321610</v>
      </c>
      <c t="n" r="E2" s="7">
        <v>-952373</v>
      </c>
      <c t="n" r="F2" s="7">
        <v>6753</v>
      </c>
    </row>
    <row spans="1:6" r="3">
      <c t="s" r="A3" s="4">
        <v>116</v>
      </c>
      <c t="n" r="C3" s="6">
        <v>56192659</v>
      </c>
    </row>
    <row spans="1:6" r="4">
      <c t="s" r="A4" s="3">
        <v>117</v>
      </c>
    </row>
    <row spans="1:6" r="5">
      <c t="s" r="A5" s="4">
        <v>118</v>
      </c>
      <c t="n" r="B5" s="6">
        <v>2210</v>
      </c>
      <c t="n" r="D5" s="6">
        <v>2210</v>
      </c>
    </row>
    <row spans="1:6" r="6">
      <c t="s" r="A6" s="4">
        <v>119</v>
      </c>
      <c t="n" r="C6" s="6">
        <v>152748</v>
      </c>
    </row>
    <row spans="1:6" r="7">
      <c t="s" r="A7" s="4">
        <v>120</v>
      </c>
      <c t="n" r="B7" s="6">
        <v>2669</v>
      </c>
      <c t="n" r="C7" s="7">
        <v>1</v>
      </c>
      <c t="n" r="D7" s="6">
        <v>2668</v>
      </c>
    </row>
    <row spans="1:6" r="8">
      <c t="s" r="A8" s="4">
        <v>121</v>
      </c>
      <c t="n" r="C8" s="6">
        <v>260913</v>
      </c>
    </row>
    <row spans="1:6" r="9">
      <c t="s" r="A9" s="4">
        <v>122</v>
      </c>
      <c t="n" r="B9" s="6">
        <v>1</v>
      </c>
      <c t="n" r="D9" s="6">
        <v>1</v>
      </c>
    </row>
    <row spans="1:6" r="10">
      <c t="s" r="A10" s="4">
        <v>123</v>
      </c>
      <c t="n" r="C10" s="6">
        <v>181643</v>
      </c>
    </row>
    <row spans="1:6" r="11">
      <c t="s" r="A11" s="4">
        <v>124</v>
      </c>
      <c t="n" r="B11" s="6">
        <v>1</v>
      </c>
      <c t="n" r="D11" s="6">
        <v>1</v>
      </c>
    </row>
    <row spans="1:6" r="12">
      <c t="s" r="A12" s="4">
        <v>125</v>
      </c>
      <c t="n" r="C12" s="6">
        <v>241172</v>
      </c>
    </row>
    <row spans="1:6" r="13">
      <c t="s" r="A13" s="4">
        <v>126</v>
      </c>
      <c t="n" r="B13" s="6">
        <v>-1300</v>
      </c>
      <c t="n" r="D13" s="6">
        <v>-1300</v>
      </c>
    </row>
    <row spans="1:6" r="14">
      <c t="s" r="A14" s="4">
        <v>127</v>
      </c>
      <c t="n" r="C14" s="6">
        <v>-80939</v>
      </c>
    </row>
    <row spans="1:6" r="15">
      <c t="s" r="A15" s="4">
        <v>128</v>
      </c>
      <c t="n" r="B15" s="6">
        <v>14504</v>
      </c>
      <c t="n" r="D15" s="6">
        <v>14504</v>
      </c>
    </row>
    <row spans="1:6" r="16">
      <c t="s" r="A16" s="4">
        <v>129</v>
      </c>
      <c t="n" r="B16" s="6">
        <v>-59674</v>
      </c>
      <c t="n" r="C16" s="7">
        <v>-4</v>
      </c>
      <c t="n" r="D16" s="6">
        <v>-59670</v>
      </c>
    </row>
    <row spans="1:6" r="17">
      <c t="s" r="A17" s="4">
        <v>130</v>
      </c>
      <c t="n" r="C17" s="6">
        <v>-3702978</v>
      </c>
    </row>
    <row spans="1:6" r="18">
      <c t="s" r="A18" s="4">
        <v>131</v>
      </c>
      <c t="n" r="B18" s="6">
        <v>0</v>
      </c>
    </row>
    <row spans="1:6" r="19">
      <c t="s" r="A19" s="4">
        <v>132</v>
      </c>
      <c t="n" r="B19" s="6">
        <v>631</v>
      </c>
      <c t="n" r="D19" s="6">
        <v>631</v>
      </c>
    </row>
    <row spans="1:6" r="20">
      <c t="s" r="A20" s="4">
        <v>133</v>
      </c>
      <c t="n" r="B20" s="6">
        <v>-717</v>
      </c>
      <c t="n" r="F20" s="6">
        <v>-717</v>
      </c>
    </row>
    <row spans="1:6" r="21">
      <c t="s" r="A21" s="4">
        <v>94</v>
      </c>
      <c t="n" r="B21" s="6">
        <v>-22119</v>
      </c>
      <c t="n" r="E21" s="6">
        <v>-22119</v>
      </c>
    </row>
    <row spans="1:6" r="22">
      <c t="s" r="A22" s="4">
        <v>134</v>
      </c>
      <c t="n" r="B22" s="6">
        <v>312252</v>
      </c>
      <c t="n" r="C22" s="7">
        <v>53</v>
      </c>
      <c t="n" r="D22" s="6">
        <v>1280655</v>
      </c>
      <c t="n" r="E22" s="6">
        <v>-974492</v>
      </c>
      <c t="n" r="F22" s="6">
        <v>6036</v>
      </c>
    </row>
    <row spans="1:6" r="23">
      <c t="s" r="A23" s="4">
        <v>135</v>
      </c>
      <c t="n" r="C23" s="6">
        <v>53245218</v>
      </c>
    </row>
    <row spans="1:6" r="24">
      <c t="s" r="A24" s="3">
        <v>117</v>
      </c>
    </row>
    <row spans="1:6" r="25">
      <c t="s" r="A25" s="4">
        <v>118</v>
      </c>
      <c t="n" r="B25" s="6">
        <v>2882</v>
      </c>
      <c t="n" r="D25" s="6">
        <v>2882</v>
      </c>
    </row>
    <row spans="1:6" r="26">
      <c t="s" r="A26" s="4">
        <v>119</v>
      </c>
      <c t="n" r="C26" s="6">
        <v>180502</v>
      </c>
    </row>
    <row spans="1:6" r="27">
      <c t="s" r="A27" s="4">
        <v>120</v>
      </c>
      <c t="n" r="B27" s="6">
        <v>10117</v>
      </c>
      <c t="n" r="C27" s="7">
        <v>1</v>
      </c>
      <c t="n" r="D27" s="7">
        <v>10116</v>
      </c>
    </row>
    <row spans="1:6" r="28">
      <c t="s" r="A28" s="4">
        <v>121</v>
      </c>
      <c t="n" r="C28" s="6">
        <v>806385</v>
      </c>
    </row>
    <row spans="1:6" r="29">
      <c t="s" r="A29" s="4">
        <v>122</v>
      </c>
      <c t="n" r="B29" s="6">
        <v>0</v>
      </c>
      <c t="s" r="D29" s="4">
        <v>55</v>
      </c>
    </row>
    <row spans="1:6" r="30">
      <c t="s" r="A30" s="4">
        <v>123</v>
      </c>
      <c t="n" r="C30" s="6">
        <v>428674</v>
      </c>
    </row>
    <row spans="1:6" r="31">
      <c t="s" r="A31" s="4">
        <v>124</v>
      </c>
      <c t="n" r="B31" s="6">
        <v>0</v>
      </c>
      <c t="s" r="D31" s="4">
        <v>55</v>
      </c>
    </row>
    <row spans="1:6" r="32">
      <c t="s" r="A32" s="4">
        <v>125</v>
      </c>
      <c t="n" r="C32" s="6">
        <v>136526</v>
      </c>
    </row>
    <row spans="1:6" r="33">
      <c t="s" r="A33" s="4">
        <v>126</v>
      </c>
      <c t="n" r="B33" s="6">
        <v>-2442</v>
      </c>
      <c t="n" r="D33" s="7">
        <v>-2442</v>
      </c>
    </row>
    <row spans="1:6" r="34">
      <c t="s" r="A34" s="4">
        <v>127</v>
      </c>
      <c t="n" r="C34" s="6">
        <v>-142399</v>
      </c>
    </row>
    <row spans="1:6" r="35">
      <c t="s" r="A35" s="4">
        <v>128</v>
      </c>
      <c t="n" r="B35" s="6">
        <v>23914</v>
      </c>
      <c t="n" r="D35" s="6">
        <v>23914</v>
      </c>
    </row>
    <row spans="1:6" r="36">
      <c t="s" r="A36" s="4">
        <v>129</v>
      </c>
      <c t="n" r="B36" s="6">
        <v>-93224</v>
      </c>
      <c t="n" r="C36" s="7">
        <v>-5</v>
      </c>
      <c t="n" r="D36" s="6">
        <v>-93219</v>
      </c>
    </row>
    <row spans="1:6" r="37">
      <c t="s" r="A37" s="4">
        <v>130</v>
      </c>
      <c t="n" r="C37" s="6">
        <v>-5297873</v>
      </c>
    </row>
    <row spans="1:6" r="38">
      <c t="s" r="A38" s="4">
        <v>131</v>
      </c>
      <c t="n" r="B38" s="6">
        <v>1671</v>
      </c>
    </row>
    <row spans="1:6" r="39">
      <c t="s" r="A39" s="4">
        <v>132</v>
      </c>
      <c t="n" r="B39" s="6">
        <v>2649</v>
      </c>
      <c t="n" r="D39" s="6">
        <v>2649</v>
      </c>
    </row>
    <row spans="1:6" r="40">
      <c t="s" r="A40" s="4">
        <v>133</v>
      </c>
      <c t="n" r="B40" s="6">
        <v>-614</v>
      </c>
      <c t="n" r="F40" s="6">
        <v>-614</v>
      </c>
    </row>
    <row spans="1:6" r="41">
      <c t="s" r="A41" s="4">
        <v>94</v>
      </c>
      <c t="n" r="B41" s="6">
        <v>-16855</v>
      </c>
      <c t="n" r="E41" s="6">
        <v>-16855</v>
      </c>
    </row>
    <row spans="1:6" r="42">
      <c t="s" r="A42" s="4">
        <v>136</v>
      </c>
      <c t="n" r="B42" s="7">
        <v>240350</v>
      </c>
      <c t="n" r="C42" s="7">
        <v>49</v>
      </c>
      <c t="n" r="D42" s="6">
        <v>1226226</v>
      </c>
      <c t="n" r="E42" s="6">
        <v>-991347</v>
      </c>
      <c t="n" r="F42" s="6">
        <v>5422</v>
      </c>
    </row>
    <row spans="1:6" r="43">
      <c t="s" r="A43" s="4">
        <v>137</v>
      </c>
      <c t="n" r="B43" s="6">
        <v>53245218</v>
      </c>
      <c t="n" r="C43" s="6">
        <v>49357033</v>
      </c>
    </row>
    <row spans="1:6" r="44">
      <c t="s" r="A44" s="3">
        <v>117</v>
      </c>
    </row>
    <row spans="1:6" r="45">
      <c t="s" r="A45" s="4">
        <v>118</v>
      </c>
      <c t="n" r="B45" s="7">
        <v>2378</v>
      </c>
      <c t="n" r="D45" s="6">
        <v>2378</v>
      </c>
    </row>
    <row spans="1:6" r="46">
      <c t="s" r="A46" s="4">
        <v>119</v>
      </c>
      <c t="n" r="C46" s="6">
        <v>233659</v>
      </c>
    </row>
    <row spans="1:6" r="47">
      <c t="s" r="A47" s="4">
        <v>120</v>
      </c>
      <c t="n" r="B47" s="6">
        <v>1757</v>
      </c>
      <c t="s" r="C47" s="4">
        <v>55</v>
      </c>
      <c t="n" r="D47" s="6">
        <v>1757</v>
      </c>
    </row>
    <row spans="1:6" r="48">
      <c t="s" r="A48" s="4">
        <v>121</v>
      </c>
      <c t="n" r="C48" s="6">
        <v>155478</v>
      </c>
    </row>
    <row spans="1:6" r="49">
      <c t="s" r="A49" s="4">
        <v>122</v>
      </c>
      <c t="n" r="B49" s="6">
        <v>1</v>
      </c>
      <c t="n" r="C49" s="7">
        <v>1</v>
      </c>
    </row>
    <row spans="1:6" r="50">
      <c t="s" r="A50" s="4">
        <v>123</v>
      </c>
      <c t="n" r="C50" s="6">
        <v>491739</v>
      </c>
    </row>
    <row spans="1:6" r="51">
      <c t="s" r="A51" s="4">
        <v>124</v>
      </c>
      <c t="n" r="B51" s="6">
        <v>0</v>
      </c>
    </row>
    <row spans="1:6" r="52">
      <c t="s" r="A52" s="4">
        <v>125</v>
      </c>
      <c t="n" r="C52" s="6">
        <v>45901</v>
      </c>
    </row>
    <row spans="1:6" r="53">
      <c t="s" r="A53" s="4">
        <v>126</v>
      </c>
      <c t="n" r="B53" s="6">
        <v>-2344</v>
      </c>
      <c t="n" r="D53" s="6">
        <v>-2344</v>
      </c>
    </row>
    <row spans="1:6" r="54">
      <c t="s" r="A54" s="4">
        <v>127</v>
      </c>
      <c t="n" r="C54" s="6">
        <v>-167634</v>
      </c>
    </row>
    <row spans="1:6" r="55">
      <c t="s" r="A55" s="4">
        <v>128</v>
      </c>
      <c t="n" r="B55" s="6">
        <v>21699</v>
      </c>
      <c t="n" r="D55" s="6">
        <v>21699</v>
      </c>
    </row>
    <row spans="1:6" r="56">
      <c t="s" r="A56" s="4">
        <v>129</v>
      </c>
      <c t="n" r="B56" s="6">
        <v>-7917</v>
      </c>
      <c t="n" r="C56" s="7">
        <v>-1</v>
      </c>
      <c t="n" r="D56" s="6">
        <v>-7916</v>
      </c>
    </row>
    <row spans="1:6" r="57">
      <c t="s" r="A57" s="4">
        <v>130</v>
      </c>
      <c t="n" r="C57" s="6">
        <v>-642387</v>
      </c>
    </row>
    <row spans="1:6" r="58">
      <c t="s" r="A58" s="4">
        <v>131</v>
      </c>
      <c t="n" r="B58" s="6">
        <v>0</v>
      </c>
    </row>
    <row spans="1:6" r="59">
      <c t="s" r="A59" s="4">
        <v>138</v>
      </c>
      <c t="n" r="B59" s="6">
        <v>-997</v>
      </c>
      <c t="n" r="D59" s="6">
        <v>-997</v>
      </c>
    </row>
    <row spans="1:6" r="60">
      <c t="s" r="A60" s="4">
        <v>133</v>
      </c>
      <c t="n" r="B60" s="6">
        <v>-6</v>
      </c>
      <c t="n" r="F60" s="6">
        <v>-6</v>
      </c>
    </row>
    <row spans="1:6" r="61">
      <c t="s" r="A61" s="4">
        <v>94</v>
      </c>
      <c t="n" r="B61" s="6">
        <v>-31895</v>
      </c>
      <c t="n" r="E61" s="6">
        <v>-31895</v>
      </c>
    </row>
    <row spans="1:6" r="62">
      <c t="s" r="A62" s="4">
        <v>139</v>
      </c>
      <c t="n" r="B62" s="7">
        <v>223026</v>
      </c>
      <c t="n" r="C62" s="7">
        <v>49</v>
      </c>
      <c t="n" r="D62" s="7">
        <v>1240803</v>
      </c>
      <c t="n" r="E62" s="7">
        <v>-1023242</v>
      </c>
      <c t="n" r="F62" s="7">
        <v>5416</v>
      </c>
    </row>
    <row spans="1:6" r="63">
      <c t="s" r="A63" s="4">
        <v>140</v>
      </c>
      <c t="n" r="B63" s="6">
        <v>49357033</v>
      </c>
      <c t="n" r="C63" s="6">
        <v>494737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52</v>
      </c>
      <c t="s" r="B1" s="2">
        <v>2</v>
      </c>
      <c t="s" r="C1" s="2">
        <v>30</v>
      </c>
    </row>
    <row spans="1:3" r="2">
      <c t="s" r="A2" s="3">
        <v>206</v>
      </c>
    </row>
    <row spans="1:3" r="3">
      <c t="s" r="A3" s="4">
        <v>553</v>
      </c>
      <c t="n" r="B3" s="7">
        <v>17136</v>
      </c>
      <c t="n" r="C3" s="7">
        <v>19285</v>
      </c>
    </row>
    <row spans="1:3" r="4">
      <c t="s" r="A4" s="4">
        <v>554</v>
      </c>
      <c t="n" r="B4" s="6">
        <v>5975</v>
      </c>
      <c t="n" r="C4" s="6">
        <v>2829</v>
      </c>
    </row>
    <row spans="1:3" r="5">
      <c t="s" r="A5" s="4">
        <v>555</v>
      </c>
      <c t="n" r="B5" s="6">
        <v>23111</v>
      </c>
      <c t="n" r="C5" s="6">
        <v>22114</v>
      </c>
    </row>
    <row spans="1:3" r="6">
      <c t="s" r="A6" s="4">
        <v>556</v>
      </c>
      <c t="n" r="B6" s="7">
        <v>-23111</v>
      </c>
      <c t="n" r="C6" s="7">
        <v>-221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7</v>
      </c>
      <c t="s" r="B1" s="2">
        <v>1</v>
      </c>
    </row>
    <row spans="1:3" r="2">
      <c t="s" r="B2" s="2">
        <v>2</v>
      </c>
      <c t="s" r="C2" s="2">
        <v>30</v>
      </c>
    </row>
    <row spans="1:3" r="3">
      <c t="s" r="A3" s="3">
        <v>390</v>
      </c>
    </row>
    <row spans="1:3" r="4">
      <c t="s" r="A4" s="4">
        <v>558</v>
      </c>
      <c t="n" r="B4" s="7">
        <v>93420</v>
      </c>
      <c t="n" r="C4" s="7">
        <v>95577</v>
      </c>
    </row>
    <row spans="1:3" r="5">
      <c t="s" r="A5" s="4">
        <v>559</v>
      </c>
      <c t="n" r="B5" s="6">
        <v>-79800</v>
      </c>
      <c t="n" r="C5" s="6">
        <v>-77732</v>
      </c>
    </row>
    <row spans="1:3" r="6">
      <c t="s" r="A6" s="4">
        <v>39</v>
      </c>
      <c t="n" r="B6" s="7">
        <v>13620</v>
      </c>
      <c t="n" r="C6" s="6">
        <v>17845</v>
      </c>
    </row>
    <row spans="1:3" r="7">
      <c t="s" r="A7" s="4">
        <v>410</v>
      </c>
    </row>
    <row spans="1:3" r="8">
      <c t="s" r="A8" s="3">
        <v>390</v>
      </c>
    </row>
    <row spans="1:3" r="9">
      <c t="s" r="A9" s="4">
        <v>406</v>
      </c>
      <c t="s" r="B9" s="4">
        <v>411</v>
      </c>
    </row>
    <row spans="1:3" r="10">
      <c t="s" r="A10" s="4">
        <v>417</v>
      </c>
    </row>
    <row spans="1:3" r="11">
      <c t="s" r="A11" s="3">
        <v>390</v>
      </c>
    </row>
    <row spans="1:3" r="12">
      <c t="s" r="A12" s="4">
        <v>406</v>
      </c>
      <c t="s" r="B12" s="4">
        <v>407</v>
      </c>
    </row>
    <row spans="1:3" r="13">
      <c t="s" r="A13" s="4">
        <v>560</v>
      </c>
    </row>
    <row spans="1:3" r="14">
      <c t="s" r="A14" s="3">
        <v>390</v>
      </c>
    </row>
    <row spans="1:3" r="15">
      <c t="s" r="A15" s="4">
        <v>406</v>
      </c>
      <c t="s" r="B15" s="4">
        <v>409</v>
      </c>
    </row>
    <row spans="1:3" r="16">
      <c t="s" r="A16" s="4">
        <v>558</v>
      </c>
      <c t="n" r="B16" s="7">
        <v>63667</v>
      </c>
      <c t="n" r="C16" s="6">
        <v>65703</v>
      </c>
    </row>
    <row spans="1:3" r="17">
      <c t="s" r="A17" s="4">
        <v>408</v>
      </c>
    </row>
    <row spans="1:3" r="18">
      <c t="s" r="A18" s="3">
        <v>390</v>
      </c>
    </row>
    <row spans="1:3" r="19">
      <c t="s" r="A19" s="4">
        <v>406</v>
      </c>
      <c t="s" r="B19" s="4">
        <v>409</v>
      </c>
    </row>
    <row spans="1:3" r="20">
      <c t="s" r="A20" s="4">
        <v>558</v>
      </c>
      <c t="n" r="B20" s="7">
        <v>17463</v>
      </c>
      <c t="n" r="C20" s="6">
        <v>17342</v>
      </c>
    </row>
    <row spans="1:3" r="21">
      <c t="s" r="A21" s="4">
        <v>561</v>
      </c>
    </row>
    <row spans="1:3" r="22">
      <c t="s" r="A22" s="3">
        <v>390</v>
      </c>
    </row>
    <row spans="1:3" r="23">
      <c t="s" r="A23" s="4">
        <v>406</v>
      </c>
      <c t="s" r="B23" s="4">
        <v>411</v>
      </c>
    </row>
    <row spans="1:3" r="24">
      <c t="s" r="A24" s="4">
        <v>562</v>
      </c>
    </row>
    <row spans="1:3" r="25">
      <c t="s" r="A25" s="3">
        <v>390</v>
      </c>
    </row>
    <row spans="1:3" r="26">
      <c t="s" r="A26" s="4">
        <v>406</v>
      </c>
      <c t="s" r="B26" s="4">
        <v>409</v>
      </c>
    </row>
    <row spans="1:3" r="27">
      <c t="s" r="A27" s="4">
        <v>563</v>
      </c>
    </row>
    <row spans="1:3" r="28">
      <c t="s" r="A28" s="3">
        <v>390</v>
      </c>
    </row>
    <row spans="1:3" r="29">
      <c t="s" r="A29" s="4">
        <v>558</v>
      </c>
      <c t="n" r="B29" s="7">
        <v>675</v>
      </c>
      <c t="n" r="C29" s="6">
        <v>612</v>
      </c>
    </row>
    <row spans="1:3" r="30">
      <c t="s" r="A30" s="4">
        <v>564</v>
      </c>
    </row>
    <row spans="1:3" r="31">
      <c t="s" r="A31" s="3">
        <v>390</v>
      </c>
    </row>
    <row spans="1:3" r="32">
      <c t="s" r="A32" s="4">
        <v>406</v>
      </c>
      <c t="s" r="B32" s="4">
        <v>409</v>
      </c>
    </row>
    <row spans="1:3" r="33">
      <c t="s" r="A33" s="4">
        <v>565</v>
      </c>
    </row>
    <row spans="1:3" r="34">
      <c t="s" r="A34" s="3">
        <v>390</v>
      </c>
    </row>
    <row spans="1:3" r="35">
      <c t="s" r="A35" s="4">
        <v>406</v>
      </c>
      <c t="s" r="B35" s="4">
        <v>407</v>
      </c>
    </row>
    <row spans="1:3" r="36">
      <c t="s" r="A36" s="4">
        <v>405</v>
      </c>
    </row>
    <row spans="1:3" r="37">
      <c t="s" r="A37" s="3">
        <v>390</v>
      </c>
    </row>
    <row spans="1:3" r="38">
      <c t="s" r="A38" s="4">
        <v>406</v>
      </c>
      <c t="s" r="B38" s="4">
        <v>407</v>
      </c>
    </row>
    <row spans="1:3" r="39">
      <c t="s" r="A39" s="4">
        <v>558</v>
      </c>
      <c t="n" r="B39" s="7">
        <v>11615</v>
      </c>
      <c t="n" r="C39" s="7">
        <v>11920</v>
      </c>
    </row>
    <row spans="1:3" r="40">
      <c t="s" r="A40" s="4">
        <v>566</v>
      </c>
    </row>
    <row spans="1:3" r="41">
      <c t="s" r="A41" s="3">
        <v>390</v>
      </c>
    </row>
    <row spans="1:3" r="42">
      <c t="s" r="A42" s="4">
        <v>406</v>
      </c>
      <c t="s" r="B42" s="4">
        <v>396</v>
      </c>
    </row>
    <row spans="1:3" r="43">
      <c t="s" r="A43" s="4">
        <v>567</v>
      </c>
    </row>
    <row spans="1:3" r="44">
      <c t="s" r="A44" s="3">
        <v>390</v>
      </c>
    </row>
    <row spans="1:3" r="45">
      <c t="s" r="A45" s="4">
        <v>406</v>
      </c>
      <c t="s" r="B45" s="4">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68</v>
      </c>
      <c t="s" r="B1" s="2">
        <v>1</v>
      </c>
    </row>
    <row spans="1:4" r="2">
      <c t="s" r="B2" s="2">
        <v>2</v>
      </c>
      <c t="s" r="C2" s="2">
        <v>30</v>
      </c>
      <c t="s" r="D2" s="2">
        <v>75</v>
      </c>
    </row>
    <row spans="1:4" r="3">
      <c t="s" r="A3" s="3">
        <v>209</v>
      </c>
    </row>
    <row spans="1:4" r="4">
      <c t="s" r="A4" s="4">
        <v>144</v>
      </c>
      <c t="n" r="B4" s="7">
        <v>11961</v>
      </c>
      <c t="n" r="C4" s="7">
        <v>11488</v>
      </c>
      <c t="n" r="D4" s="7">
        <v>123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30</v>
      </c>
    </row>
    <row spans="1:3" r="2">
      <c t="s" r="A2" s="3">
        <v>209</v>
      </c>
    </row>
    <row spans="1:3" r="3">
      <c t="s" r="A3" s="4">
        <v>570</v>
      </c>
      <c t="n" r="B3" s="7">
        <v>137</v>
      </c>
      <c t="n" r="C3" s="7">
        <v>113</v>
      </c>
    </row>
    <row spans="1:3" r="4">
      <c t="s" r="A4" s="4">
        <v>571</v>
      </c>
      <c t="n" r="B4" s="6">
        <v>-9</v>
      </c>
      <c t="n" r="C4" s="6">
        <v>-71</v>
      </c>
    </row>
    <row spans="1:3" r="5">
      <c t="s" r="A5" s="4">
        <v>572</v>
      </c>
      <c t="n" r="B5" s="7">
        <v>128</v>
      </c>
      <c t="n" r="C5" s="7">
        <v>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30</v>
      </c>
    </row>
    <row spans="1:3" r="2">
      <c t="s" r="A2" s="3">
        <v>390</v>
      </c>
    </row>
    <row spans="1:3" r="3">
      <c t="s" r="A3" s="4">
        <v>39</v>
      </c>
      <c t="n" r="B3" s="7">
        <v>13620</v>
      </c>
      <c t="n" r="C3" s="7">
        <v>17845</v>
      </c>
    </row>
    <row spans="1:3" r="4">
      <c t="s" r="A4" s="4">
        <v>574</v>
      </c>
    </row>
    <row spans="1:3" r="5">
      <c t="s" r="A5" s="3">
        <v>390</v>
      </c>
    </row>
    <row spans="1:3" r="6">
      <c t="s" r="A6" s="4">
        <v>39</v>
      </c>
      <c t="n" r="B6" s="6">
        <v>9145</v>
      </c>
      <c t="n" r="C6" s="6">
        <v>12652</v>
      </c>
    </row>
    <row spans="1:3" r="7">
      <c t="s" r="A7" s="4">
        <v>575</v>
      </c>
    </row>
    <row spans="1:3" r="8">
      <c t="s" r="A8" s="3">
        <v>390</v>
      </c>
    </row>
    <row spans="1:3" r="9">
      <c t="s" r="A9" s="4">
        <v>39</v>
      </c>
      <c t="n" r="B9" s="6">
        <v>3098</v>
      </c>
      <c t="n" r="C9" s="6">
        <v>3574</v>
      </c>
    </row>
    <row spans="1:3" r="10">
      <c t="s" r="A10" s="4">
        <v>576</v>
      </c>
    </row>
    <row spans="1:3" r="11">
      <c t="s" r="A11" s="3">
        <v>390</v>
      </c>
    </row>
    <row spans="1:3" r="12">
      <c t="s" r="A12" s="4">
        <v>39</v>
      </c>
      <c t="n" r="B12" s="6">
        <v>818</v>
      </c>
      <c t="n" r="C12" s="6">
        <v>765</v>
      </c>
    </row>
    <row spans="1:3" r="13">
      <c t="s" r="A13" s="4">
        <v>577</v>
      </c>
    </row>
    <row spans="1:3" r="14">
      <c t="s" r="A14" s="3">
        <v>390</v>
      </c>
    </row>
    <row spans="1:3" r="15">
      <c t="s" r="A15" s="4">
        <v>39</v>
      </c>
      <c t="n" r="B15" s="7">
        <v>559</v>
      </c>
      <c t="n" r="C15" s="7">
        <v>8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68"/>
    <col customWidth="1" max="2" min="2" width="15"/>
    <col customWidth="1" max="3" min="3" width="25"/>
    <col customWidth="1" max="4" min="4" width="25"/>
    <col customWidth="1" max="5" min="5" width="14"/>
  </cols>
  <sheetData>
    <row spans="1:5" r="1">
      <c t="s" r="A1" s="1">
        <v>578</v>
      </c>
      <c t="s" r="B1" s="2">
        <v>487</v>
      </c>
      <c t="s" r="C1" s="2">
        <v>1</v>
      </c>
    </row>
    <row spans="1:5" r="2">
      <c t="s" r="B2" s="2">
        <v>446</v>
      </c>
      <c t="s" r="C2" s="2">
        <v>2</v>
      </c>
      <c t="s" r="D2" s="2">
        <v>30</v>
      </c>
      <c t="s" r="E2" s="2">
        <v>75</v>
      </c>
    </row>
    <row spans="1:5" r="3">
      <c t="s" r="A3" s="3">
        <v>579</v>
      </c>
    </row>
    <row spans="1:5" r="4">
      <c t="s" r="A4" s="4">
        <v>391</v>
      </c>
      <c t="s" r="C4" s="4">
        <v>392</v>
      </c>
      <c t="s" r="D4" s="4">
        <v>393</v>
      </c>
    </row>
    <row spans="1:5" r="5">
      <c t="s" r="A5" s="4">
        <v>570</v>
      </c>
      <c t="n" r="C5" s="7">
        <v>43640</v>
      </c>
      <c t="n" r="D5" s="7">
        <v>34049</v>
      </c>
    </row>
    <row spans="1:5" r="6">
      <c t="s" r="A6" s="4">
        <v>580</v>
      </c>
      <c t="n" r="C6" s="6">
        <v>17553</v>
      </c>
      <c t="n" r="D6" s="6">
        <v>11455</v>
      </c>
    </row>
    <row spans="1:5" r="7">
      <c t="s" r="A7" s="4">
        <v>581</v>
      </c>
      <c t="n" r="C7" s="6">
        <v>26087</v>
      </c>
      <c t="n" r="D7" s="6">
        <v>22594</v>
      </c>
    </row>
    <row spans="1:5" r="8">
      <c t="s" r="A8" s="4">
        <v>582</v>
      </c>
      <c t="n" r="C8" s="6">
        <v>7107</v>
      </c>
      <c t="n" r="D8" s="6">
        <v>4597</v>
      </c>
      <c t="n" r="E8" s="7">
        <v>4546</v>
      </c>
    </row>
    <row spans="1:5" r="9">
      <c t="s" r="A9" s="4">
        <v>147</v>
      </c>
      <c t="n" r="C9" s="6">
        <v>0</v>
      </c>
      <c t="n" r="D9" s="6">
        <v>0</v>
      </c>
      <c t="n" r="E9" s="6">
        <v>600</v>
      </c>
    </row>
    <row spans="1:5" r="10">
      <c t="s" r="A10" s="3">
        <v>583</v>
      </c>
    </row>
    <row spans="1:5" r="11">
      <c t="n" r="A11" s="6">
        <v>2015</v>
      </c>
      <c t="n" r="C11" s="6">
        <v>7189</v>
      </c>
    </row>
    <row spans="1:5" r="12">
      <c t="n" r="A12" s="6">
        <v>2016</v>
      </c>
      <c t="n" r="C12" s="6">
        <v>7281</v>
      </c>
    </row>
    <row spans="1:5" r="13">
      <c t="n" r="A13" s="6">
        <v>2017</v>
      </c>
      <c t="n" r="C13" s="6">
        <v>4644</v>
      </c>
    </row>
    <row spans="1:5" r="14">
      <c t="n" r="A14" s="6">
        <v>2018</v>
      </c>
      <c t="n" r="C14" s="6">
        <v>3611</v>
      </c>
    </row>
    <row spans="1:5" r="15">
      <c t="n" r="A15" s="6">
        <v>2019</v>
      </c>
      <c t="n" r="C15" s="6">
        <v>2100</v>
      </c>
    </row>
    <row spans="1:5" r="16">
      <c t="s" r="A16" s="4">
        <v>584</v>
      </c>
      <c t="n" r="C16" s="6">
        <v>1262</v>
      </c>
    </row>
    <row spans="1:5" r="17">
      <c t="s" r="A17" s="4">
        <v>110</v>
      </c>
      <c t="n" r="C17" s="6">
        <v>26087</v>
      </c>
    </row>
    <row spans="1:5" r="18">
      <c t="s" r="A18" s="3">
        <v>585</v>
      </c>
    </row>
    <row spans="1:5" r="19">
      <c t="s" r="A19" s="4">
        <v>41</v>
      </c>
      <c t="n" r="C19" s="6">
        <v>43416</v>
      </c>
      <c t="n" r="D19" s="6">
        <v>42369</v>
      </c>
      <c t="n" r="E19" s="6">
        <v>35485</v>
      </c>
    </row>
    <row spans="1:5" r="20">
      <c t="s" r="A20" s="4">
        <v>586</v>
      </c>
      <c t="n" r="C20" s="6">
        <v>3106</v>
      </c>
      <c t="n" r="D20" s="6">
        <v>3106</v>
      </c>
      <c t="n" r="E20" s="6">
        <v>3106</v>
      </c>
    </row>
    <row spans="1:5" r="21">
      <c t="s" r="A21" s="4">
        <v>587</v>
      </c>
      <c t="n" r="C21" s="6">
        <v>39263</v>
      </c>
      <c t="n" r="D21" s="6">
        <v>32379</v>
      </c>
    </row>
    <row spans="1:5" r="22">
      <c t="s" r="A22" s="4">
        <v>588</v>
      </c>
      <c t="n" r="C22" s="6">
        <v>0</v>
      </c>
      <c t="n" r="D22" s="6">
        <v>-1897</v>
      </c>
    </row>
    <row spans="1:5" r="23">
      <c t="s" r="A23" s="4">
        <v>589</v>
      </c>
      <c t="n" r="C23" s="6">
        <v>40310</v>
      </c>
      <c t="n" r="D23" s="7">
        <v>39263</v>
      </c>
      <c t="n" r="E23" s="6">
        <v>32379</v>
      </c>
    </row>
    <row spans="1:5" r="24">
      <c t="s" r="A24" s="4">
        <v>455</v>
      </c>
    </row>
    <row spans="1:5" r="25">
      <c t="s" r="A25" s="3">
        <v>579</v>
      </c>
    </row>
    <row spans="1:5" r="26">
      <c t="s" r="A26" s="4">
        <v>456</v>
      </c>
      <c t="n" r="B26" s="7">
        <v>-7500</v>
      </c>
    </row>
    <row spans="1:5" r="27">
      <c t="s" r="A27" s="4">
        <v>391</v>
      </c>
      <c t="s" r="B27" s="4">
        <v>404</v>
      </c>
    </row>
    <row spans="1:5" r="28">
      <c t="s" r="A28" s="4">
        <v>570</v>
      </c>
      <c t="n" r="C28" s="6">
        <v>1600</v>
      </c>
    </row>
    <row spans="1:5" r="29">
      <c t="s" r="A29" s="4">
        <v>580</v>
      </c>
      <c t="n" r="C29" s="6">
        <v>0</v>
      </c>
    </row>
    <row spans="1:5" r="30">
      <c t="s" r="A30" s="4">
        <v>581</v>
      </c>
      <c t="n" r="C30" s="6">
        <v>1600</v>
      </c>
    </row>
    <row spans="1:5" r="31">
      <c t="s" r="A31" s="4">
        <v>590</v>
      </c>
    </row>
    <row spans="1:5" r="32">
      <c t="s" r="A32" s="3">
        <v>579</v>
      </c>
    </row>
    <row spans="1:5" r="33">
      <c t="s" r="A33" s="4">
        <v>391</v>
      </c>
      <c t="s" r="D33" s="4">
        <v>407</v>
      </c>
    </row>
    <row spans="1:5" r="34">
      <c t="s" r="A34" s="4">
        <v>570</v>
      </c>
      <c t="n" r="D34" s="7">
        <v>999</v>
      </c>
    </row>
    <row spans="1:5" r="35">
      <c t="s" r="A35" s="4">
        <v>580</v>
      </c>
      <c t="n" r="D35" s="6">
        <v>999</v>
      </c>
    </row>
    <row spans="1:5" r="36">
      <c t="s" r="A36" s="4">
        <v>581</v>
      </c>
      <c t="n" r="D36" s="6">
        <v>0</v>
      </c>
    </row>
    <row spans="1:5" r="37">
      <c t="s" r="A37" s="4">
        <v>582</v>
      </c>
      <c t="n" r="C37" s="7">
        <v>0</v>
      </c>
      <c t="n" r="D37" s="7">
        <v>0</v>
      </c>
      <c t="n" r="E37" s="6">
        <v>200</v>
      </c>
    </row>
    <row spans="1:5" r="38">
      <c t="s" r="A38" s="4">
        <v>591</v>
      </c>
    </row>
    <row spans="1:5" r="39">
      <c t="s" r="A39" s="3">
        <v>579</v>
      </c>
    </row>
    <row spans="1:5" r="40">
      <c t="s" r="A40" s="4">
        <v>391</v>
      </c>
      <c t="s" r="C40" s="4">
        <v>592</v>
      </c>
      <c t="s" r="D40" s="4">
        <v>593</v>
      </c>
    </row>
    <row spans="1:5" r="41">
      <c t="s" r="A41" s="4">
        <v>570</v>
      </c>
      <c t="n" r="C41" s="7">
        <v>31280</v>
      </c>
      <c t="n" r="D41" s="7">
        <v>22280</v>
      </c>
    </row>
    <row spans="1:5" r="42">
      <c t="s" r="A42" s="4">
        <v>580</v>
      </c>
      <c t="n" r="C42" s="6">
        <v>10415</v>
      </c>
      <c t="n" r="D42" s="6">
        <v>5193</v>
      </c>
    </row>
    <row spans="1:5" r="43">
      <c t="s" r="A43" s="4">
        <v>581</v>
      </c>
      <c t="n" r="C43" s="6">
        <v>20865</v>
      </c>
      <c t="n" r="D43" s="6">
        <v>17087</v>
      </c>
    </row>
    <row spans="1:5" r="44">
      <c t="s" r="A44" s="4">
        <v>582</v>
      </c>
      <c t="n" r="C44" s="7">
        <v>5222</v>
      </c>
      <c t="n" r="D44" s="7">
        <v>2464</v>
      </c>
      <c t="n" r="E44" s="6">
        <v>1999</v>
      </c>
    </row>
    <row spans="1:5" r="45">
      <c t="s" r="A45" s="4">
        <v>594</v>
      </c>
    </row>
    <row spans="1:5" r="46">
      <c t="s" r="A46" s="3">
        <v>579</v>
      </c>
    </row>
    <row spans="1:5" r="47">
      <c t="s" r="A47" s="4">
        <v>391</v>
      </c>
      <c t="s" r="C47" s="4">
        <v>595</v>
      </c>
      <c t="s" r="D47" s="4">
        <v>595</v>
      </c>
    </row>
    <row spans="1:5" r="48">
      <c t="s" r="A48" s="4">
        <v>570</v>
      </c>
      <c t="n" r="C48" s="7">
        <v>10030</v>
      </c>
      <c t="n" r="D48" s="7">
        <v>10040</v>
      </c>
    </row>
    <row spans="1:5" r="49">
      <c t="s" r="A49" s="4">
        <v>580</v>
      </c>
      <c t="n" r="C49" s="6">
        <v>6408</v>
      </c>
      <c t="n" r="D49" s="6">
        <v>4695</v>
      </c>
    </row>
    <row spans="1:5" r="50">
      <c t="s" r="A50" s="4">
        <v>581</v>
      </c>
      <c t="n" r="C50" s="6">
        <v>3622</v>
      </c>
      <c t="n" r="D50" s="6">
        <v>5345</v>
      </c>
    </row>
    <row spans="1:5" r="51">
      <c t="s" r="A51" s="4">
        <v>582</v>
      </c>
      <c t="n" r="C51" s="7">
        <v>1723</v>
      </c>
      <c t="n" r="D51" s="7">
        <v>1889</v>
      </c>
      <c t="n" r="E51" s="6">
        <v>2104</v>
      </c>
    </row>
    <row spans="1:5" r="52">
      <c t="s" r="A52" s="4">
        <v>596</v>
      </c>
    </row>
    <row spans="1:5" r="53">
      <c t="s" r="A53" s="3">
        <v>579</v>
      </c>
    </row>
    <row spans="1:5" r="54">
      <c t="s" r="A54" s="4">
        <v>391</v>
      </c>
      <c t="s" r="C54" s="4">
        <v>409</v>
      </c>
      <c t="s" r="D54" s="4">
        <v>409</v>
      </c>
    </row>
    <row spans="1:5" r="55">
      <c t="s" r="A55" s="4">
        <v>570</v>
      </c>
      <c t="n" r="C55" s="7">
        <v>730</v>
      </c>
      <c t="n" r="D55" s="7">
        <v>730</v>
      </c>
    </row>
    <row spans="1:5" r="56">
      <c t="s" r="A56" s="4">
        <v>580</v>
      </c>
      <c t="n" r="C56" s="6">
        <v>730</v>
      </c>
      <c t="n" r="D56" s="6">
        <v>568</v>
      </c>
    </row>
    <row spans="1:5" r="57">
      <c t="s" r="A57" s="4">
        <v>581</v>
      </c>
      <c t="n" r="C57" s="6">
        <v>0</v>
      </c>
      <c t="n" r="D57" s="6">
        <v>162</v>
      </c>
    </row>
    <row spans="1:5" r="58">
      <c t="s" r="A58" s="4">
        <v>582</v>
      </c>
      <c t="n" r="C58" s="7">
        <v>162</v>
      </c>
      <c t="n" r="D58" s="6">
        <v>244</v>
      </c>
      <c t="n" r="E58" s="7">
        <v>243</v>
      </c>
    </row>
    <row spans="1:5" r="59">
      <c t="s" r="A59" s="4">
        <v>307</v>
      </c>
    </row>
    <row spans="1:5" r="60">
      <c t="s" r="A60" s="3">
        <v>579</v>
      </c>
    </row>
    <row spans="1:5" r="61">
      <c t="s" r="A61" s="4">
        <v>391</v>
      </c>
      <c t="s" r="C61" s="4">
        <v>404</v>
      </c>
    </row>
    <row spans="1:5" r="62">
      <c t="s" r="A62" s="3">
        <v>585</v>
      </c>
    </row>
    <row spans="1:5" r="63">
      <c t="s" r="A63" s="4">
        <v>597</v>
      </c>
      <c t="n" r="C63" s="7">
        <v>1047</v>
      </c>
      <c t="n" r="D63" s="6">
        <v>0</v>
      </c>
    </row>
    <row spans="1:5" r="64">
      <c t="s" r="A64" s="4">
        <v>302</v>
      </c>
    </row>
    <row spans="1:5" r="65">
      <c t="s" r="A65" s="3">
        <v>585</v>
      </c>
    </row>
    <row spans="1:5" r="66">
      <c t="s" r="A66" s="4">
        <v>597</v>
      </c>
      <c t="n" r="C66" s="7">
        <v>0</v>
      </c>
      <c t="n" r="D66" s="7">
        <v>878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98</v>
      </c>
      <c t="s" r="B1" s="2">
        <v>2</v>
      </c>
      <c t="s" r="C1" s="2">
        <v>30</v>
      </c>
    </row>
    <row spans="1:3" r="2">
      <c t="s" r="A2" s="3">
        <v>215</v>
      </c>
    </row>
    <row spans="1:3" r="3">
      <c t="s" r="A3" s="4">
        <v>599</v>
      </c>
      <c t="n" r="B3" s="7">
        <v>22180</v>
      </c>
      <c t="n" r="C3" s="7">
        <v>20042</v>
      </c>
    </row>
    <row spans="1:3" r="4">
      <c t="s" r="A4" s="4">
        <v>600</v>
      </c>
      <c t="n" r="B4" s="6">
        <v>9783</v>
      </c>
      <c t="n" r="C4" s="6">
        <v>12107</v>
      </c>
    </row>
    <row spans="1:3" r="5">
      <c t="s" r="A5" s="4">
        <v>110</v>
      </c>
      <c t="n" r="B5" s="7">
        <v>31963</v>
      </c>
      <c t="n" r="C5" s="7">
        <v>321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r="A1" s="1">
        <v>601</v>
      </c>
      <c t="s" r="B1" s="2">
        <v>602</v>
      </c>
      <c t="s" r="C1" s="2">
        <v>500</v>
      </c>
      <c t="s" r="D1" s="2">
        <v>603</v>
      </c>
      <c t="s" r="E1" s="2">
        <v>389</v>
      </c>
    </row>
    <row spans="1:5" r="2">
      <c t="s" r="A2" s="3">
        <v>604</v>
      </c>
    </row>
    <row spans="1:5" r="3">
      <c t="s" r="A3" s="4">
        <v>605</v>
      </c>
      <c t="n" r="C3" s="7">
        <v>5334</v>
      </c>
    </row>
    <row spans="1:5" r="4">
      <c t="s" r="A4" s="4">
        <v>606</v>
      </c>
      <c t="n" r="C4" s="6">
        <v>749</v>
      </c>
      <c t="n" r="D4" s="7">
        <v>5334</v>
      </c>
    </row>
    <row spans="1:5" r="5">
      <c t="s" r="A5" s="4">
        <v>607</v>
      </c>
    </row>
    <row spans="1:5" r="6">
      <c t="s" r="A6" s="3">
        <v>217</v>
      </c>
    </row>
    <row spans="1:5" r="7">
      <c t="s" r="A7" s="4">
        <v>608</v>
      </c>
      <c t="n" r="D7" s="6">
        <v>1900</v>
      </c>
    </row>
    <row spans="1:5" r="8">
      <c t="s" r="A8" s="4">
        <v>609</v>
      </c>
    </row>
    <row spans="1:5" r="9">
      <c t="s" r="A9" s="3">
        <v>604</v>
      </c>
    </row>
    <row spans="1:5" r="10">
      <c t="s" r="A10" s="4">
        <v>610</v>
      </c>
      <c t="n" r="C10" s="6">
        <v>2148</v>
      </c>
      <c t="n" r="D10" s="6">
        <v>5625</v>
      </c>
      <c t="n" r="E10" s="7">
        <v>5411</v>
      </c>
    </row>
    <row spans="1:5" r="11">
      <c t="s" r="A11" s="4">
        <v>611</v>
      </c>
    </row>
    <row spans="1:5" r="12">
      <c t="s" r="A12" s="3">
        <v>217</v>
      </c>
    </row>
    <row spans="1:5" r="13">
      <c t="s" r="A13" s="4">
        <v>612</v>
      </c>
      <c t="n" r="B13" s="6">
        <v>150</v>
      </c>
    </row>
    <row spans="1:5" r="14">
      <c t="s" r="A14" s="4">
        <v>613</v>
      </c>
      <c t="s" r="B14" s="4">
        <v>614</v>
      </c>
    </row>
    <row spans="1:5" r="15">
      <c t="s" r="A15" s="4">
        <v>615</v>
      </c>
    </row>
    <row spans="1:5" r="16">
      <c t="s" r="A16" s="3">
        <v>604</v>
      </c>
    </row>
    <row spans="1:5" r="17">
      <c t="s" r="A17" s="4">
        <v>610</v>
      </c>
      <c t="n" r="C17" s="6">
        <v>3800</v>
      </c>
    </row>
    <row spans="1:5" r="18">
      <c t="s" r="A18" s="4">
        <v>616</v>
      </c>
    </row>
    <row spans="1:5" r="19">
      <c t="s" r="A19" s="3">
        <v>604</v>
      </c>
    </row>
    <row spans="1:5" r="20">
      <c t="s" r="A20" s="4">
        <v>605</v>
      </c>
      <c t="n" r="C20" s="6">
        <v>0</v>
      </c>
    </row>
    <row spans="1:5" r="21">
      <c t="s" r="A21" s="4">
        <v>610</v>
      </c>
      <c t="n" r="C21" s="6">
        <v>3804</v>
      </c>
    </row>
    <row spans="1:5" r="22">
      <c t="s" r="A22" s="4">
        <v>617</v>
      </c>
      <c t="n" r="C22" s="6">
        <v>-3055</v>
      </c>
    </row>
    <row spans="1:5" r="23">
      <c t="s" r="A23" s="4">
        <v>606</v>
      </c>
      <c t="n" r="C23" s="6">
        <v>749</v>
      </c>
      <c t="n" r="D23" s="6">
        <v>0</v>
      </c>
    </row>
    <row spans="1:5" r="24">
      <c t="s" r="A24" s="4">
        <v>618</v>
      </c>
    </row>
    <row spans="1:5" r="25">
      <c t="s" r="A25" s="3">
        <v>217</v>
      </c>
    </row>
    <row spans="1:5" r="26">
      <c t="s" r="A26" s="4">
        <v>619</v>
      </c>
      <c t="n" r="C26" s="6">
        <v>1700</v>
      </c>
    </row>
    <row spans="1:5" r="27">
      <c t="s" r="A27" s="3">
        <v>604</v>
      </c>
    </row>
    <row spans="1:5" r="28">
      <c t="s" r="A28" s="4">
        <v>605</v>
      </c>
      <c t="n" r="C28" s="6">
        <v>5334</v>
      </c>
      <c t="n" r="D28" s="6">
        <v>4345</v>
      </c>
    </row>
    <row spans="1:5" r="29">
      <c t="s" r="A29" s="4">
        <v>610</v>
      </c>
      <c t="n" r="C29" s="6">
        <v>-1656</v>
      </c>
      <c t="n" r="D29" s="6">
        <v>5435</v>
      </c>
    </row>
    <row spans="1:5" r="30">
      <c t="s" r="A30" s="4">
        <v>617</v>
      </c>
      <c t="n" r="C30" s="6">
        <v>-3678</v>
      </c>
      <c t="n" r="D30" s="6">
        <v>-4446</v>
      </c>
    </row>
    <row spans="1:5" r="31">
      <c t="s" r="A31" s="4">
        <v>606</v>
      </c>
      <c t="n" r="C31" s="6">
        <v>0</v>
      </c>
      <c t="n" r="D31" s="6">
        <v>5334</v>
      </c>
      <c t="n" r="E31" s="6">
        <v>4345</v>
      </c>
    </row>
    <row spans="1:5" r="32">
      <c t="s" r="A32" s="4">
        <v>620</v>
      </c>
    </row>
    <row spans="1:5" r="33">
      <c t="s" r="A33" s="3">
        <v>604</v>
      </c>
    </row>
    <row spans="1:5" r="34">
      <c t="s" r="A34" s="4">
        <v>605</v>
      </c>
      <c t="n" r="C34" s="6">
        <v>1682</v>
      </c>
      <c t="n" r="D34" s="6">
        <v>1333</v>
      </c>
    </row>
    <row spans="1:5" r="35">
      <c t="s" r="A35" s="4">
        <v>610</v>
      </c>
      <c t="n" r="C35" s="6">
        <v>-67</v>
      </c>
      <c t="n" r="D35" s="6">
        <v>3615</v>
      </c>
    </row>
    <row spans="1:5" r="36">
      <c t="s" r="A36" s="4">
        <v>617</v>
      </c>
      <c t="n" r="C36" s="6">
        <v>-1615</v>
      </c>
      <c t="n" r="D36" s="6">
        <v>-3266</v>
      </c>
    </row>
    <row spans="1:5" r="37">
      <c t="s" r="A37" s="4">
        <v>606</v>
      </c>
      <c t="n" r="C37" s="6">
        <v>0</v>
      </c>
      <c t="n" r="D37" s="6">
        <v>1682</v>
      </c>
      <c t="n" r="E37" s="6">
        <v>1333</v>
      </c>
    </row>
    <row spans="1:5" r="38">
      <c t="s" r="A38" s="4">
        <v>621</v>
      </c>
    </row>
    <row spans="1:5" r="39">
      <c t="s" r="A39" s="3">
        <v>604</v>
      </c>
    </row>
    <row spans="1:5" r="40">
      <c t="s" r="A40" s="4">
        <v>605</v>
      </c>
      <c t="n" r="C40" s="6">
        <v>3652</v>
      </c>
      <c t="n" r="D40" s="6">
        <v>3012</v>
      </c>
    </row>
    <row spans="1:5" r="41">
      <c t="s" r="A41" s="4">
        <v>610</v>
      </c>
      <c t="n" r="C41" s="6">
        <v>-1589</v>
      </c>
      <c t="n" r="D41" s="6">
        <v>1820</v>
      </c>
    </row>
    <row spans="1:5" r="42">
      <c t="s" r="A42" s="4">
        <v>617</v>
      </c>
      <c t="n" r="C42" s="6">
        <v>-2063</v>
      </c>
      <c t="n" r="D42" s="6">
        <v>-1180</v>
      </c>
    </row>
    <row spans="1:5" r="43">
      <c t="s" r="A43" s="4">
        <v>606</v>
      </c>
      <c t="n" r="C43" s="6">
        <v>0</v>
      </c>
      <c t="n" r="D43" s="6">
        <v>3652</v>
      </c>
      <c t="n" r="E43" s="7">
        <v>3012</v>
      </c>
    </row>
    <row spans="1:5" r="44">
      <c t="s" r="A44" s="4">
        <v>622</v>
      </c>
    </row>
    <row spans="1:5" r="45">
      <c t="s" r="A45" s="3">
        <v>604</v>
      </c>
    </row>
    <row spans="1:5" r="46">
      <c t="s" r="A46" s="4">
        <v>610</v>
      </c>
      <c t="n" r="D46" s="6">
        <v>190</v>
      </c>
    </row>
    <row spans="1:5" r="47">
      <c t="s" r="A47" s="4">
        <v>623</v>
      </c>
    </row>
    <row spans="1:5" r="48">
      <c t="s" r="A48" s="3">
        <v>604</v>
      </c>
    </row>
    <row spans="1:5" r="49">
      <c t="s" r="A49" s="4">
        <v>610</v>
      </c>
      <c t="n" r="D49" s="7">
        <v>5625</v>
      </c>
    </row>
    <row spans="1:5" r="50">
      <c t="s" r="A50" s="4">
        <v>624</v>
      </c>
    </row>
    <row spans="1:5" r="51">
      <c t="s" r="A51" s="3">
        <v>217</v>
      </c>
    </row>
    <row spans="1:5" r="52">
      <c t="s" r="A52" s="4">
        <v>619</v>
      </c>
      <c t="n" r="C52" s="6">
        <v>1400</v>
      </c>
    </row>
    <row spans="1:5" r="53">
      <c t="s" r="A53" s="4">
        <v>625</v>
      </c>
    </row>
    <row spans="1:5" r="54">
      <c t="s" r="A54" s="3">
        <v>217</v>
      </c>
    </row>
    <row spans="1:5" r="55">
      <c t="s" r="A55" s="4">
        <v>619</v>
      </c>
      <c t="n" r="C55" s="6">
        <v>0</v>
      </c>
    </row>
    <row spans="1:5" r="56">
      <c t="s" r="A56" s="4">
        <v>626</v>
      </c>
    </row>
    <row spans="1:5" r="57">
      <c t="s" r="A57" s="3">
        <v>217</v>
      </c>
    </row>
    <row spans="1:5" r="58">
      <c t="s" r="A58" s="4">
        <v>619</v>
      </c>
      <c t="n" r="C58" s="6">
        <v>0</v>
      </c>
    </row>
    <row spans="1:5" r="59">
      <c t="s" r="A59" s="4">
        <v>627</v>
      </c>
    </row>
    <row spans="1:5" r="60">
      <c t="s" r="A60" s="3">
        <v>217</v>
      </c>
    </row>
    <row spans="1:5" r="61">
      <c t="s" r="A61" s="4">
        <v>619</v>
      </c>
      <c t="n" r="C61"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28</v>
      </c>
      <c t="s" r="B1" s="2">
        <v>491</v>
      </c>
      <c t="s" r="C1" s="2">
        <v>629</v>
      </c>
      <c t="s" r="D1" s="2">
        <v>2</v>
      </c>
      <c t="s" r="E1" s="2">
        <v>490</v>
      </c>
      <c t="s" r="F1" s="2">
        <v>630</v>
      </c>
      <c t="s" r="G1" s="2">
        <v>448</v>
      </c>
    </row>
    <row spans="1:7" r="2">
      <c t="s" r="A2" s="3">
        <v>220</v>
      </c>
    </row>
    <row spans="1:7" r="3">
      <c t="s" r="A3" s="4">
        <v>631</v>
      </c>
      <c t="n" r="D3" s="7">
        <v>85</v>
      </c>
    </row>
    <row spans="1:7" r="4">
      <c t="s" r="A4" s="4">
        <v>632</v>
      </c>
      <c t="n" r="D4" s="7">
        <v>50</v>
      </c>
    </row>
    <row spans="1:7" r="5">
      <c t="s" r="A5" s="4">
        <v>480</v>
      </c>
    </row>
    <row spans="1:7" r="6">
      <c t="s" r="A6" s="3">
        <v>220</v>
      </c>
    </row>
    <row spans="1:7" r="7">
      <c t="s" r="A7" s="4">
        <v>471</v>
      </c>
      <c t="n" r="G7" s="8">
        <v>1.35</v>
      </c>
    </row>
    <row spans="1:7" r="8">
      <c t="s" r="A8" s="4">
        <v>633</v>
      </c>
    </row>
    <row spans="1:7" r="9">
      <c t="s" r="A9" s="3">
        <v>220</v>
      </c>
    </row>
    <row spans="1:7" r="10">
      <c t="s" r="A10" s="4">
        <v>634</v>
      </c>
      <c t="s" r="D10" s="4">
        <v>635</v>
      </c>
    </row>
    <row spans="1:7" r="11">
      <c t="s" r="A11" s="4">
        <v>636</v>
      </c>
      <c t="n" r="C11" s="7">
        <v>85</v>
      </c>
    </row>
    <row spans="1:7" r="12">
      <c t="s" r="A12" s="4">
        <v>637</v>
      </c>
      <c t="n" r="G12" s="12">
        <v>10.5</v>
      </c>
    </row>
    <row spans="1:7" r="13">
      <c t="s" r="A13" s="4">
        <v>638</v>
      </c>
      <c t="s" r="D13" s="4">
        <v>639</v>
      </c>
    </row>
    <row spans="1:7" r="14">
      <c t="s" r="A14" s="4">
        <v>640</v>
      </c>
      <c t="n" r="F14" s="12">
        <v>8.1</v>
      </c>
    </row>
    <row spans="1:7" r="15">
      <c t="s" r="A15" s="4">
        <v>641</v>
      </c>
      <c t="n" r="D15" s="12">
        <v>2.4</v>
      </c>
    </row>
    <row spans="1:7" r="16">
      <c t="s" r="A16" s="4">
        <v>642</v>
      </c>
    </row>
    <row spans="1:7" r="17">
      <c t="s" r="A17" s="3">
        <v>220</v>
      </c>
    </row>
    <row spans="1:7" r="18">
      <c t="s" r="A18" s="4">
        <v>643</v>
      </c>
      <c t="n" r="E18" s="7">
        <v>15</v>
      </c>
    </row>
    <row spans="1:7" r="19">
      <c t="s" r="A19" s="4">
        <v>644</v>
      </c>
      <c t="s" r="B19" s="4">
        <v>645</v>
      </c>
    </row>
    <row spans="1:7" r="20">
      <c t="s" r="A20" s="4">
        <v>646</v>
      </c>
    </row>
    <row spans="1:7" r="21">
      <c t="s" r="A21" s="3">
        <v>220</v>
      </c>
    </row>
    <row spans="1:7" r="22">
      <c t="s" r="A22" s="4">
        <v>634</v>
      </c>
      <c t="s" r="E22" s="4">
        <v>647</v>
      </c>
    </row>
    <row spans="1:7" r="23">
      <c t="s" r="A23" s="4">
        <v>648</v>
      </c>
    </row>
    <row spans="1:7" r="24">
      <c t="s" r="A24" s="3">
        <v>220</v>
      </c>
    </row>
    <row spans="1:7" r="25">
      <c t="s" r="A25" s="4">
        <v>634</v>
      </c>
      <c t="s" r="E25" s="4">
        <v>649</v>
      </c>
    </row>
    <row spans="1:7" r="26">
      <c t="s" r="A26" s="4">
        <v>650</v>
      </c>
    </row>
    <row spans="1:7" r="27">
      <c t="s" r="A27" s="3">
        <v>220</v>
      </c>
    </row>
    <row spans="1:7" r="28">
      <c t="s" r="A28" s="4">
        <v>634</v>
      </c>
      <c t="s" r="E28" s="4">
        <v>651</v>
      </c>
    </row>
    <row spans="1:7" r="29">
      <c t="s" r="A29" s="4">
        <v>652</v>
      </c>
    </row>
    <row spans="1:7" r="30">
      <c t="s" r="A30" s="3">
        <v>220</v>
      </c>
    </row>
    <row spans="1:7" r="31">
      <c t="s" r="A31" s="4">
        <v>653</v>
      </c>
      <c t="s" r="D31" s="4">
        <v>6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30</v>
      </c>
    </row>
    <row spans="1:3" r="2">
      <c t="s" r="A2" s="3">
        <v>224</v>
      </c>
    </row>
    <row spans="1:3" r="3">
      <c t="s" r="A3" s="4">
        <v>655</v>
      </c>
      <c t="n" r="B3" s="7">
        <v>131</v>
      </c>
      <c t="n" r="C3" s="7">
        <v>70</v>
      </c>
    </row>
    <row spans="1:3" r="4">
      <c t="s" r="A4" s="4">
        <v>656</v>
      </c>
      <c t="n" r="B4" s="6">
        <v>2606</v>
      </c>
      <c t="n" r="C4" s="6">
        <v>3160</v>
      </c>
    </row>
    <row spans="1:3" r="5">
      <c t="s" r="A5" s="4">
        <v>610</v>
      </c>
      <c t="n" r="B5" s="6">
        <v>749</v>
      </c>
      <c t="n" r="C5" s="6">
        <v>5334</v>
      </c>
    </row>
    <row spans="1:3" r="6">
      <c t="s" r="A6" s="4">
        <v>600</v>
      </c>
      <c t="n" r="B6" s="6">
        <v>844</v>
      </c>
      <c t="n" r="C6" s="6">
        <v>1125</v>
      </c>
    </row>
    <row spans="1:3" r="7">
      <c t="s" r="A7" s="4">
        <v>657</v>
      </c>
      <c t="n" r="B7" s="6">
        <v>4330</v>
      </c>
      <c t="n" r="C7" s="6">
        <v>9689</v>
      </c>
    </row>
    <row spans="1:3" r="8">
      <c t="s" r="A8" s="4">
        <v>658</v>
      </c>
      <c t="n" r="B8" s="6">
        <v>-1570</v>
      </c>
      <c t="n" r="C8" s="6">
        <v>-4443</v>
      </c>
    </row>
    <row spans="1:3" r="9">
      <c t="s" r="A9" s="4">
        <v>52</v>
      </c>
      <c t="n" r="B9" s="6">
        <v>2760</v>
      </c>
      <c t="n" r="C9" s="6">
        <v>5246</v>
      </c>
    </row>
    <row spans="1:3" r="10">
      <c t="s" r="A10" s="4">
        <v>659</v>
      </c>
      <c t="n" r="B10" s="7">
        <v>700</v>
      </c>
      <c t="n" r="C10" s="7">
        <v>3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0</v>
      </c>
      <c t="s" r="D2" s="2">
        <v>75</v>
      </c>
    </row>
    <row spans="1:4" r="3">
      <c t="s" r="A3" s="3">
        <v>142</v>
      </c>
    </row>
    <row spans="1:4" r="4">
      <c t="s" r="A4" s="4">
        <v>94</v>
      </c>
      <c t="n" r="B4" s="7">
        <v>-31895</v>
      </c>
      <c t="n" r="C4" s="7">
        <v>-16855</v>
      </c>
      <c t="n" r="D4" s="7">
        <v>-22119</v>
      </c>
    </row>
    <row spans="1:4" r="5">
      <c t="s" r="A5" s="3">
        <v>143</v>
      </c>
    </row>
    <row spans="1:4" r="6">
      <c t="s" r="A6" s="4">
        <v>144</v>
      </c>
      <c t="n" r="B6" s="6">
        <v>11961</v>
      </c>
      <c t="n" r="C6" s="6">
        <v>11488</v>
      </c>
      <c t="n" r="D6" s="6">
        <v>12329</v>
      </c>
    </row>
    <row spans="1:4" r="7">
      <c t="s" r="A7" s="4">
        <v>145</v>
      </c>
      <c t="n" r="B7" s="6">
        <v>7107</v>
      </c>
      <c t="n" r="C7" s="6">
        <v>4597</v>
      </c>
      <c t="n" r="D7" s="6">
        <v>4546</v>
      </c>
    </row>
    <row spans="1:4" r="8">
      <c t="s" r="A8" s="4">
        <v>146</v>
      </c>
      <c t="n" r="B8" s="6">
        <v>21699</v>
      </c>
      <c t="n" r="C8" s="6">
        <v>23914</v>
      </c>
      <c t="n" r="D8" s="6">
        <v>17873</v>
      </c>
    </row>
    <row spans="1:4" r="9">
      <c t="s" r="A9" s="4">
        <v>147</v>
      </c>
      <c t="n" r="B9" s="6">
        <v>0</v>
      </c>
      <c t="n" r="C9" s="6">
        <v>0</v>
      </c>
      <c t="n" r="D9" s="6">
        <v>600</v>
      </c>
    </row>
    <row spans="1:4" r="10">
      <c t="s" r="A10" s="4">
        <v>148</v>
      </c>
      <c t="n" r="B10" s="6">
        <v>112</v>
      </c>
      <c t="n" r="C10" s="6">
        <v>292</v>
      </c>
      <c t="n" r="D10" s="6">
        <v>54</v>
      </c>
    </row>
    <row spans="1:4" r="11">
      <c t="s" r="A11" s="4">
        <v>149</v>
      </c>
      <c t="n" r="B11" s="6">
        <v>-896</v>
      </c>
      <c t="n" r="C11" s="6">
        <v>0</v>
      </c>
      <c t="n" r="D11" s="6">
        <v>0</v>
      </c>
    </row>
    <row spans="1:4" r="12">
      <c t="s" r="A12" s="4">
        <v>36</v>
      </c>
      <c t="n" r="B12" s="6">
        <v>752</v>
      </c>
      <c t="n" r="C12" s="6">
        <v>885</v>
      </c>
      <c t="n" r="D12" s="6">
        <v>-553</v>
      </c>
    </row>
    <row spans="1:4" r="13">
      <c t="s" r="A13" s="3">
        <v>150</v>
      </c>
    </row>
    <row spans="1:4" r="14">
      <c t="s" r="A14" s="4">
        <v>151</v>
      </c>
      <c t="n" r="B14" s="6">
        <v>11369</v>
      </c>
      <c t="n" r="C14" s="6">
        <v>4771</v>
      </c>
      <c t="n" r="D14" s="6">
        <v>3536</v>
      </c>
    </row>
    <row spans="1:4" r="15">
      <c t="s" r="A15" s="4">
        <v>35</v>
      </c>
      <c t="n" r="B15" s="6">
        <v>-1001</v>
      </c>
      <c t="n" r="C15" s="6">
        <v>5414</v>
      </c>
      <c t="n" r="D15" s="6">
        <v>4150</v>
      </c>
    </row>
    <row spans="1:4" r="16">
      <c t="s" r="A16" s="4">
        <v>152</v>
      </c>
      <c t="n" r="B16" s="6">
        <v>4915</v>
      </c>
      <c t="n" r="C16" s="6">
        <v>5077</v>
      </c>
      <c t="n" r="D16" s="6">
        <v>6200</v>
      </c>
    </row>
    <row spans="1:4" r="17">
      <c t="s" r="A17" s="4">
        <v>46</v>
      </c>
      <c t="n" r="B17" s="6">
        <v>-1257</v>
      </c>
      <c t="n" r="C17" s="6">
        <v>-3759</v>
      </c>
      <c t="n" r="D17" s="6">
        <v>-555</v>
      </c>
    </row>
    <row spans="1:4" r="18">
      <c t="s" r="A18" s="4">
        <v>153</v>
      </c>
      <c t="n" r="B18" s="6">
        <v>-4134</v>
      </c>
      <c t="n" r="C18" s="6">
        <v>1657</v>
      </c>
      <c t="n" r="D18" s="6">
        <v>4768</v>
      </c>
    </row>
    <row spans="1:4" r="19">
      <c t="s" r="A19" s="4">
        <v>51</v>
      </c>
      <c t="n" r="B19" s="6">
        <v>1137</v>
      </c>
      <c t="n" r="C19" s="6">
        <v>-7439</v>
      </c>
      <c t="n" r="D19" s="6">
        <v>3278</v>
      </c>
    </row>
    <row spans="1:4" r="20">
      <c t="s" r="A20" s="4">
        <v>154</v>
      </c>
      <c t="n" r="B20" s="6">
        <v>19869</v>
      </c>
      <c t="n" r="C20" s="6">
        <v>30042</v>
      </c>
      <c t="n" r="D20" s="6">
        <v>34107</v>
      </c>
    </row>
    <row spans="1:4" r="21">
      <c t="s" r="A21" s="3">
        <v>155</v>
      </c>
    </row>
    <row spans="1:4" r="22">
      <c t="s" r="A22" s="4">
        <v>156</v>
      </c>
      <c t="n" r="B22" s="6">
        <v>-7792</v>
      </c>
      <c t="n" r="C22" s="6">
        <v>-9541</v>
      </c>
      <c t="n" r="D22" s="6">
        <v>-6949</v>
      </c>
    </row>
    <row spans="1:4" r="23">
      <c t="s" r="A23" s="4">
        <v>157</v>
      </c>
      <c t="n" r="B23" s="6">
        <v>-10897</v>
      </c>
      <c t="n" r="C23" s="6">
        <v>-35022</v>
      </c>
      <c t="n" r="D23" s="6">
        <v>0</v>
      </c>
    </row>
    <row spans="1:4" r="24">
      <c t="s" r="A24" s="4">
        <v>158</v>
      </c>
      <c t="n" r="B24" s="6">
        <v>0</v>
      </c>
      <c t="n" r="C24" s="6">
        <v>2000</v>
      </c>
      <c t="n" r="D24" s="6">
        <v>0</v>
      </c>
    </row>
    <row spans="1:4" r="25">
      <c t="s" r="A25" s="4">
        <v>159</v>
      </c>
      <c t="n" r="B25" s="6">
        <v>-54772</v>
      </c>
      <c t="n" r="C25" s="6">
        <v>-112800</v>
      </c>
      <c t="n" r="D25" s="6">
        <v>-182491</v>
      </c>
    </row>
    <row spans="1:4" r="26">
      <c t="s" r="A26" s="4">
        <v>160</v>
      </c>
      <c t="n" r="B26" s="6">
        <v>67980</v>
      </c>
      <c t="n" r="C26" s="6">
        <v>179365</v>
      </c>
      <c t="n" r="D26" s="6">
        <v>196980</v>
      </c>
    </row>
    <row spans="1:4" r="27">
      <c t="s" r="A27" s="4">
        <v>161</v>
      </c>
      <c t="n" r="B27" s="6">
        <v>0</v>
      </c>
      <c t="n" r="C27" s="6">
        <v>268</v>
      </c>
      <c t="n" r="D27" s="6">
        <v>0</v>
      </c>
    </row>
    <row spans="1:4" r="28">
      <c t="s" r="A28" s="4">
        <v>162</v>
      </c>
      <c t="n" r="B28" s="6">
        <v>896</v>
      </c>
      <c t="n" r="C28" s="6">
        <v>0</v>
      </c>
      <c t="n" r="D28" s="6">
        <v>0</v>
      </c>
    </row>
    <row spans="1:4" r="29">
      <c t="s" r="A29" s="4">
        <v>163</v>
      </c>
      <c t="n" r="B29" s="6">
        <v>-4585</v>
      </c>
      <c t="n" r="C29" s="6">
        <v>24270</v>
      </c>
      <c t="n" r="D29" s="6">
        <v>7540</v>
      </c>
    </row>
    <row spans="1:4" r="30">
      <c t="s" r="A30" s="3">
        <v>164</v>
      </c>
    </row>
    <row spans="1:4" r="31">
      <c t="s" r="A31" s="4">
        <v>165</v>
      </c>
      <c t="n" r="B31" s="6">
        <v>2378</v>
      </c>
      <c t="n" r="C31" s="6">
        <v>2882</v>
      </c>
      <c t="n" r="D31" s="6">
        <v>1888</v>
      </c>
    </row>
    <row spans="1:4" r="32">
      <c t="s" r="A32" s="4">
        <v>166</v>
      </c>
      <c t="n" r="B32" s="6">
        <v>1757</v>
      </c>
      <c t="n" r="C32" s="6">
        <v>10117</v>
      </c>
      <c t="n" r="D32" s="6">
        <v>2669</v>
      </c>
    </row>
    <row spans="1:4" r="33">
      <c t="s" r="A33" s="4">
        <v>167</v>
      </c>
      <c t="n" r="B33" s="6">
        <v>-2344</v>
      </c>
      <c t="n" r="C33" s="6">
        <v>-2442</v>
      </c>
      <c t="n" r="D33" s="6">
        <v>-1300</v>
      </c>
    </row>
    <row spans="1:4" r="34">
      <c t="s" r="A34" s="4">
        <v>129</v>
      </c>
      <c t="n" r="B34" s="6">
        <v>-7917</v>
      </c>
      <c t="n" r="C34" s="6">
        <v>-93224</v>
      </c>
      <c t="n" r="D34" s="6">
        <v>-59674</v>
      </c>
    </row>
    <row spans="1:4" r="35">
      <c t="s" r="A35" s="4">
        <v>168</v>
      </c>
      <c t="n" r="B35" s="6">
        <v>-76</v>
      </c>
      <c t="n" r="C35" s="6">
        <v>-84</v>
      </c>
      <c t="n" r="D35" s="6">
        <v>-117</v>
      </c>
    </row>
    <row spans="1:4" r="36">
      <c t="s" r="A36" s="4">
        <v>169</v>
      </c>
      <c t="n" r="B36" s="6">
        <v>0</v>
      </c>
      <c t="n" r="C36" s="6">
        <v>-2380</v>
      </c>
      <c t="n" r="D36" s="6">
        <v>0</v>
      </c>
    </row>
    <row spans="1:4" r="37">
      <c t="s" r="A37" s="4">
        <v>170</v>
      </c>
      <c t="n" r="B37" s="6">
        <v>-6202</v>
      </c>
      <c t="n" r="C37" s="6">
        <v>-85131</v>
      </c>
      <c t="n" r="D37" s="6">
        <v>-56534</v>
      </c>
    </row>
    <row spans="1:4" r="38">
      <c t="s" r="A38" s="4">
        <v>171</v>
      </c>
      <c t="n" r="B38" s="6">
        <v>-128</v>
      </c>
      <c t="n" r="C38" s="6">
        <v>-447</v>
      </c>
      <c t="n" r="D38" s="6">
        <v>-694</v>
      </c>
    </row>
    <row spans="1:4" r="39">
      <c t="s" r="A39" s="4">
        <v>172</v>
      </c>
      <c t="n" r="B39" s="6">
        <v>8954</v>
      </c>
      <c t="n" r="C39" s="6">
        <v>-31266</v>
      </c>
      <c t="n" r="D39" s="6">
        <v>-15581</v>
      </c>
    </row>
    <row spans="1:4" r="40">
      <c t="s" r="A40" s="4">
        <v>173</v>
      </c>
      <c t="n" r="B40" s="6">
        <v>41157</v>
      </c>
      <c t="n" r="C40" s="6">
        <v>72423</v>
      </c>
      <c t="n" r="D40" s="6">
        <v>88004</v>
      </c>
    </row>
    <row spans="1:4" r="41">
      <c t="s" r="A41" s="4">
        <v>174</v>
      </c>
      <c t="n" r="B41" s="6">
        <v>50111</v>
      </c>
      <c t="n" r="C41" s="6">
        <v>41157</v>
      </c>
      <c t="n" r="D41" s="6">
        <v>72423</v>
      </c>
    </row>
    <row spans="1:4" r="42">
      <c t="s" r="A42" s="3">
        <v>175</v>
      </c>
    </row>
    <row spans="1:4" r="43">
      <c t="s" r="A43" s="4">
        <v>176</v>
      </c>
      <c t="n" r="B43" s="6">
        <v>64</v>
      </c>
      <c t="n" r="C43" s="6">
        <v>89</v>
      </c>
      <c t="n" r="D43" s="6">
        <v>89</v>
      </c>
    </row>
    <row spans="1:4" r="44">
      <c t="s" r="A44" s="4">
        <v>177</v>
      </c>
      <c t="n" r="B44" s="6">
        <v>1430</v>
      </c>
      <c t="n" r="C44" s="6">
        <v>2247</v>
      </c>
      <c t="n" r="D44" s="6">
        <v>1569</v>
      </c>
    </row>
    <row spans="1:4" r="45">
      <c t="s" r="A45" s="4">
        <v>178</v>
      </c>
      <c t="n" r="B45" s="6">
        <v>357</v>
      </c>
      <c t="n" r="C45" s="6">
        <v>94</v>
      </c>
      <c t="n" r="D45" s="6">
        <v>164</v>
      </c>
    </row>
    <row spans="1:4" r="46">
      <c t="s" r="A46" s="3">
        <v>179</v>
      </c>
    </row>
    <row spans="1:4" r="47">
      <c t="s" r="A47" s="4">
        <v>180</v>
      </c>
      <c t="n" r="B47" s="6">
        <v>375</v>
      </c>
      <c t="n" r="C47" s="6">
        <v>411</v>
      </c>
      <c t="n" r="D47" s="6">
        <v>1446</v>
      </c>
    </row>
    <row spans="1:4" r="48">
      <c t="s" r="A48" s="4">
        <v>181</v>
      </c>
      <c t="n" r="B48" s="6">
        <v>137</v>
      </c>
      <c t="n" r="C48" s="6">
        <v>0</v>
      </c>
      <c t="n" r="D48" s="6">
        <v>113</v>
      </c>
    </row>
    <row spans="1:4" r="49">
      <c t="s" r="A49" s="4">
        <v>182</v>
      </c>
      <c t="n" r="B49" s="6">
        <v>0</v>
      </c>
      <c t="n" r="C49" s="6">
        <v>1671</v>
      </c>
      <c t="n" r="D49" s="6">
        <v>0</v>
      </c>
    </row>
    <row spans="1:4" r="50">
      <c t="s" r="A50" s="3">
        <v>183</v>
      </c>
    </row>
    <row spans="1:4" r="51">
      <c t="s" r="A51" s="4">
        <v>184</v>
      </c>
      <c t="n" r="B51" s="7">
        <v>9138</v>
      </c>
      <c t="n" r="C51" s="7">
        <v>8425</v>
      </c>
      <c t="n" r="D51" s="7">
        <v>68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60</v>
      </c>
      <c t="s" r="B1" s="2">
        <v>661</v>
      </c>
      <c t="s" r="C1" s="2">
        <v>2</v>
      </c>
      <c t="s" r="D1" s="2">
        <v>30</v>
      </c>
      <c t="s" r="E1" s="2">
        <v>75</v>
      </c>
      <c t="s" r="F1" s="2">
        <v>662</v>
      </c>
    </row>
    <row spans="1:6" r="2">
      <c t="s" r="A2" s="3">
        <v>663</v>
      </c>
    </row>
    <row spans="1:6" r="3">
      <c t="s" r="A3" s="4">
        <v>664</v>
      </c>
      <c t="n" r="B3" s="7">
        <v>75300</v>
      </c>
      <c t="n" r="C3" s="7">
        <v>7917</v>
      </c>
      <c t="n" r="D3" s="7">
        <v>93224</v>
      </c>
      <c t="n" r="E3" s="7">
        <v>59674</v>
      </c>
    </row>
    <row spans="1:6" r="4">
      <c t="s" r="A4" s="4">
        <v>665</v>
      </c>
      <c t="n" r="C4" s="6">
        <v>14900</v>
      </c>
    </row>
    <row spans="1:6" r="5">
      <c t="s" r="A5" s="4">
        <v>666</v>
      </c>
      <c t="n" r="B5" s="6">
        <v>7500</v>
      </c>
    </row>
    <row spans="1:6" r="6">
      <c t="s" r="A6" s="4">
        <v>667</v>
      </c>
      <c t="s" r="B6" s="4">
        <v>668</v>
      </c>
    </row>
    <row spans="1:6" r="7">
      <c t="s" r="A7" s="4">
        <v>669</v>
      </c>
      <c t="n" r="B7" s="6">
        <v>1125</v>
      </c>
    </row>
    <row spans="1:6" r="8">
      <c t="s" r="A8" s="4">
        <v>670</v>
      </c>
      <c t="n" r="B8" s="6">
        <v>4300</v>
      </c>
    </row>
    <row spans="1:6" r="9">
      <c t="s" r="A9" s="4">
        <v>671</v>
      </c>
      <c t="n" r="B9" s="13">
        <v>17.441</v>
      </c>
    </row>
    <row spans="1:6" r="10">
      <c t="s" r="A10" s="4">
        <v>672</v>
      </c>
      <c t="n" r="B10" s="7">
        <v>300</v>
      </c>
    </row>
    <row spans="1:6" r="11">
      <c t="s" r="A11" s="4">
        <v>111</v>
      </c>
    </row>
    <row spans="1:6" r="12">
      <c t="s" r="A12" s="3">
        <v>663</v>
      </c>
    </row>
    <row spans="1:6" r="13">
      <c t="s" r="A13" s="4">
        <v>673</v>
      </c>
      <c t="n" r="F13" s="7">
        <v>100000</v>
      </c>
    </row>
    <row spans="1:6" r="14">
      <c t="s" r="A14" s="4">
        <v>674</v>
      </c>
      <c t="n" r="C14" s="7">
        <v>7900</v>
      </c>
    </row>
    <row spans="1:6" r="15">
      <c t="s" r="A15" s="4">
        <v>664</v>
      </c>
      <c t="n" r="D15" s="7">
        <v>18000</v>
      </c>
    </row>
    <row spans="1:6" r="16">
      <c t="s" r="A16" s="4">
        <v>675</v>
      </c>
      <c t="n" r="C16" s="6">
        <v>600</v>
      </c>
      <c t="n" r="D16" s="6">
        <v>1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30"/>
    <col customWidth="1" max="4" min="4" width="30"/>
  </cols>
  <sheetData>
    <row spans="1:4" r="1">
      <c t="s" r="A1" s="1">
        <v>676</v>
      </c>
      <c t="s" r="B1" s="2">
        <v>385</v>
      </c>
      <c t="s" r="C1" s="2">
        <v>677</v>
      </c>
      <c t="s" r="D1" s="2">
        <v>678</v>
      </c>
    </row>
    <row spans="1:4" r="2">
      <c t="s" r="A2" s="3">
        <v>663</v>
      </c>
    </row>
    <row spans="1:4" r="3">
      <c t="s" r="A3" s="4">
        <v>394</v>
      </c>
      <c t="n" r="B3" s="10">
        <v>0.2</v>
      </c>
    </row>
    <row spans="1:4" r="4">
      <c t="s" r="A4" s="4">
        <v>679</v>
      </c>
      <c t="n" r="C4" s="6">
        <v>120000000</v>
      </c>
      <c t="n" r="D4" s="6">
        <v>120000000</v>
      </c>
    </row>
    <row spans="1:4" r="5">
      <c t="s" r="A5" s="4">
        <v>680</v>
      </c>
      <c t="n" r="C5" s="9">
        <v>0.001</v>
      </c>
      <c t="n" r="D5" s="9">
        <v>0.001</v>
      </c>
    </row>
    <row spans="1:4" r="6">
      <c t="s" r="A6" s="4">
        <v>681</v>
      </c>
    </row>
    <row spans="1:4" r="7">
      <c t="s" r="A7" s="3">
        <v>663</v>
      </c>
    </row>
    <row spans="1:4" r="8">
      <c t="s" r="A8" s="4">
        <v>394</v>
      </c>
      <c t="n" r="B8" s="10">
        <v>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s>
  <sheetData>
    <row spans="1:7" r="1">
      <c t="s" r="A1" s="1">
        <v>682</v>
      </c>
      <c t="s" r="B1" s="2">
        <v>683</v>
      </c>
      <c t="s" r="C1" s="2">
        <v>684</v>
      </c>
      <c t="s" r="D1" s="2">
        <v>685</v>
      </c>
      <c t="s" r="E1" s="2">
        <v>686</v>
      </c>
      <c t="s" r="F1" s="2">
        <v>687</v>
      </c>
      <c t="s" r="G1" s="2">
        <v>688</v>
      </c>
    </row>
    <row spans="1:7" r="2">
      <c t="s" r="A2" s="3">
        <v>689</v>
      </c>
    </row>
    <row spans="1:7" r="3">
      <c t="s" r="A3" s="4">
        <v>690</v>
      </c>
      <c t="n" r="F3" s="6">
        <v>4466888</v>
      </c>
    </row>
    <row spans="1:7" r="4">
      <c t="s" r="A4" s="4">
        <v>691</v>
      </c>
    </row>
    <row spans="1:7" r="5">
      <c t="s" r="A5" s="3">
        <v>689</v>
      </c>
    </row>
    <row spans="1:7" r="6">
      <c t="s" r="A6" s="4">
        <v>692</v>
      </c>
      <c t="n" r="F6" s="6">
        <v>1512783</v>
      </c>
      <c t="n" r="G6" s="6">
        <v>370182</v>
      </c>
    </row>
    <row spans="1:7" r="7">
      <c t="s" r="A7" s="4">
        <v>693</v>
      </c>
    </row>
    <row spans="1:7" r="8">
      <c t="s" r="A8" s="3">
        <v>689</v>
      </c>
    </row>
    <row spans="1:7" r="9">
      <c t="s" r="A9" s="4">
        <v>694</v>
      </c>
      <c t="n" r="B9" s="6">
        <v>2000000</v>
      </c>
      <c t="n" r="D9" s="6">
        <v>4200000</v>
      </c>
      <c t="n" r="E9" s="6">
        <v>1400000</v>
      </c>
    </row>
    <row spans="1:7" r="10">
      <c t="s" r="A10" s="4">
        <v>695</v>
      </c>
      <c t="n" r="B10" s="6">
        <v>40000</v>
      </c>
      <c t="n" r="C10" s="6">
        <v>20000</v>
      </c>
    </row>
    <row spans="1:7" r="11">
      <c t="s" r="A11" s="4">
        <v>696</v>
      </c>
      <c t="n" r="E11" s="14">
        <v>1.61</v>
      </c>
    </row>
    <row spans="1:7" r="12">
      <c t="s" r="A12" s="4">
        <v>690</v>
      </c>
      <c t="n" r="F12" s="6">
        <v>2560723</v>
      </c>
    </row>
    <row spans="1:7" r="13">
      <c t="s" r="A13" s="4">
        <v>697</v>
      </c>
      <c t="n" r="C13" s="6">
        <v>810064</v>
      </c>
    </row>
    <row spans="1:7" r="14">
      <c t="s" r="A14" s="4">
        <v>698</v>
      </c>
      <c t="n" r="C14" s="6">
        <v>812064</v>
      </c>
    </row>
    <row spans="1:7" r="15">
      <c t="s" r="A15" s="4">
        <v>699</v>
      </c>
      <c t="n" r="B15" s="14">
        <v>1.25</v>
      </c>
    </row>
    <row spans="1:7" r="16">
      <c t="s" r="A16" s="4">
        <v>700</v>
      </c>
    </row>
    <row spans="1:7" r="17">
      <c t="s" r="A17" s="3">
        <v>689</v>
      </c>
    </row>
    <row spans="1:7" r="18">
      <c t="s" r="A18" s="4">
        <v>692</v>
      </c>
      <c t="n" r="C18" s="6">
        <v>2000</v>
      </c>
    </row>
    <row spans="1:7" r="19">
      <c t="s" r="A19" s="4">
        <v>701</v>
      </c>
    </row>
    <row spans="1:7" r="20">
      <c t="s" r="A20" s="3">
        <v>689</v>
      </c>
    </row>
    <row spans="1:7" r="21">
      <c t="s" r="A21" s="4">
        <v>690</v>
      </c>
      <c t="n" r="C21" s="6">
        <v>313747</v>
      </c>
    </row>
    <row spans="1:7" r="22">
      <c t="s" r="A22" s="4">
        <v>702</v>
      </c>
    </row>
    <row spans="1:7" r="23">
      <c t="s" r="A23" s="3">
        <v>689</v>
      </c>
    </row>
    <row spans="1:7" r="24">
      <c t="s" r="A24" s="4">
        <v>696</v>
      </c>
      <c t="n" r="B24" s="14">
        <v>1.57</v>
      </c>
    </row>
    <row spans="1:7" r="25">
      <c t="s" r="A25" s="4">
        <v>703</v>
      </c>
    </row>
    <row spans="1:7" r="26">
      <c t="s" r="A26" s="3">
        <v>689</v>
      </c>
    </row>
    <row spans="1:7" r="27">
      <c t="s" r="A27" s="4">
        <v>696</v>
      </c>
      <c t="n" r="B27" s="11">
        <v>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21"/>
    <col customWidth="1" max="6" min="6" width="21"/>
    <col customWidth="1" max="7" min="7" width="21"/>
    <col customWidth="1" max="8" min="8" width="24"/>
  </cols>
  <sheetData>
    <row spans="1:8" r="1">
      <c t="s" r="A1" s="1">
        <v>704</v>
      </c>
      <c t="s" r="B1" s="2">
        <v>705</v>
      </c>
      <c t="s" r="C1" s="2">
        <v>446</v>
      </c>
      <c t="s" r="D1" s="2">
        <v>706</v>
      </c>
      <c t="s" r="E1" s="2">
        <v>500</v>
      </c>
      <c t="s" r="F1" s="2">
        <v>603</v>
      </c>
      <c t="s" r="G1" s="2">
        <v>389</v>
      </c>
      <c t="s" r="H1" s="2">
        <v>707</v>
      </c>
    </row>
    <row spans="1:8" r="2">
      <c t="s" r="A2" s="3">
        <v>689</v>
      </c>
    </row>
    <row spans="1:8" r="3">
      <c t="s" r="A3" s="4">
        <v>182</v>
      </c>
      <c t="n" r="E3" s="7">
        <v>0</v>
      </c>
      <c t="n" r="F3" s="7">
        <v>1671</v>
      </c>
      <c t="n" r="G3" s="7">
        <v>0</v>
      </c>
    </row>
    <row spans="1:8" r="4">
      <c t="s" r="A4" s="4">
        <v>708</v>
      </c>
      <c t="n" r="E4" s="7">
        <v>32200</v>
      </c>
    </row>
    <row spans="1:8" r="5">
      <c t="s" r="A5" s="4">
        <v>709</v>
      </c>
      <c t="s" r="E5" s="4">
        <v>411</v>
      </c>
    </row>
    <row spans="1:8" r="6">
      <c t="s" r="A6" s="4">
        <v>710</v>
      </c>
    </row>
    <row spans="1:8" r="7">
      <c t="s" r="A7" s="3">
        <v>689</v>
      </c>
    </row>
    <row spans="1:8" r="8">
      <c t="s" r="A8" s="4">
        <v>696</v>
      </c>
      <c t="n" r="E8" s="14">
        <v>1.25</v>
      </c>
    </row>
    <row spans="1:8" r="9">
      <c t="s" r="A9" s="4">
        <v>302</v>
      </c>
    </row>
    <row spans="1:8" r="10">
      <c t="s" r="A10" s="3">
        <v>689</v>
      </c>
    </row>
    <row spans="1:8" r="11">
      <c t="s" r="A11" s="4">
        <v>696</v>
      </c>
      <c t="n" r="C11" s="14">
        <v>1.23</v>
      </c>
    </row>
    <row spans="1:8" r="12">
      <c t="s" r="A12" s="4">
        <v>711</v>
      </c>
      <c t="n" r="B12" s="8">
        <v>3.75</v>
      </c>
    </row>
    <row spans="1:8" r="13">
      <c t="s" r="A13" s="4">
        <v>131</v>
      </c>
      <c t="n" r="B13" s="7">
        <v>1671</v>
      </c>
    </row>
    <row spans="1:8" r="14">
      <c t="s" r="A14" s="4">
        <v>708</v>
      </c>
      <c t="n" r="B14" s="7">
        <v>900</v>
      </c>
    </row>
    <row spans="1:8" r="15">
      <c t="s" r="A15" s="4">
        <v>709</v>
      </c>
      <c t="s" r="B15" s="4">
        <v>396</v>
      </c>
    </row>
    <row spans="1:8" r="16">
      <c t="s" r="A16" s="4">
        <v>480</v>
      </c>
    </row>
    <row spans="1:8" r="17">
      <c t="s" r="A17" s="3">
        <v>689</v>
      </c>
    </row>
    <row spans="1:8" r="18">
      <c t="s" r="A18" s="4">
        <v>711</v>
      </c>
      <c t="n" r="H18" s="8">
        <v>1.35</v>
      </c>
    </row>
    <row spans="1:8" r="19">
      <c t="s" r="A19" s="4">
        <v>712</v>
      </c>
    </row>
    <row spans="1:8" r="20">
      <c t="s" r="A20" s="3">
        <v>689</v>
      </c>
    </row>
    <row spans="1:8" r="21">
      <c t="s" r="A21" s="4">
        <v>182</v>
      </c>
      <c t="n" r="E21" s="7">
        <v>900</v>
      </c>
    </row>
    <row spans="1:8" r="22">
      <c t="s" r="A22" s="4">
        <v>708</v>
      </c>
      <c t="n" r="E22" s="7">
        <v>400</v>
      </c>
    </row>
    <row spans="1:8" r="23">
      <c t="s" r="A23" s="4">
        <v>709</v>
      </c>
      <c t="s" r="E23" s="4">
        <v>713</v>
      </c>
    </row>
    <row spans="1:8" r="24">
      <c t="s" r="A24" s="4">
        <v>714</v>
      </c>
    </row>
    <row spans="1:8" r="25">
      <c t="s" r="A25" s="3">
        <v>689</v>
      </c>
    </row>
    <row spans="1:8" r="26">
      <c t="s" r="A26" s="4">
        <v>696</v>
      </c>
      <c t="n" r="D26" s="14">
        <v>0.75</v>
      </c>
    </row>
    <row spans="1:8" r="27">
      <c t="s" r="A27" s="4">
        <v>711</v>
      </c>
      <c t="n" r="H27" s="8">
        <v>1.35</v>
      </c>
    </row>
    <row spans="1:8" r="28">
      <c t="s" r="A28" s="4">
        <v>715</v>
      </c>
      <c t="s" r="E28" s="4">
        <v>7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14"/>
    <col customWidth="1" max="5" min="5" width="14"/>
    <col customWidth="1" max="6" min="6" width="24"/>
    <col customWidth="1" max="7" min="7" width="14"/>
    <col customWidth="1" max="8" min="8" width="24"/>
    <col customWidth="1" max="9" min="9" width="24"/>
    <col customWidth="1" max="10" min="10" width="24"/>
    <col customWidth="1" max="11" min="11" width="41"/>
    <col customWidth="1" max="12" min="12" width="37"/>
    <col customWidth="1" max="13" min="13" width="24"/>
    <col customWidth="1" max="14" min="14" width="24"/>
    <col customWidth="1" max="15" min="15" width="21"/>
    <col customWidth="1" max="16" min="16" width="21"/>
    <col customWidth="1" max="17" min="17" width="14"/>
    <col customWidth="1" max="18" min="18" width="14"/>
  </cols>
  <sheetData>
    <row spans="1:18" r="1">
      <c t="s" r="A1" s="1">
        <v>717</v>
      </c>
      <c t="s" r="B1" s="2">
        <v>718</v>
      </c>
      <c t="s" r="C1" s="2">
        <v>719</v>
      </c>
      <c t="s" r="D1" s="2">
        <v>720</v>
      </c>
      <c t="s" r="E1" s="2">
        <v>721</v>
      </c>
      <c t="s" r="F1" s="2">
        <v>722</v>
      </c>
      <c t="s" r="G1" s="2">
        <v>723</v>
      </c>
      <c t="s" r="H1" s="2">
        <v>724</v>
      </c>
      <c t="s" r="I1" s="2">
        <v>725</v>
      </c>
      <c t="s" r="J1" s="2">
        <v>726</v>
      </c>
      <c t="s" r="K1" s="2">
        <v>727</v>
      </c>
      <c t="s" r="L1" s="2">
        <v>728</v>
      </c>
      <c t="s" r="M1" s="2">
        <v>729</v>
      </c>
      <c t="s" r="N1" s="2">
        <v>730</v>
      </c>
      <c t="s" r="O1" s="2">
        <v>731</v>
      </c>
      <c t="s" r="P1" s="2">
        <v>732</v>
      </c>
      <c t="s" r="Q1" s="2">
        <v>733</v>
      </c>
      <c t="s" r="R1" s="2">
        <v>734</v>
      </c>
    </row>
    <row spans="1:18" r="2">
      <c t="s" r="A2" s="3">
        <v>689</v>
      </c>
    </row>
    <row spans="1:18" r="3">
      <c t="s" r="A3" s="4">
        <v>735</v>
      </c>
      <c t="n" r="L3" s="7">
        <v>700000</v>
      </c>
    </row>
    <row spans="1:18" r="4">
      <c t="s" r="A4" s="4">
        <v>736</v>
      </c>
    </row>
    <row spans="1:18" r="5">
      <c t="s" r="A5" s="3">
        <v>689</v>
      </c>
    </row>
    <row spans="1:18" r="6">
      <c t="s" r="A6" s="4">
        <v>737</v>
      </c>
      <c t="n" r="L6" s="8">
        <v>7.3</v>
      </c>
      <c t="n" r="M6" s="8">
        <v>8.32</v>
      </c>
      <c t="n" r="N6" s="8">
        <v>7.71</v>
      </c>
    </row>
    <row spans="1:18" r="7">
      <c t="s" r="A7" s="4">
        <v>691</v>
      </c>
    </row>
    <row spans="1:18" r="8">
      <c t="s" r="A8" s="3">
        <v>689</v>
      </c>
    </row>
    <row spans="1:18" r="9">
      <c t="s" r="A9" s="4">
        <v>738</v>
      </c>
      <c t="n" r="L9" s="8">
        <v>14.02</v>
      </c>
    </row>
    <row spans="1:18" r="10">
      <c t="s" r="A10" s="4">
        <v>739</v>
      </c>
      <c t="n" r="L10" s="6">
        <v>1943051</v>
      </c>
    </row>
    <row spans="1:18" r="11">
      <c t="s" r="A11" s="4">
        <v>740</v>
      </c>
    </row>
    <row spans="1:18" r="12">
      <c t="s" r="A12" s="3">
        <v>689</v>
      </c>
    </row>
    <row spans="1:18" r="13">
      <c t="s" r="A13" s="4">
        <v>738</v>
      </c>
      <c t="n" r="L13" s="8">
        <v>14.68</v>
      </c>
    </row>
    <row spans="1:18" r="14">
      <c t="s" r="A14" s="4">
        <v>739</v>
      </c>
      <c t="n" r="B14" s="6">
        <v>131250</v>
      </c>
      <c t="n" r="L14" s="6">
        <v>131250</v>
      </c>
    </row>
    <row spans="1:18" r="15">
      <c t="s" r="A15" s="4">
        <v>741</v>
      </c>
      <c t="n" r="B15" s="6">
        <v>8</v>
      </c>
    </row>
    <row spans="1:18" r="16">
      <c t="s" r="A16" s="4">
        <v>742</v>
      </c>
    </row>
    <row spans="1:18" r="17">
      <c t="s" r="A17" s="3">
        <v>689</v>
      </c>
    </row>
    <row spans="1:18" r="18">
      <c t="s" r="A18" s="4">
        <v>743</v>
      </c>
      <c t="n" r="H18" s="6">
        <v>8</v>
      </c>
    </row>
    <row spans="1:18" r="19">
      <c t="s" r="A19" s="4">
        <v>744</v>
      </c>
    </row>
    <row spans="1:18" r="20">
      <c t="s" r="A20" s="3">
        <v>689</v>
      </c>
    </row>
    <row spans="1:18" r="21">
      <c t="s" r="A21" s="4">
        <v>745</v>
      </c>
      <c t="s" r="H21" s="4">
        <v>639</v>
      </c>
    </row>
    <row spans="1:18" r="22">
      <c t="s" r="A22" s="4">
        <v>746</v>
      </c>
      <c t="s" r="E22" s="4">
        <v>747</v>
      </c>
    </row>
    <row spans="1:18" r="23">
      <c t="s" r="A23" s="4">
        <v>748</v>
      </c>
    </row>
    <row spans="1:18" r="24">
      <c t="s" r="A24" s="3">
        <v>689</v>
      </c>
    </row>
    <row spans="1:18" r="25">
      <c t="s" r="A25" s="4">
        <v>743</v>
      </c>
      <c t="n" r="K25" s="6">
        <v>22</v>
      </c>
    </row>
    <row spans="1:18" r="26">
      <c t="s" r="A26" s="4">
        <v>749</v>
      </c>
      <c t="s" r="K26" s="4">
        <v>747</v>
      </c>
    </row>
    <row spans="1:18" r="27">
      <c t="s" r="A27" s="4">
        <v>750</v>
      </c>
      <c t="s" r="K27" s="4">
        <v>751</v>
      </c>
    </row>
    <row spans="1:18" r="28">
      <c t="s" r="A28" s="4">
        <v>752</v>
      </c>
      <c t="n" r="J28" s="8">
        <v>20.55</v>
      </c>
      <c t="n" r="K28" s="8">
        <v>20.55</v>
      </c>
    </row>
    <row spans="1:18" r="29">
      <c t="s" r="A29" s="4">
        <v>753</v>
      </c>
      <c t="s" r="K29" s="4">
        <v>747</v>
      </c>
    </row>
    <row spans="1:18" r="30">
      <c t="s" r="A30" s="4">
        <v>737</v>
      </c>
      <c t="n" r="J30" s="8">
        <v>6.79</v>
      </c>
    </row>
    <row spans="1:18" r="31">
      <c t="s" r="A31" s="4">
        <v>754</v>
      </c>
      <c t="n" r="K31" s="7">
        <v>1000000</v>
      </c>
    </row>
    <row spans="1:18" r="32">
      <c t="s" r="A32" s="4">
        <v>755</v>
      </c>
    </row>
    <row spans="1:18" r="33">
      <c t="s" r="A33" s="3">
        <v>689</v>
      </c>
    </row>
    <row spans="1:18" r="34">
      <c t="s" r="A34" s="4">
        <v>743</v>
      </c>
      <c t="n" r="K34" s="6">
        <v>16</v>
      </c>
    </row>
    <row spans="1:18" r="35">
      <c t="s" r="A35" s="4">
        <v>756</v>
      </c>
    </row>
    <row spans="1:18" r="36">
      <c t="s" r="A36" s="3">
        <v>689</v>
      </c>
    </row>
    <row spans="1:18" r="37">
      <c t="s" r="A37" s="4">
        <v>743</v>
      </c>
      <c t="n" r="K37" s="6">
        <v>5</v>
      </c>
    </row>
    <row spans="1:18" r="38">
      <c t="s" r="A38" s="4">
        <v>757</v>
      </c>
    </row>
    <row spans="1:18" r="39">
      <c t="s" r="A39" s="3">
        <v>689</v>
      </c>
    </row>
    <row spans="1:18" r="40">
      <c t="s" r="A40" s="4">
        <v>743</v>
      </c>
      <c t="n" r="K40" s="6">
        <v>1</v>
      </c>
    </row>
    <row spans="1:18" r="41">
      <c t="s" r="A41" s="4">
        <v>758</v>
      </c>
    </row>
    <row spans="1:18" r="42">
      <c t="s" r="A42" s="3">
        <v>689</v>
      </c>
    </row>
    <row spans="1:18" r="43">
      <c t="s" r="A43" s="4">
        <v>759</v>
      </c>
      <c t="s" r="D43" s="4">
        <v>409</v>
      </c>
    </row>
    <row spans="1:18" r="44">
      <c t="s" r="A44" s="4">
        <v>760</v>
      </c>
    </row>
    <row spans="1:18" r="45">
      <c t="s" r="A45" s="3">
        <v>689</v>
      </c>
    </row>
    <row spans="1:18" r="46">
      <c t="s" r="A46" s="4">
        <v>761</v>
      </c>
      <c t="n" r="O46" s="7">
        <v>600000</v>
      </c>
      <c t="n" r="P46" s="7">
        <v>500000</v>
      </c>
    </row>
    <row spans="1:18" r="47">
      <c t="s" r="A47" s="4">
        <v>762</v>
      </c>
    </row>
    <row spans="1:18" r="48">
      <c t="s" r="A48" s="3">
        <v>689</v>
      </c>
    </row>
    <row spans="1:18" r="49">
      <c t="s" r="A49" s="4">
        <v>763</v>
      </c>
      <c t="s" r="Q49" s="4">
        <v>751</v>
      </c>
    </row>
    <row spans="1:18" r="50">
      <c t="s" r="A50" s="4">
        <v>764</v>
      </c>
    </row>
    <row spans="1:18" r="51">
      <c t="s" r="A51" s="3">
        <v>689</v>
      </c>
    </row>
    <row spans="1:18" r="52">
      <c t="s" r="A52" s="4">
        <v>763</v>
      </c>
      <c t="s" r="R52" s="4">
        <v>751</v>
      </c>
    </row>
    <row spans="1:18" r="53">
      <c t="s" r="A53" s="4">
        <v>746</v>
      </c>
      <c t="s" r="E53" s="4">
        <v>747</v>
      </c>
      <c t="s" r="G53" s="4">
        <v>747</v>
      </c>
    </row>
    <row spans="1:18" r="54">
      <c t="s" r="A54" s="4">
        <v>765</v>
      </c>
    </row>
    <row spans="1:18" r="55">
      <c t="s" r="A55" s="3">
        <v>689</v>
      </c>
    </row>
    <row spans="1:18" r="56">
      <c t="s" r="A56" s="4">
        <v>743</v>
      </c>
      <c t="n" r="F56" s="6">
        <v>21</v>
      </c>
    </row>
    <row spans="1:18" r="57">
      <c t="s" r="A57" s="4">
        <v>738</v>
      </c>
      <c t="n" r="C57" s="8">
        <v>19.25</v>
      </c>
    </row>
    <row spans="1:18" r="58">
      <c t="s" r="A58" s="4">
        <v>766</v>
      </c>
    </row>
    <row spans="1:18" r="59">
      <c t="s" r="A59" s="3">
        <v>689</v>
      </c>
    </row>
    <row spans="1:18" r="60">
      <c t="s" r="A60" s="4">
        <v>743</v>
      </c>
      <c t="n" r="I60" s="6">
        <v>21</v>
      </c>
    </row>
    <row spans="1:18" r="61">
      <c t="s" r="A61" s="4">
        <v>745</v>
      </c>
      <c t="s" r="I61" s="4">
        <v>751</v>
      </c>
    </row>
    <row spans="1:18" r="62">
      <c t="s" r="A62" s="4">
        <v>767</v>
      </c>
    </row>
    <row spans="1:18" r="63">
      <c t="s" r="A63" s="3">
        <v>689</v>
      </c>
    </row>
    <row spans="1:18" r="64">
      <c t="s" r="A64" s="4">
        <v>743</v>
      </c>
      <c t="n" r="F64" s="6">
        <v>17</v>
      </c>
    </row>
    <row spans="1:18" r="65">
      <c t="s" r="A65" s="4">
        <v>768</v>
      </c>
      <c t="s" r="F65" s="4">
        <v>639</v>
      </c>
    </row>
    <row spans="1:18" r="66">
      <c t="s" r="A66" s="4">
        <v>745</v>
      </c>
      <c t="s" r="F66" s="4">
        <v>751</v>
      </c>
    </row>
    <row spans="1:18" r="67">
      <c t="s" r="A67" s="4">
        <v>769</v>
      </c>
    </row>
    <row spans="1:18" r="68">
      <c t="s" r="A68" s="3">
        <v>689</v>
      </c>
    </row>
    <row spans="1:18" r="69">
      <c t="s" r="A69" s="4">
        <v>743</v>
      </c>
      <c t="n" r="F69" s="6">
        <v>4</v>
      </c>
    </row>
    <row spans="1:18" r="70">
      <c t="s" r="A70" s="4">
        <v>768</v>
      </c>
      <c t="s" r="F70" s="4">
        <v>747</v>
      </c>
    </row>
    <row spans="1:18" r="71">
      <c t="s" r="A71" s="4">
        <v>770</v>
      </c>
      <c t="s" r="F71" s="4">
        <v>747</v>
      </c>
    </row>
    <row spans="1:18" r="72">
      <c t="s" r="A72" s="4">
        <v>771</v>
      </c>
      <c t="s" r="F72" s="4">
        <v>747</v>
      </c>
    </row>
    <row spans="1:18" r="73">
      <c t="s" r="A73" s="4">
        <v>745</v>
      </c>
      <c t="s" r="F73" s="4">
        <v>751</v>
      </c>
    </row>
    <row spans="1:18" r="74">
      <c t="s" r="A74" s="4">
        <v>772</v>
      </c>
    </row>
    <row spans="1:18" r="75">
      <c t="s" r="A75" s="3">
        <v>689</v>
      </c>
    </row>
    <row spans="1:18" r="76">
      <c t="s" r="A76" s="4">
        <v>773</v>
      </c>
      <c t="n" r="K76" s="7">
        <v>13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7"/>
    <col customWidth="1" max="8" min="8" width="17"/>
    <col customWidth="1" max="9" min="9" width="14"/>
  </cols>
  <sheetData>
    <row spans="1:9" r="1">
      <c t="s" r="A1" s="1">
        <v>774</v>
      </c>
      <c t="s" r="B1" s="2">
        <v>775</v>
      </c>
      <c t="s" r="C1" s="2">
        <v>776</v>
      </c>
      <c t="s" r="D1" s="2">
        <v>777</v>
      </c>
      <c t="s" r="E1" s="2">
        <v>778</v>
      </c>
      <c t="s" r="F1" s="2">
        <v>2</v>
      </c>
      <c t="s" r="G1" s="2">
        <v>30</v>
      </c>
      <c t="s" r="H1" s="2">
        <v>75</v>
      </c>
      <c t="s" r="I1" s="2">
        <v>779</v>
      </c>
    </row>
    <row spans="1:9" r="2">
      <c t="s" r="A2" s="3">
        <v>780</v>
      </c>
    </row>
    <row spans="1:9" r="3">
      <c t="s" r="A3" s="4">
        <v>781</v>
      </c>
      <c t="n" r="F3" s="8">
        <v>14.48</v>
      </c>
    </row>
    <row spans="1:9" r="4">
      <c t="s" r="A4" s="3">
        <v>782</v>
      </c>
    </row>
    <row spans="1:9" r="5">
      <c t="s" r="A5" s="4">
        <v>783</v>
      </c>
      <c t="s" r="F5" s="4">
        <v>784</v>
      </c>
      <c t="s" r="G5" s="4">
        <v>784</v>
      </c>
      <c t="s" r="H5" s="4">
        <v>784</v>
      </c>
    </row>
    <row spans="1:9" r="6">
      <c t="s" r="A6" s="4">
        <v>785</v>
      </c>
      <c t="n" r="F6" s="7">
        <v>1757</v>
      </c>
      <c t="n" r="G6" s="7">
        <v>10117</v>
      </c>
      <c t="n" r="H6" s="7">
        <v>2669</v>
      </c>
    </row>
    <row spans="1:9" r="7">
      <c t="s" r="A7" s="3">
        <v>786</v>
      </c>
    </row>
    <row spans="1:9" r="8">
      <c t="s" r="A8" s="4">
        <v>184</v>
      </c>
      <c t="n" r="F8" s="6">
        <v>9138</v>
      </c>
      <c t="n" r="G8" s="6">
        <v>8425</v>
      </c>
      <c t="n" r="H8" s="6">
        <v>6816</v>
      </c>
    </row>
    <row spans="1:9" r="9">
      <c t="s" r="A9" s="4">
        <v>787</v>
      </c>
      <c t="n" r="F9" s="7">
        <v>21699</v>
      </c>
      <c t="n" r="G9" s="7">
        <v>23914</v>
      </c>
      <c t="n" r="H9" s="7">
        <v>17873</v>
      </c>
    </row>
    <row spans="1:9" r="10">
      <c t="s" r="A10" s="4">
        <v>690</v>
      </c>
      <c t="n" r="F10" s="6">
        <v>4466888</v>
      </c>
    </row>
    <row spans="1:9" r="11">
      <c t="s" r="A11" s="4">
        <v>410</v>
      </c>
    </row>
    <row spans="1:9" r="12">
      <c t="s" r="A12" s="3">
        <v>782</v>
      </c>
    </row>
    <row spans="1:9" r="13">
      <c t="s" r="A13" s="4">
        <v>788</v>
      </c>
      <c t="s" r="F13" s="4">
        <v>789</v>
      </c>
      <c t="s" r="G13" s="4">
        <v>789</v>
      </c>
      <c t="s" r="H13" s="4">
        <v>789</v>
      </c>
    </row>
    <row spans="1:9" r="14">
      <c t="s" r="A14" s="4">
        <v>417</v>
      </c>
    </row>
    <row spans="1:9" r="15">
      <c t="s" r="A15" s="3">
        <v>782</v>
      </c>
    </row>
    <row spans="1:9" r="16">
      <c t="s" r="A16" s="4">
        <v>788</v>
      </c>
      <c t="s" r="F16" s="4">
        <v>414</v>
      </c>
      <c t="s" r="G16" s="4">
        <v>414</v>
      </c>
      <c t="s" r="H16" s="4">
        <v>414</v>
      </c>
    </row>
    <row spans="1:9" r="17">
      <c t="s" r="A17" s="4">
        <v>790</v>
      </c>
    </row>
    <row spans="1:9" r="18">
      <c t="s" r="A18" s="3">
        <v>786</v>
      </c>
    </row>
    <row spans="1:9" r="19">
      <c t="s" r="A19" s="4">
        <v>787</v>
      </c>
      <c t="n" r="F19" s="7">
        <v>317</v>
      </c>
      <c t="n" r="G19" s="7">
        <v>337</v>
      </c>
      <c t="n" r="H19" s="7">
        <v>181</v>
      </c>
    </row>
    <row spans="1:9" r="20">
      <c t="s" r="A20" s="4">
        <v>791</v>
      </c>
    </row>
    <row spans="1:9" r="21">
      <c t="s" r="A21" s="3">
        <v>786</v>
      </c>
    </row>
    <row spans="1:9" r="22">
      <c t="s" r="A22" s="4">
        <v>787</v>
      </c>
      <c t="n" r="F22" s="6">
        <v>1524</v>
      </c>
      <c t="n" r="G22" s="6">
        <v>1449</v>
      </c>
      <c t="n" r="H22" s="6">
        <v>1050</v>
      </c>
    </row>
    <row spans="1:9" r="23">
      <c t="s" r="A23" s="4">
        <v>792</v>
      </c>
    </row>
    <row spans="1:9" r="24">
      <c t="s" r="A24" s="3">
        <v>786</v>
      </c>
    </row>
    <row spans="1:9" r="25">
      <c t="s" r="A25" s="4">
        <v>787</v>
      </c>
      <c t="n" r="F25" s="6">
        <v>5439</v>
      </c>
      <c t="n" r="G25" s="6">
        <v>5759</v>
      </c>
      <c t="n" r="H25" s="6">
        <v>3616</v>
      </c>
    </row>
    <row spans="1:9" r="26">
      <c t="s" r="A26" s="4">
        <v>793</v>
      </c>
    </row>
    <row spans="1:9" r="27">
      <c t="s" r="A27" s="3">
        <v>786</v>
      </c>
    </row>
    <row spans="1:9" r="28">
      <c t="s" r="A28" s="4">
        <v>787</v>
      </c>
      <c t="n" r="F28" s="6">
        <v>5423</v>
      </c>
      <c t="n" r="G28" s="6">
        <v>5437</v>
      </c>
      <c t="n" r="H28" s="6">
        <v>4780</v>
      </c>
    </row>
    <row spans="1:9" r="29">
      <c t="s" r="A29" s="4">
        <v>794</v>
      </c>
    </row>
    <row spans="1:9" r="30">
      <c t="s" r="A30" s="3">
        <v>786</v>
      </c>
    </row>
    <row spans="1:9" r="31">
      <c t="s" r="A31" s="4">
        <v>787</v>
      </c>
      <c t="n" r="F31" s="7">
        <v>8996</v>
      </c>
      <c t="n" r="G31" s="7">
        <v>10932</v>
      </c>
      <c t="n" r="H31" s="7">
        <v>8246</v>
      </c>
    </row>
    <row spans="1:9" r="32">
      <c t="s" r="A32" s="4">
        <v>736</v>
      </c>
    </row>
    <row spans="1:9" r="33">
      <c t="s" r="A33" s="3">
        <v>689</v>
      </c>
    </row>
    <row spans="1:9" r="34">
      <c t="s" r="A34" s="4">
        <v>795</v>
      </c>
      <c t="s" r="F34" s="4">
        <v>796</v>
      </c>
    </row>
    <row spans="1:9" r="35">
      <c t="s" r="A35" s="3">
        <v>797</v>
      </c>
    </row>
    <row spans="1:9" r="36">
      <c t="s" r="A36" s="4">
        <v>798</v>
      </c>
      <c t="n" r="F36" s="6">
        <v>7521432</v>
      </c>
    </row>
    <row spans="1:9" r="37">
      <c t="s" r="A37" s="4">
        <v>799</v>
      </c>
      <c t="n" r="F37" s="6">
        <v>348380</v>
      </c>
    </row>
    <row spans="1:9" r="38">
      <c t="s" r="A38" s="4">
        <v>800</v>
      </c>
      <c t="n" r="F38" s="6">
        <v>-155478</v>
      </c>
    </row>
    <row spans="1:9" r="39">
      <c t="s" r="A39" s="4">
        <v>801</v>
      </c>
      <c t="n" r="F39" s="6">
        <v>-588693</v>
      </c>
    </row>
    <row spans="1:9" r="40">
      <c t="s" r="A40" s="4">
        <v>802</v>
      </c>
      <c t="n" r="F40" s="6">
        <v>-773433</v>
      </c>
    </row>
    <row spans="1:9" r="41">
      <c t="s" r="A41" s="4">
        <v>803</v>
      </c>
      <c t="n" r="F41" s="6">
        <v>6352208</v>
      </c>
      <c t="n" r="G41" s="6">
        <v>7521432</v>
      </c>
    </row>
    <row spans="1:9" r="42">
      <c t="s" r="A42" s="4">
        <v>804</v>
      </c>
      <c t="n" r="F42" s="6">
        <v>6165698</v>
      </c>
    </row>
    <row spans="1:9" r="43">
      <c t="s" r="A43" s="4">
        <v>805</v>
      </c>
      <c t="n" r="F43" s="6">
        <v>4407865</v>
      </c>
    </row>
    <row spans="1:9" r="44">
      <c t="s" r="A44" s="3">
        <v>780</v>
      </c>
    </row>
    <row spans="1:9" r="45">
      <c t="s" r="A45" s="4">
        <v>806</v>
      </c>
      <c t="n" r="F45" s="8">
        <v>16.47</v>
      </c>
    </row>
    <row spans="1:9" r="46">
      <c t="s" r="A46" s="4">
        <v>807</v>
      </c>
      <c t="n" r="F46" s="14">
        <v>10.77</v>
      </c>
    </row>
    <row spans="1:9" r="47">
      <c t="s" r="A47" s="4">
        <v>808</v>
      </c>
      <c t="n" r="F47" s="14">
        <v>16.37</v>
      </c>
    </row>
    <row spans="1:9" r="48">
      <c t="s" r="A48" s="4">
        <v>809</v>
      </c>
      <c t="n" r="F48" s="14">
        <v>20.75</v>
      </c>
    </row>
    <row spans="1:9" r="49">
      <c t="s" r="A49" s="4">
        <v>810</v>
      </c>
      <c t="n" r="F49" s="14">
        <v>15.99</v>
      </c>
      <c t="n" r="G49" s="8">
        <v>16.47</v>
      </c>
    </row>
    <row spans="1:9" r="50">
      <c t="s" r="A50" s="4">
        <v>811</v>
      </c>
      <c t="n" r="F50" s="14">
        <v>15.99</v>
      </c>
    </row>
    <row spans="1:9" r="51">
      <c t="s" r="A51" s="4">
        <v>812</v>
      </c>
      <c t="n" r="F51" s="8">
        <v>15.97</v>
      </c>
    </row>
    <row spans="1:9" r="52">
      <c t="s" r="A52" s="3">
        <v>813</v>
      </c>
    </row>
    <row spans="1:9" r="53">
      <c t="s" r="A53" s="4">
        <v>814</v>
      </c>
      <c t="s" r="F53" s="4">
        <v>815</v>
      </c>
    </row>
    <row spans="1:9" r="54">
      <c t="s" r="A54" s="4">
        <v>816</v>
      </c>
      <c t="s" r="F54" s="4">
        <v>817</v>
      </c>
    </row>
    <row spans="1:9" r="55">
      <c t="s" r="A55" s="4">
        <v>818</v>
      </c>
      <c t="s" r="F55" s="4">
        <v>819</v>
      </c>
    </row>
    <row spans="1:9" r="56">
      <c t="s" r="A56" s="3">
        <v>820</v>
      </c>
    </row>
    <row spans="1:9" r="57">
      <c t="s" r="A57" s="4">
        <v>821</v>
      </c>
      <c t="n" r="F57" s="7">
        <v>204</v>
      </c>
    </row>
    <row spans="1:9" r="58">
      <c t="s" r="A58" s="4">
        <v>822</v>
      </c>
      <c t="n" r="F58" s="6">
        <v>200</v>
      </c>
    </row>
    <row spans="1:9" r="59">
      <c t="s" r="A59" s="4">
        <v>823</v>
      </c>
      <c t="n" r="F59" s="7">
        <v>155</v>
      </c>
    </row>
    <row spans="1:9" r="60">
      <c t="s" r="A60" s="3">
        <v>782</v>
      </c>
    </row>
    <row spans="1:9" r="61">
      <c t="s" r="A61" s="4">
        <v>824</v>
      </c>
      <c t="s" r="F61" s="4">
        <v>825</v>
      </c>
      <c t="s" r="G61" s="4">
        <v>826</v>
      </c>
      <c t="s" r="H61" s="4">
        <v>827</v>
      </c>
    </row>
    <row spans="1:9" r="62">
      <c t="s" r="A62" s="4">
        <v>828</v>
      </c>
      <c t="s" r="F62" s="4">
        <v>829</v>
      </c>
      <c t="s" r="G62" s="4">
        <v>830</v>
      </c>
      <c t="s" r="H62" s="4">
        <v>831</v>
      </c>
    </row>
    <row spans="1:9" r="63">
      <c t="s" r="A63" s="4">
        <v>832</v>
      </c>
      <c t="s" r="F63" s="4">
        <v>833</v>
      </c>
      <c t="s" r="G63" s="4">
        <v>834</v>
      </c>
      <c t="s" r="H63" s="4">
        <v>835</v>
      </c>
    </row>
    <row spans="1:9" r="64">
      <c t="s" r="A64" s="4">
        <v>836</v>
      </c>
      <c t="n" r="F64" s="8">
        <v>7.3</v>
      </c>
      <c t="n" r="G64" s="8">
        <v>8.32</v>
      </c>
      <c t="n" r="H64" s="8">
        <v>7.71</v>
      </c>
    </row>
    <row spans="1:9" r="65">
      <c t="s" r="A65" s="4">
        <v>837</v>
      </c>
      <c t="n" r="F65" s="7">
        <v>900</v>
      </c>
      <c t="n" r="G65" s="7">
        <v>5100</v>
      </c>
      <c t="n" r="H65" s="7">
        <v>1300</v>
      </c>
    </row>
    <row spans="1:9" r="66">
      <c t="s" r="A66" s="4">
        <v>785</v>
      </c>
      <c t="n" r="F66" s="7">
        <v>1800</v>
      </c>
      <c t="n" r="G66" s="7">
        <v>10100</v>
      </c>
      <c t="n" r="H66" s="6">
        <v>2700</v>
      </c>
    </row>
    <row spans="1:9" r="67">
      <c t="s" r="A67" s="4">
        <v>691</v>
      </c>
    </row>
    <row spans="1:9" r="68">
      <c t="s" r="A68" s="3">
        <v>838</v>
      </c>
    </row>
    <row spans="1:9" r="69">
      <c t="s" r="A69" s="4">
        <v>839</v>
      </c>
      <c t="n" r="F69" s="6">
        <v>370182</v>
      </c>
    </row>
    <row spans="1:9" r="70">
      <c t="s" r="A70" s="4">
        <v>799</v>
      </c>
      <c t="n" r="F70" s="6">
        <v>1943051</v>
      </c>
    </row>
    <row spans="1:9" r="71">
      <c t="s" r="A71" s="4">
        <v>840</v>
      </c>
      <c t="n" r="F71" s="6">
        <v>-491739</v>
      </c>
    </row>
    <row spans="1:9" r="72">
      <c t="s" r="A72" s="4">
        <v>801</v>
      </c>
      <c t="n" r="F72" s="6">
        <v>-308711</v>
      </c>
    </row>
    <row spans="1:9" r="73">
      <c t="s" r="A73" s="4">
        <v>841</v>
      </c>
      <c t="n" r="F73" s="6">
        <v>1512783</v>
      </c>
      <c t="n" r="G73" s="6">
        <v>370182</v>
      </c>
    </row>
    <row spans="1:9" r="74">
      <c t="s" r="A74" s="3">
        <v>786</v>
      </c>
    </row>
    <row spans="1:9" r="75">
      <c t="s" r="A75" s="4">
        <v>842</v>
      </c>
      <c t="n" r="F75" s="8">
        <v>16.74</v>
      </c>
    </row>
    <row spans="1:9" r="76">
      <c t="s" r="A76" s="4">
        <v>781</v>
      </c>
      <c t="n" r="F76" s="14">
        <v>14.02</v>
      </c>
    </row>
    <row spans="1:9" r="77">
      <c t="s" r="A77" s="4">
        <v>843</v>
      </c>
      <c t="n" r="F77" s="14">
        <v>17.3</v>
      </c>
    </row>
    <row spans="1:9" r="78">
      <c t="s" r="A78" s="4">
        <v>808</v>
      </c>
      <c t="n" r="F78" s="14">
        <v>14.71</v>
      </c>
    </row>
    <row spans="1:9" r="79">
      <c t="s" r="A79" s="4">
        <v>844</v>
      </c>
      <c t="n" r="F79" s="8">
        <v>13.48</v>
      </c>
      <c t="n" r="G79" s="8">
        <v>16.74</v>
      </c>
    </row>
    <row spans="1:9" r="80">
      <c t="s" r="A80" s="4">
        <v>184</v>
      </c>
      <c t="n" r="F80" s="7">
        <v>8500</v>
      </c>
      <c t="n" r="G80" s="7">
        <v>6700</v>
      </c>
      <c t="n" r="H80" s="6">
        <v>2400</v>
      </c>
    </row>
    <row spans="1:9" r="81">
      <c t="s" r="A81" s="4">
        <v>845</v>
      </c>
    </row>
    <row spans="1:9" r="82">
      <c t="s" r="A82" s="3">
        <v>838</v>
      </c>
    </row>
    <row spans="1:9" r="83">
      <c t="s" r="A83" s="4">
        <v>839</v>
      </c>
      <c t="n" r="F83" s="6">
        <v>0</v>
      </c>
    </row>
    <row spans="1:9" r="84">
      <c t="s" r="A84" s="4">
        <v>799</v>
      </c>
      <c t="n" r="F84" s="6">
        <v>120215</v>
      </c>
    </row>
    <row spans="1:9" r="85">
      <c t="s" r="A85" s="4">
        <v>840</v>
      </c>
      <c t="n" r="F85" s="6">
        <v>0</v>
      </c>
    </row>
    <row spans="1:9" r="86">
      <c t="s" r="A86" s="4">
        <v>801</v>
      </c>
      <c t="n" r="F86" s="6">
        <v>-24854</v>
      </c>
    </row>
    <row spans="1:9" r="87">
      <c t="s" r="A87" s="4">
        <v>841</v>
      </c>
      <c t="n" r="F87" s="6">
        <v>95361</v>
      </c>
      <c t="n" r="G87" s="6">
        <v>0</v>
      </c>
    </row>
    <row spans="1:9" r="88">
      <c t="s" r="A88" s="3">
        <v>786</v>
      </c>
    </row>
    <row spans="1:9" r="89">
      <c t="s" r="A89" s="4">
        <v>842</v>
      </c>
      <c t="n" r="F89" s="7">
        <v>0</v>
      </c>
    </row>
    <row spans="1:9" r="90">
      <c t="s" r="A90" s="4">
        <v>781</v>
      </c>
      <c t="n" r="F90" s="14">
        <v>16.05</v>
      </c>
    </row>
    <row spans="1:9" r="91">
      <c t="s" r="A91" s="4">
        <v>843</v>
      </c>
      <c t="n" r="F91" s="6">
        <v>0</v>
      </c>
    </row>
    <row spans="1:9" r="92">
      <c t="s" r="A92" s="4">
        <v>808</v>
      </c>
      <c t="n" r="F92" s="14">
        <v>16.05</v>
      </c>
    </row>
    <row spans="1:9" r="93">
      <c t="s" r="A93" s="4">
        <v>844</v>
      </c>
      <c t="n" r="F93" s="8">
        <v>16.05</v>
      </c>
      <c t="n" r="G93" s="7">
        <v>0</v>
      </c>
    </row>
    <row spans="1:9" r="94">
      <c t="s" r="A94" s="4">
        <v>846</v>
      </c>
    </row>
    <row spans="1:9" r="95">
      <c t="s" r="A95" s="3">
        <v>838</v>
      </c>
    </row>
    <row spans="1:9" r="96">
      <c t="s" r="A96" s="4">
        <v>839</v>
      </c>
      <c t="n" r="F96" s="6">
        <v>34235</v>
      </c>
    </row>
    <row spans="1:9" r="97">
      <c t="s" r="A97" s="4">
        <v>799</v>
      </c>
      <c t="n" r="F97" s="6">
        <v>0</v>
      </c>
    </row>
    <row spans="1:9" r="98">
      <c t="s" r="A98" s="4">
        <v>840</v>
      </c>
      <c t="n" r="F98" s="6">
        <v>-34235</v>
      </c>
    </row>
    <row spans="1:9" r="99">
      <c t="s" r="A99" s="4">
        <v>801</v>
      </c>
      <c t="n" r="F99" s="6">
        <v>0</v>
      </c>
    </row>
    <row spans="1:9" r="100">
      <c t="s" r="A100" s="4">
        <v>841</v>
      </c>
      <c t="n" r="F100" s="6">
        <v>0</v>
      </c>
      <c t="n" r="G100" s="6">
        <v>34235</v>
      </c>
    </row>
    <row spans="1:9" r="101">
      <c t="s" r="A101" s="3">
        <v>786</v>
      </c>
    </row>
    <row spans="1:9" r="102">
      <c t="s" r="A102" s="4">
        <v>842</v>
      </c>
      <c t="n" r="F102" s="8">
        <v>13.6</v>
      </c>
    </row>
    <row spans="1:9" r="103">
      <c t="s" r="A103" s="4">
        <v>781</v>
      </c>
      <c t="n" r="F103" s="6">
        <v>0</v>
      </c>
    </row>
    <row spans="1:9" r="104">
      <c t="s" r="A104" s="4">
        <v>843</v>
      </c>
      <c t="n" r="F104" s="14">
        <v>13.6</v>
      </c>
    </row>
    <row spans="1:9" r="105">
      <c t="s" r="A105" s="4">
        <v>808</v>
      </c>
      <c t="n" r="F105" s="6">
        <v>0</v>
      </c>
    </row>
    <row spans="1:9" r="106">
      <c t="s" r="A106" s="4">
        <v>844</v>
      </c>
      <c t="n" r="F106" s="7">
        <v>0</v>
      </c>
      <c t="n" r="G106" s="8">
        <v>13.6</v>
      </c>
    </row>
    <row spans="1:9" r="107">
      <c t="s" r="A107" s="4">
        <v>740</v>
      </c>
    </row>
    <row spans="1:9" r="108">
      <c t="s" r="A108" s="3">
        <v>838</v>
      </c>
    </row>
    <row spans="1:9" r="109">
      <c t="s" r="A109" s="4">
        <v>839</v>
      </c>
      <c t="n" r="F109" s="6">
        <v>0</v>
      </c>
    </row>
    <row spans="1:9" r="110">
      <c t="s" r="A110" s="4">
        <v>799</v>
      </c>
      <c t="n" r="B110" s="6">
        <v>131250</v>
      </c>
      <c t="n" r="F110" s="6">
        <v>131250</v>
      </c>
    </row>
    <row spans="1:9" r="111">
      <c t="s" r="A111" s="4">
        <v>840</v>
      </c>
      <c t="n" r="F111" s="6">
        <v>-11666</v>
      </c>
    </row>
    <row spans="1:9" r="112">
      <c t="s" r="A112" s="4">
        <v>801</v>
      </c>
      <c t="n" r="F112" s="6">
        <v>-8334</v>
      </c>
    </row>
    <row spans="1:9" r="113">
      <c t="s" r="A113" s="4">
        <v>841</v>
      </c>
      <c t="n" r="F113" s="6">
        <v>111250</v>
      </c>
      <c t="n" r="G113" s="6">
        <v>0</v>
      </c>
    </row>
    <row spans="1:9" r="114">
      <c t="s" r="A114" s="3">
        <v>786</v>
      </c>
    </row>
    <row spans="1:9" r="115">
      <c t="s" r="A115" s="4">
        <v>842</v>
      </c>
      <c t="n" r="F115" s="7">
        <v>0</v>
      </c>
    </row>
    <row spans="1:9" r="116">
      <c t="s" r="A116" s="4">
        <v>781</v>
      </c>
      <c t="n" r="F116" s="14">
        <v>14.68</v>
      </c>
    </row>
    <row spans="1:9" r="117">
      <c t="s" r="A117" s="4">
        <v>843</v>
      </c>
      <c t="n" r="F117" s="14">
        <v>14.18</v>
      </c>
    </row>
    <row spans="1:9" r="118">
      <c t="s" r="A118" s="4">
        <v>808</v>
      </c>
      <c t="n" r="F118" s="14">
        <v>15.38</v>
      </c>
    </row>
    <row spans="1:9" r="119">
      <c t="s" r="A119" s="4">
        <v>844</v>
      </c>
      <c t="n" r="F119" s="8">
        <v>14.68</v>
      </c>
      <c t="n" r="G119" s="7">
        <v>0</v>
      </c>
    </row>
    <row spans="1:9" r="120">
      <c t="s" r="A120" s="4">
        <v>184</v>
      </c>
      <c t="n" r="F120" s="7">
        <v>600</v>
      </c>
      <c t="n" r="G120" s="7">
        <v>1700</v>
      </c>
      <c t="n" r="H120" s="7">
        <v>2600</v>
      </c>
    </row>
    <row spans="1:9" r="121">
      <c t="s" r="A121" s="4">
        <v>765</v>
      </c>
    </row>
    <row spans="1:9" r="122">
      <c t="s" r="A122" s="3">
        <v>786</v>
      </c>
    </row>
    <row spans="1:9" r="123">
      <c t="s" r="A123" s="4">
        <v>781</v>
      </c>
      <c t="n" r="E123" s="8">
        <v>19.25</v>
      </c>
    </row>
    <row spans="1:9" r="124">
      <c t="s" r="A124" s="4">
        <v>693</v>
      </c>
    </row>
    <row spans="1:9" r="125">
      <c t="s" r="A125" s="3">
        <v>689</v>
      </c>
    </row>
    <row spans="1:9" r="126">
      <c t="s" r="A126" s="4">
        <v>847</v>
      </c>
      <c t="s" r="F126" s="4">
        <v>848</v>
      </c>
    </row>
    <row spans="1:9" r="127">
      <c t="s" r="A127" s="3">
        <v>797</v>
      </c>
    </row>
    <row spans="1:9" r="128">
      <c t="s" r="A128" s="4">
        <v>798</v>
      </c>
      <c t="n" r="C128" s="6">
        <v>810064</v>
      </c>
    </row>
    <row spans="1:9" r="129">
      <c t="s" r="A129" s="4">
        <v>803</v>
      </c>
      <c t="n" r="D129" s="6">
        <v>810064</v>
      </c>
    </row>
    <row spans="1:9" r="130">
      <c t="s" r="A130" s="3">
        <v>786</v>
      </c>
    </row>
    <row spans="1:9" r="131">
      <c t="s" r="A131" s="4">
        <v>695</v>
      </c>
      <c t="n" r="C131" s="6">
        <v>40000</v>
      </c>
      <c t="n" r="D131" s="6">
        <v>20000</v>
      </c>
    </row>
    <row spans="1:9" r="132">
      <c t="s" r="A132" s="4">
        <v>690</v>
      </c>
      <c t="n" r="F132" s="6">
        <v>2560723</v>
      </c>
    </row>
    <row spans="1:9" r="133">
      <c t="s" r="A133" s="4">
        <v>700</v>
      </c>
    </row>
    <row spans="1:9" r="134">
      <c t="s" r="A134" s="3">
        <v>838</v>
      </c>
    </row>
    <row spans="1:9" r="135">
      <c t="s" r="A135" s="4">
        <v>839</v>
      </c>
      <c t="n" r="C135" s="6">
        <v>2000</v>
      </c>
    </row>
    <row spans="1:9" r="136">
      <c t="s" r="A136" s="4">
        <v>841</v>
      </c>
      <c t="n" r="D136" s="6">
        <v>2000</v>
      </c>
    </row>
    <row spans="1:9" r="137">
      <c t="s" r="A137" s="4">
        <v>710</v>
      </c>
    </row>
    <row spans="1:9" r="138">
      <c t="s" r="A138" s="3">
        <v>689</v>
      </c>
    </row>
    <row spans="1:9" r="139">
      <c t="s" r="A139" s="4">
        <v>847</v>
      </c>
      <c t="s" r="F139" s="4">
        <v>404</v>
      </c>
    </row>
    <row spans="1:9" r="140">
      <c t="s" r="A140" s="4">
        <v>849</v>
      </c>
    </row>
    <row spans="1:9" r="141">
      <c t="s" r="A141" s="3">
        <v>689</v>
      </c>
    </row>
    <row spans="1:9" r="142">
      <c t="s" r="A142" s="4">
        <v>847</v>
      </c>
      <c t="s" r="F142" s="4">
        <v>407</v>
      </c>
    </row>
    <row spans="1:9" r="143">
      <c t="s" r="A143" s="4">
        <v>850</v>
      </c>
    </row>
    <row spans="1:9" r="144">
      <c t="s" r="A144" s="3">
        <v>786</v>
      </c>
    </row>
    <row spans="1:9" r="145">
      <c t="s" r="A145" s="4">
        <v>695</v>
      </c>
      <c t="n" r="F145" s="6">
        <v>500</v>
      </c>
    </row>
    <row spans="1:9" r="146">
      <c t="s" r="A146" s="4">
        <v>851</v>
      </c>
      <c t="n" r="F146" s="6">
        <v>5000000</v>
      </c>
    </row>
    <row spans="1:9" r="147">
      <c t="s" r="A147" s="4">
        <v>690</v>
      </c>
      <c t="n" r="F147" s="6">
        <v>1906165</v>
      </c>
    </row>
    <row spans="1:9" r="148">
      <c t="s" r="A148" s="4">
        <v>852</v>
      </c>
    </row>
    <row spans="1:9" r="149">
      <c t="s" r="A149" s="3">
        <v>689</v>
      </c>
    </row>
    <row spans="1:9" r="150">
      <c t="s" r="A150" s="4">
        <v>746</v>
      </c>
      <c t="s" r="F150" s="4">
        <v>853</v>
      </c>
    </row>
    <row spans="1:9" r="151">
      <c t="s" r="A151" s="4">
        <v>854</v>
      </c>
    </row>
    <row spans="1:9" r="152">
      <c t="s" r="A152" s="3">
        <v>689</v>
      </c>
    </row>
    <row spans="1:9" r="153">
      <c t="s" r="A153" s="4">
        <v>746</v>
      </c>
      <c t="s" r="I153" s="4">
        <v>853</v>
      </c>
    </row>
    <row spans="1:9" r="154">
      <c t="s" r="A154" s="4">
        <v>855</v>
      </c>
    </row>
    <row spans="1:9" r="155">
      <c t="s" r="A155" s="3">
        <v>689</v>
      </c>
    </row>
    <row spans="1:9" r="156">
      <c t="s" r="A156" s="4">
        <v>746</v>
      </c>
      <c t="s" r="F156" s="4">
        <v>856</v>
      </c>
    </row>
    <row spans="1:9" r="157">
      <c t="s" r="A157" s="4">
        <v>857</v>
      </c>
    </row>
    <row spans="1:9" r="158">
      <c t="s" r="A158" s="3">
        <v>689</v>
      </c>
    </row>
    <row spans="1:9" r="159">
      <c t="s" r="A159" s="4">
        <v>746</v>
      </c>
      <c t="s" r="I159" s="4">
        <v>8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8</v>
      </c>
      <c t="s" r="B1" s="2">
        <v>1</v>
      </c>
    </row>
    <row spans="1:4" r="2">
      <c t="s" r="B2" s="2">
        <v>2</v>
      </c>
      <c t="s" r="C2" s="2">
        <v>30</v>
      </c>
      <c t="s" r="D2" s="2">
        <v>75</v>
      </c>
    </row>
    <row spans="1:4" r="3">
      <c t="s" r="A3" s="3">
        <v>859</v>
      </c>
    </row>
    <row spans="1:4" r="4">
      <c t="s" r="A4" s="4">
        <v>860</v>
      </c>
      <c t="n" r="B4" s="7">
        <v>-29595</v>
      </c>
      <c t="n" r="C4" s="7">
        <v>-16582</v>
      </c>
      <c t="n" r="D4" s="7">
        <v>-21076</v>
      </c>
    </row>
    <row spans="1:4" r="5">
      <c t="s" r="A5" s="4">
        <v>861</v>
      </c>
      <c t="n" r="B5" s="6">
        <v>-293</v>
      </c>
      <c t="n" r="C5" s="6">
        <v>1941</v>
      </c>
      <c t="n" r="D5" s="6">
        <v>409</v>
      </c>
    </row>
    <row spans="1:4" r="6">
      <c t="s" r="A6" s="4">
        <v>92</v>
      </c>
      <c t="n" r="B6" s="7">
        <v>-29888</v>
      </c>
      <c t="n" r="C6" s="7">
        <v>-14641</v>
      </c>
      <c t="n" r="D6" s="7">
        <v>-206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2</v>
      </c>
      <c t="s" r="B1" s="2">
        <v>1</v>
      </c>
    </row>
    <row spans="1:4" r="2">
      <c t="s" r="B2" s="2">
        <v>2</v>
      </c>
      <c t="s" r="C2" s="2">
        <v>30</v>
      </c>
      <c t="s" r="D2" s="2">
        <v>75</v>
      </c>
    </row>
    <row spans="1:4" r="3">
      <c t="s" r="A3" s="3">
        <v>863</v>
      </c>
    </row>
    <row spans="1:4" r="4">
      <c t="s" r="A4" s="4">
        <v>864</v>
      </c>
      <c t="n" r="B4" s="7">
        <v>60</v>
      </c>
      <c t="n" r="C4" s="7">
        <v>23</v>
      </c>
      <c t="n" r="D4" s="7">
        <v>14</v>
      </c>
    </row>
    <row spans="1:4" r="5">
      <c t="s" r="A5" s="4">
        <v>865</v>
      </c>
      <c t="n" r="B5" s="6">
        <v>150</v>
      </c>
      <c t="n" r="C5" s="6">
        <v>150</v>
      </c>
      <c t="n" r="D5" s="6">
        <v>150</v>
      </c>
    </row>
    <row spans="1:4" r="6">
      <c t="s" r="A6" s="4">
        <v>861</v>
      </c>
      <c t="n" r="B6" s="6">
        <v>982</v>
      </c>
      <c t="n" r="C6" s="6">
        <v>926</v>
      </c>
      <c t="n" r="D6" s="6">
        <v>1696</v>
      </c>
    </row>
    <row spans="1:4" r="7">
      <c t="s" r="A7" s="4">
        <v>866</v>
      </c>
      <c t="n" r="B7" s="6">
        <v>1192</v>
      </c>
      <c t="n" r="C7" s="6">
        <v>1099</v>
      </c>
      <c t="n" r="D7" s="6">
        <v>1860</v>
      </c>
    </row>
    <row spans="1:4" r="8">
      <c t="s" r="A8" s="3">
        <v>867</v>
      </c>
    </row>
    <row spans="1:4" r="9">
      <c t="s" r="A9" s="4">
        <v>864</v>
      </c>
      <c t="n" r="B9" s="6">
        <v>-7069</v>
      </c>
      <c t="n" r="C9" s="6">
        <v>-3885</v>
      </c>
      <c t="n" r="D9" s="6">
        <v>-1911</v>
      </c>
    </row>
    <row spans="1:4" r="10">
      <c t="s" r="A10" s="4">
        <v>865</v>
      </c>
      <c t="n" r="B10" s="6">
        <v>4962</v>
      </c>
      <c t="n" r="C10" s="6">
        <v>-1656</v>
      </c>
      <c t="n" r="D10" s="6">
        <v>-103</v>
      </c>
    </row>
    <row spans="1:4" r="11">
      <c t="s" r="A11" s="4">
        <v>861</v>
      </c>
      <c t="n" r="B11" s="6">
        <v>155</v>
      </c>
      <c t="n" r="C11" s="6">
        <v>414</v>
      </c>
      <c t="n" r="D11" s="6">
        <v>-1081</v>
      </c>
    </row>
    <row spans="1:4" r="12">
      <c t="s" r="A12" s="4">
        <v>868</v>
      </c>
      <c t="n" r="B12" s="6">
        <v>2767</v>
      </c>
      <c t="n" r="C12" s="6">
        <v>6242</v>
      </c>
      <c t="n" r="D12" s="6">
        <v>2687</v>
      </c>
    </row>
    <row spans="1:4" r="13">
      <c t="s" r="A13" s="4">
        <v>869</v>
      </c>
      <c t="n" r="B13" s="6">
        <v>815</v>
      </c>
      <c t="n" r="C13" s="6">
        <v>1115</v>
      </c>
      <c t="n" r="D13" s="6">
        <v>-408</v>
      </c>
    </row>
    <row spans="1:4" r="14">
      <c t="s" r="A14" s="4">
        <v>110</v>
      </c>
      <c t="n" r="B14" s="7">
        <v>2007</v>
      </c>
      <c t="n" r="C14" s="7">
        <v>2214</v>
      </c>
      <c t="n" r="D14" s="7">
        <v>14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870</v>
      </c>
      <c t="s" r="B1" s="2">
        <v>1</v>
      </c>
    </row>
    <row spans="1:4" r="2">
      <c t="s" r="B2" s="2">
        <v>2</v>
      </c>
      <c t="s" r="C2" s="2">
        <v>30</v>
      </c>
      <c t="s" r="D2" s="2">
        <v>75</v>
      </c>
    </row>
    <row spans="1:4" r="3">
      <c t="s" r="A3" s="3">
        <v>237</v>
      </c>
    </row>
    <row spans="1:4" r="4">
      <c t="s" r="A4" s="4">
        <v>871</v>
      </c>
      <c t="s" r="B4" s="4">
        <v>872</v>
      </c>
      <c t="s" r="C4" s="4">
        <v>872</v>
      </c>
      <c t="s" r="D4" s="4">
        <v>872</v>
      </c>
    </row>
    <row spans="1:4" r="5">
      <c t="s" r="A5" s="4">
        <v>873</v>
      </c>
      <c t="s" r="B5" s="4">
        <v>784</v>
      </c>
      <c t="s" r="C5" s="4">
        <v>874</v>
      </c>
      <c t="s" r="D5" s="4">
        <v>875</v>
      </c>
    </row>
    <row spans="1:4" r="6">
      <c t="s" r="A6" s="4">
        <v>876</v>
      </c>
      <c t="s" r="B6" s="4">
        <v>877</v>
      </c>
      <c t="s" r="C6" s="4">
        <v>878</v>
      </c>
      <c t="s" r="D6" s="4">
        <v>879</v>
      </c>
    </row>
    <row spans="1:4" r="7">
      <c t="s" r="A7" s="4">
        <v>880</v>
      </c>
      <c t="s" r="B7" s="4">
        <v>784</v>
      </c>
      <c t="s" r="C7" s="4">
        <v>784</v>
      </c>
      <c t="s" r="D7" s="4">
        <v>881</v>
      </c>
    </row>
    <row spans="1:4" r="8">
      <c t="s" r="A8" s="4">
        <v>882</v>
      </c>
      <c t="s" r="B8" s="4">
        <v>883</v>
      </c>
      <c t="s" r="C8" s="4">
        <v>884</v>
      </c>
      <c t="s" r="D8" s="4">
        <v>885</v>
      </c>
    </row>
    <row spans="1:4" r="9">
      <c t="s" r="A9" s="4">
        <v>146</v>
      </c>
      <c t="s" r="B9" s="4">
        <v>886</v>
      </c>
      <c t="s" r="C9" s="4">
        <v>887</v>
      </c>
      <c t="s" r="D9" s="4">
        <v>888</v>
      </c>
    </row>
    <row spans="1:4" r="10">
      <c t="s" r="A10" s="4">
        <v>889</v>
      </c>
      <c t="s" r="B10" s="4">
        <v>890</v>
      </c>
      <c t="s" r="C10" s="4">
        <v>891</v>
      </c>
      <c t="s" r="D10" s="4">
        <v>892</v>
      </c>
    </row>
    <row spans="1:4" r="11">
      <c t="s" r="A11" s="4">
        <v>893</v>
      </c>
      <c t="s" r="B11" s="4">
        <v>894</v>
      </c>
      <c t="s" r="C11" s="4">
        <v>895</v>
      </c>
      <c t="s" r="D11" s="4">
        <v>896</v>
      </c>
    </row>
    <row spans="1:4" r="12">
      <c t="s" r="A12" s="4">
        <v>897</v>
      </c>
      <c t="s" r="B12" s="4">
        <v>898</v>
      </c>
      <c t="s" r="C12" s="4">
        <v>899</v>
      </c>
      <c t="s" r="D12" s="4">
        <v>900</v>
      </c>
    </row>
    <row spans="1:4" r="13">
      <c t="s" r="A13" s="4">
        <v>901</v>
      </c>
      <c t="s" r="B13" s="4">
        <v>902</v>
      </c>
      <c t="s" r="C13" s="4">
        <v>903</v>
      </c>
      <c t="s" r="D13" s="4">
        <v>879</v>
      </c>
    </row>
    <row spans="1:4" r="14">
      <c t="s" r="A14" s="4">
        <v>904</v>
      </c>
      <c t="s" r="B14" s="4">
        <v>784</v>
      </c>
      <c t="s" r="C14" s="4">
        <v>905</v>
      </c>
      <c t="s" r="D14" s="4">
        <v>784</v>
      </c>
    </row>
    <row spans="1:4" r="15">
      <c t="s" r="A15" s="4">
        <v>906</v>
      </c>
      <c t="s" r="B15" s="4">
        <v>907</v>
      </c>
      <c t="s" r="C15" s="4">
        <v>908</v>
      </c>
      <c t="s" r="D15" s="4">
        <v>909</v>
      </c>
    </row>
    <row spans="1:4" r="16">
      <c t="s" r="A16" s="4">
        <v>910</v>
      </c>
      <c t="s" r="B16" s="4">
        <v>911</v>
      </c>
      <c t="s" r="C16" s="4">
        <v>912</v>
      </c>
      <c t="s" r="D16" s="4">
        <v>9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4</v>
      </c>
      <c t="s" r="B1" s="2">
        <v>2</v>
      </c>
      <c t="s" r="C1" s="2">
        <v>30</v>
      </c>
    </row>
    <row spans="1:3" r="2">
      <c t="s" r="A2" s="3">
        <v>915</v>
      </c>
    </row>
    <row spans="1:3" r="3">
      <c t="s" r="A3" s="4">
        <v>916</v>
      </c>
      <c t="n" r="B3" s="7">
        <v>76970</v>
      </c>
      <c t="n" r="C3" s="7">
        <v>74717</v>
      </c>
    </row>
    <row spans="1:3" r="4">
      <c t="s" r="A4" s="4">
        <v>917</v>
      </c>
      <c t="n" r="B4" s="6">
        <v>22412</v>
      </c>
      <c t="n" r="C4" s="6">
        <v>24978</v>
      </c>
    </row>
    <row spans="1:3" r="5">
      <c t="s" r="A5" s="4">
        <v>918</v>
      </c>
      <c t="n" r="B5" s="6">
        <v>230</v>
      </c>
      <c t="n" r="C5" s="6">
        <v>91</v>
      </c>
    </row>
    <row spans="1:3" r="6">
      <c t="s" r="A6" s="4">
        <v>467</v>
      </c>
      <c t="n" r="B6" s="6">
        <v>7128</v>
      </c>
      <c t="n" r="C6" s="6">
        <v>4808</v>
      </c>
    </row>
    <row spans="1:3" r="7">
      <c t="s" r="A7" s="4">
        <v>51</v>
      </c>
      <c t="n" r="B7" s="6">
        <v>3936</v>
      </c>
      <c t="n" r="C7" s="6">
        <v>1911</v>
      </c>
    </row>
    <row spans="1:3" r="8">
      <c t="s" r="A8" s="4">
        <v>47</v>
      </c>
      <c t="n" r="B8" s="6">
        <v>8706</v>
      </c>
      <c t="n" r="C8" s="6">
        <v>10619</v>
      </c>
    </row>
    <row spans="1:3" r="9">
      <c t="s" r="A9" s="4">
        <v>35</v>
      </c>
      <c t="n" r="B9" s="6">
        <v>6103</v>
      </c>
      <c t="n" r="C9" s="6">
        <v>5713</v>
      </c>
    </row>
    <row spans="1:3" r="10">
      <c t="s" r="A10" s="4">
        <v>146</v>
      </c>
      <c t="n" r="B10" s="6">
        <v>13594</v>
      </c>
      <c t="n" r="C10" s="6">
        <v>12913</v>
      </c>
    </row>
    <row spans="1:3" r="11">
      <c t="s" r="A11" s="4">
        <v>919</v>
      </c>
      <c t="n" r="B11" s="6">
        <v>2623</v>
      </c>
      <c t="n" r="C11" s="6">
        <v>3924</v>
      </c>
    </row>
    <row spans="1:3" r="12">
      <c t="s" r="A12" s="4">
        <v>920</v>
      </c>
      <c t="n" r="B12" s="6">
        <v>141702</v>
      </c>
      <c t="n" r="C12" s="6">
        <v>139674</v>
      </c>
    </row>
    <row spans="1:3" r="13">
      <c t="s" r="A13" s="4">
        <v>893</v>
      </c>
      <c t="n" r="B13" s="6">
        <v>-139823</v>
      </c>
      <c t="n" r="C13" s="6">
        <v>-137640</v>
      </c>
    </row>
    <row spans="1:3" r="14">
      <c t="s" r="A14" s="4">
        <v>921</v>
      </c>
      <c t="n" r="B14" s="6">
        <v>1879</v>
      </c>
      <c t="n" r="C14" s="6">
        <v>2034</v>
      </c>
    </row>
    <row spans="1:3" r="15">
      <c t="s" r="A15" s="3">
        <v>922</v>
      </c>
    </row>
    <row spans="1:3" r="16">
      <c t="s" r="A16" s="4">
        <v>923</v>
      </c>
      <c t="n" r="B16" s="6">
        <v>-2282</v>
      </c>
      <c t="n" r="C16" s="6">
        <v>-1623</v>
      </c>
    </row>
    <row spans="1:3" r="17">
      <c t="s" r="A17" s="4">
        <v>924</v>
      </c>
      <c t="n" r="B17" s="6">
        <v>-2282</v>
      </c>
      <c t="n" r="C17" s="6">
        <v>-1623</v>
      </c>
    </row>
    <row spans="1:3" r="18">
      <c t="s" r="A18" s="4">
        <v>925</v>
      </c>
      <c t="n" r="B18" s="6">
        <v>-403</v>
      </c>
      <c t="n" r="C18" s="6">
        <v>411</v>
      </c>
    </row>
    <row spans="1:3" r="19">
      <c t="s" r="A19" s="4">
        <v>434</v>
      </c>
      <c t="n" r="B19" s="6">
        <v>0</v>
      </c>
      <c t="n" r="C19" s="6">
        <v>991</v>
      </c>
    </row>
    <row spans="1:3" r="20">
      <c t="s" r="A20" s="4">
        <v>435</v>
      </c>
      <c t="n" r="B20" s="6">
        <v>1879</v>
      </c>
      <c t="n" r="C20" s="6">
        <v>1043</v>
      </c>
    </row>
    <row spans="1:3" r="21">
      <c t="s" r="A21" s="4">
        <v>926</v>
      </c>
      <c t="n" r="B21" s="7">
        <v>-2282</v>
      </c>
      <c t="n" r="C21" s="7">
        <v>-16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27</v>
      </c>
      <c t="s" r="B1" s="2">
        <v>1</v>
      </c>
    </row>
    <row spans="1:3" r="2">
      <c t="s" r="B2" s="2">
        <v>2</v>
      </c>
      <c t="s" r="C2" s="2">
        <v>445</v>
      </c>
    </row>
    <row spans="1:3" r="3">
      <c t="s" r="A3" s="3">
        <v>928</v>
      </c>
    </row>
    <row spans="1:3" r="4">
      <c t="s" r="A4" s="4">
        <v>929</v>
      </c>
      <c t="s" r="B4" s="4">
        <v>409</v>
      </c>
    </row>
    <row spans="1:3" r="5">
      <c t="s" r="A5" s="4">
        <v>930</v>
      </c>
      <c t="s" r="B5" s="4">
        <v>747</v>
      </c>
    </row>
    <row spans="1:3" r="6">
      <c t="s" r="A6" s="4">
        <v>931</v>
      </c>
    </row>
    <row spans="1:3" r="7">
      <c t="s" r="A7" s="3">
        <v>928</v>
      </c>
    </row>
    <row spans="1:3" r="8">
      <c t="s" r="A8" s="4">
        <v>932</v>
      </c>
      <c t="n" r="B8" s="7">
        <v>224</v>
      </c>
    </row>
    <row spans="1:3" r="9">
      <c t="s" r="A9" s="4">
        <v>933</v>
      </c>
      <c t="n" r="B9" s="6">
        <v>145</v>
      </c>
    </row>
    <row spans="1:3" r="10">
      <c t="s" r="A10" s="4">
        <v>934</v>
      </c>
      <c t="n" r="B10" s="11">
        <v>22.4</v>
      </c>
    </row>
    <row spans="1:3" r="11">
      <c t="s" r="A11" s="4">
        <v>935</v>
      </c>
    </row>
    <row spans="1:3" r="12">
      <c t="s" r="A12" s="3">
        <v>928</v>
      </c>
    </row>
    <row spans="1:3" r="13">
      <c t="s" r="A13" s="4">
        <v>932</v>
      </c>
      <c t="n" r="B13" s="7">
        <v>103</v>
      </c>
    </row>
    <row spans="1:3" r="14">
      <c t="s" r="A14" s="4">
        <v>302</v>
      </c>
    </row>
    <row spans="1:3" r="15">
      <c t="s" r="A15" s="3">
        <v>928</v>
      </c>
    </row>
    <row spans="1:3" r="16">
      <c t="s" r="A16" s="4">
        <v>936</v>
      </c>
      <c t="n" r="C16" s="7">
        <v>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t="s" r="A1" s="1">
        <v>937</v>
      </c>
      <c t="s" r="B1" s="2">
        <v>1</v>
      </c>
    </row>
    <row spans="1:5" r="2">
      <c t="s" r="B2" s="2">
        <v>2</v>
      </c>
      <c t="s" r="C2" s="2">
        <v>30</v>
      </c>
      <c t="s" r="D2" s="2">
        <v>75</v>
      </c>
      <c t="s" r="E2" s="2">
        <v>938</v>
      </c>
    </row>
    <row spans="1:5" r="3">
      <c t="s" r="A3" s="3">
        <v>939</v>
      </c>
    </row>
    <row spans="1:5" r="4">
      <c t="s" r="A4" s="4">
        <v>940</v>
      </c>
      <c t="n" r="B4" s="7">
        <v>13594000</v>
      </c>
      <c t="n" r="C4" s="7">
        <v>12913000</v>
      </c>
    </row>
    <row spans="1:5" r="5">
      <c t="s" r="A5" s="4">
        <v>941</v>
      </c>
      <c t="n" r="B5" s="6">
        <v>25000000</v>
      </c>
    </row>
    <row spans="1:5" r="6">
      <c t="s" r="A6" s="4">
        <v>434</v>
      </c>
      <c t="n" r="B6" s="6">
        <v>0</v>
      </c>
      <c t="n" r="C6" s="6">
        <v>991000</v>
      </c>
    </row>
    <row spans="1:5" r="7">
      <c t="s" r="A7" s="4">
        <v>435</v>
      </c>
      <c t="n" r="B7" s="6">
        <v>1879000</v>
      </c>
      <c t="n" r="C7" s="6">
        <v>1043000</v>
      </c>
    </row>
    <row spans="1:5" r="8">
      <c t="s" r="A8" s="4">
        <v>942</v>
      </c>
      <c t="n" r="B8" s="6">
        <v>139823000</v>
      </c>
      <c t="n" r="C8" s="6">
        <v>137640000</v>
      </c>
    </row>
    <row spans="1:5" r="9">
      <c t="s" r="A9" s="4">
        <v>943</v>
      </c>
      <c t="n" r="C9" s="6">
        <v>14000</v>
      </c>
      <c t="n" r="D9" s="7">
        <v>14000</v>
      </c>
    </row>
    <row spans="1:5" r="10">
      <c t="s" r="A10" s="4">
        <v>944</v>
      </c>
      <c t="n" r="B10" s="6">
        <v>13000</v>
      </c>
      <c t="n" r="C10" s="7">
        <v>14000</v>
      </c>
      <c t="n" r="D10" s="7">
        <v>14000</v>
      </c>
    </row>
    <row spans="1:5" r="11">
      <c t="s" r="A11" s="4">
        <v>436</v>
      </c>
    </row>
    <row spans="1:5" r="12">
      <c t="s" r="A12" s="3">
        <v>939</v>
      </c>
    </row>
    <row spans="1:5" r="13">
      <c t="s" r="A13" s="4">
        <v>434</v>
      </c>
      <c t="n" r="B13" s="6">
        <v>-1000000</v>
      </c>
    </row>
    <row spans="1:5" r="14">
      <c t="s" r="A14" s="4">
        <v>435</v>
      </c>
      <c t="n" r="B14" s="6">
        <v>1000000</v>
      </c>
    </row>
    <row spans="1:5" r="15">
      <c t="s" r="A15" s="4">
        <v>945</v>
      </c>
    </row>
    <row spans="1:5" r="16">
      <c t="s" r="A16" s="3">
        <v>939</v>
      </c>
    </row>
    <row spans="1:5" r="17">
      <c t="s" r="A17" s="4">
        <v>941</v>
      </c>
      <c t="n" r="E17" s="7">
        <v>14100000</v>
      </c>
    </row>
    <row spans="1:5" r="18">
      <c t="s" r="A18" s="4">
        <v>946</v>
      </c>
      <c t="n" r="B18" s="7">
        <v>5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7</v>
      </c>
      <c t="s" r="B1" s="2">
        <v>1</v>
      </c>
    </row>
    <row spans="1:4" r="2">
      <c t="s" r="B2" s="2">
        <v>2</v>
      </c>
      <c t="s" r="C2" s="2">
        <v>30</v>
      </c>
      <c t="s" r="D2" s="2">
        <v>75</v>
      </c>
    </row>
    <row spans="1:4" r="3">
      <c t="s" r="A3" s="3">
        <v>948</v>
      </c>
    </row>
    <row spans="1:4" r="4">
      <c t="s" r="A4" s="4">
        <v>949</v>
      </c>
      <c t="n" r="B4" s="7">
        <v>8875000</v>
      </c>
      <c t="n" r="C4" s="7">
        <v>8861000</v>
      </c>
      <c t="n" r="D4" s="7">
        <v>8847000</v>
      </c>
    </row>
    <row spans="1:4" r="5">
      <c t="s" r="A5" s="4">
        <v>944</v>
      </c>
      <c t="n" r="B5" s="6">
        <v>13000</v>
      </c>
      <c t="n" r="C5" s="6">
        <v>14000</v>
      </c>
      <c t="n" r="D5" s="6">
        <v>14000</v>
      </c>
    </row>
    <row spans="1:4" r="6">
      <c t="s" r="A6" s="4">
        <v>950</v>
      </c>
      <c t="n" r="B6" s="6">
        <v>0</v>
      </c>
      <c t="n" r="C6" s="6">
        <v>0</v>
      </c>
      <c t="n" r="D6" s="6">
        <v>0</v>
      </c>
    </row>
    <row spans="1:4" r="7">
      <c t="s" r="A7" s="4">
        <v>951</v>
      </c>
      <c t="n" r="B7" s="7">
        <v>8888000</v>
      </c>
      <c t="n" r="C7" s="7">
        <v>8875000</v>
      </c>
      <c t="n" r="D7" s="7">
        <v>886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952</v>
      </c>
      <c t="s" r="B1" s="2">
        <v>1</v>
      </c>
    </row>
    <row spans="1:4" r="2">
      <c t="s" r="B2" s="2">
        <v>2</v>
      </c>
      <c t="s" r="C2" s="2">
        <v>30</v>
      </c>
      <c t="s" r="D2" s="2">
        <v>75</v>
      </c>
    </row>
    <row spans="1:4" r="3">
      <c t="s" r="A3" s="4">
        <v>953</v>
      </c>
    </row>
    <row spans="1:4" r="4">
      <c t="s" r="A4" s="3">
        <v>239</v>
      </c>
    </row>
    <row spans="1:4" r="5">
      <c t="s" r="A5" s="4">
        <v>954</v>
      </c>
      <c t="s" r="B5" s="4">
        <v>955</v>
      </c>
      <c t="s" r="C5" s="4">
        <v>956</v>
      </c>
      <c t="s" r="D5" s="4">
        <v>957</v>
      </c>
    </row>
    <row spans="1:4" r="6">
      <c t="s" r="A6" s="4">
        <v>958</v>
      </c>
    </row>
    <row spans="1:4" r="7">
      <c t="s" r="A7" s="3">
        <v>239</v>
      </c>
    </row>
    <row spans="1:4" r="8">
      <c t="s" r="A8" s="4">
        <v>954</v>
      </c>
      <c t="s" r="B8" s="4">
        <v>959</v>
      </c>
    </row>
    <row spans="1:4" r="9">
      <c t="s" r="A9" s="4">
        <v>960</v>
      </c>
      <c t="n" r="B9" s="6">
        <v>1</v>
      </c>
      <c t="n" r="C9" s="6">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1</v>
      </c>
      <c t="s" r="B1" s="2">
        <v>1</v>
      </c>
    </row>
    <row spans="1:4" r="2">
      <c t="s" r="B2" s="2">
        <v>2</v>
      </c>
      <c t="s" r="C2" s="2">
        <v>30</v>
      </c>
      <c t="s" r="D2" s="2">
        <v>75</v>
      </c>
    </row>
    <row spans="1:4" r="3">
      <c t="s" r="A3" s="3">
        <v>962</v>
      </c>
    </row>
    <row spans="1:4" r="4">
      <c t="s" r="A4" s="4">
        <v>963</v>
      </c>
      <c t="s" r="B4" s="4">
        <v>639</v>
      </c>
      <c t="s" r="C4" s="4">
        <v>639</v>
      </c>
      <c t="s" r="D4" s="4">
        <v>639</v>
      </c>
    </row>
    <row spans="1:4" r="5">
      <c t="s" r="A5" s="4">
        <v>574</v>
      </c>
    </row>
    <row spans="1:4" r="6">
      <c t="s" r="A6" s="3">
        <v>962</v>
      </c>
    </row>
    <row spans="1:4" r="7">
      <c t="s" r="A7" s="4">
        <v>963</v>
      </c>
      <c t="s" r="B7" s="4">
        <v>964</v>
      </c>
      <c t="s" r="C7" s="4">
        <v>964</v>
      </c>
      <c t="s" r="D7" s="4">
        <v>965</v>
      </c>
    </row>
    <row spans="1:4" r="8">
      <c t="s" r="A8" s="4">
        <v>966</v>
      </c>
    </row>
    <row spans="1:4" r="9">
      <c t="s" r="A9" s="3">
        <v>962</v>
      </c>
    </row>
    <row spans="1:4" r="10">
      <c t="s" r="A10" s="4">
        <v>963</v>
      </c>
      <c t="s" r="B10" s="4">
        <v>955</v>
      </c>
      <c t="s" r="C10" s="4">
        <v>955</v>
      </c>
      <c t="s" r="D10" s="4">
        <v>887</v>
      </c>
    </row>
    <row spans="1:4" r="11">
      <c t="s" r="A11" s="4">
        <v>967</v>
      </c>
    </row>
    <row spans="1:4" r="12">
      <c t="s" r="A12" s="3">
        <v>962</v>
      </c>
    </row>
    <row spans="1:4" r="13">
      <c t="s" r="A13" s="4">
        <v>963</v>
      </c>
      <c t="s" r="B13" s="4">
        <v>968</v>
      </c>
      <c t="s" r="C13" s="4">
        <v>969</v>
      </c>
      <c t="s" r="D13" s="4">
        <v>887</v>
      </c>
    </row>
    <row spans="1:4" r="14">
      <c t="s" r="A14" s="4">
        <v>970</v>
      </c>
    </row>
    <row spans="1:4" r="15">
      <c t="s" r="A15" s="3">
        <v>962</v>
      </c>
    </row>
    <row spans="1:4" r="16">
      <c t="s" r="A16" s="4">
        <v>963</v>
      </c>
      <c t="s" r="B16" s="4">
        <v>971</v>
      </c>
      <c t="s" r="C16" s="4">
        <v>972</v>
      </c>
      <c t="s" r="D16" s="4">
        <v>972</v>
      </c>
    </row>
    <row spans="1:4" r="17">
      <c t="s" r="A17" s="4">
        <v>577</v>
      </c>
    </row>
    <row spans="1:4" r="18">
      <c t="s" r="A18" s="3">
        <v>962</v>
      </c>
    </row>
    <row spans="1:4" r="19">
      <c t="s" r="A19" s="4">
        <v>963</v>
      </c>
      <c t="s" r="B19" s="4">
        <v>973</v>
      </c>
      <c t="s" r="C19" s="4">
        <v>973</v>
      </c>
      <c t="s" r="D19" s="4">
        <v>9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4</v>
      </c>
      <c t="s" r="B1" s="2">
        <v>1</v>
      </c>
    </row>
    <row spans="1:4" r="2">
      <c t="s" r="B2" s="2">
        <v>2</v>
      </c>
      <c t="s" r="C2" s="2">
        <v>30</v>
      </c>
      <c t="s" r="D2" s="2">
        <v>75</v>
      </c>
    </row>
    <row spans="1:4" r="3">
      <c t="s" r="A3" s="3">
        <v>975</v>
      </c>
    </row>
    <row spans="1:4" r="4">
      <c t="s" r="A4" s="4">
        <v>78</v>
      </c>
      <c t="n" r="B4" s="7">
        <v>107121</v>
      </c>
      <c t="n" r="C4" s="7">
        <v>113871</v>
      </c>
      <c t="n" r="D4" s="7">
        <v>109461</v>
      </c>
    </row>
    <row spans="1:4" r="5">
      <c t="s" r="A5" s="4">
        <v>976</v>
      </c>
    </row>
    <row spans="1:4" r="6">
      <c t="s" r="A6" s="3">
        <v>975</v>
      </c>
    </row>
    <row spans="1:4" r="7">
      <c t="s" r="A7" s="4">
        <v>78</v>
      </c>
      <c t="n" r="B7" s="6">
        <v>89280</v>
      </c>
      <c t="n" r="C7" s="6">
        <v>90003</v>
      </c>
      <c t="n" r="D7" s="6">
        <v>84698</v>
      </c>
    </row>
    <row spans="1:4" r="8">
      <c t="s" r="A8" s="4">
        <v>977</v>
      </c>
    </row>
    <row spans="1:4" r="9">
      <c t="s" r="A9" s="3">
        <v>975</v>
      </c>
    </row>
    <row spans="1:4" r="10">
      <c t="s" r="A10" s="4">
        <v>78</v>
      </c>
      <c t="n" r="B10" s="7">
        <v>17841</v>
      </c>
      <c t="n" r="C10" s="7">
        <v>23868</v>
      </c>
      <c t="n" r="D10" s="7">
        <v>247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978</v>
      </c>
      <c t="s" r="B1" s="2">
        <v>1</v>
      </c>
    </row>
    <row spans="1:2" r="2">
      <c t="s" r="B2" s="2">
        <v>500</v>
      </c>
    </row>
    <row spans="1:2" r="3">
      <c t="s" r="A3" s="4">
        <v>979</v>
      </c>
    </row>
    <row spans="1:2" r="4">
      <c t="s" r="A4" s="3">
        <v>980</v>
      </c>
    </row>
    <row spans="1:2" r="5">
      <c t="s" r="A5" s="4">
        <v>981</v>
      </c>
      <c t="n" r="B5" s="7">
        <v>15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1"/>
  </cols>
  <sheetData>
    <row spans="1:4" r="1">
      <c t="s" r="A1" s="1">
        <v>982</v>
      </c>
      <c t="s" r="B1" s="2">
        <v>1</v>
      </c>
    </row>
    <row spans="1:4" r="2">
      <c t="s" r="B2" s="2">
        <v>983</v>
      </c>
      <c t="s" r="C2" s="2">
        <v>603</v>
      </c>
      <c t="s" r="D2" s="2">
        <v>389</v>
      </c>
    </row>
    <row spans="1:4" r="3">
      <c t="s" r="A3" s="3">
        <v>250</v>
      </c>
    </row>
    <row spans="1:4" r="4">
      <c t="s" r="A4" s="4">
        <v>984</v>
      </c>
      <c t="n" r="B4" s="6">
        <v>97500</v>
      </c>
    </row>
    <row spans="1:4" r="5">
      <c t="s" r="A5" s="4">
        <v>985</v>
      </c>
      <c t="n" r="B5" s="7">
        <v>5200</v>
      </c>
      <c t="n" r="C5" s="7">
        <v>6100</v>
      </c>
      <c t="n" r="D5" s="7">
        <v>5500</v>
      </c>
    </row>
    <row spans="1:4" r="6">
      <c t="s" r="A6" s="3">
        <v>986</v>
      </c>
    </row>
    <row spans="1:4" r="7">
      <c t="n" r="A7" s="6">
        <v>2015</v>
      </c>
      <c t="n" r="B7" s="6">
        <v>4111</v>
      </c>
    </row>
    <row spans="1:4" r="8">
      <c t="n" r="A8" s="6">
        <v>2016</v>
      </c>
      <c t="n" r="B8" s="6">
        <v>3682</v>
      </c>
    </row>
    <row spans="1:4" r="9">
      <c t="n" r="A9" s="6">
        <v>2017</v>
      </c>
      <c t="n" r="B9" s="6">
        <v>2801</v>
      </c>
    </row>
    <row spans="1:4" r="10">
      <c t="n" r="A10" s="6">
        <v>2018</v>
      </c>
      <c t="n" r="B10" s="6">
        <v>1565</v>
      </c>
    </row>
    <row spans="1:4" r="11">
      <c t="n" r="A11" s="6">
        <v>2019</v>
      </c>
      <c t="n" r="B11" s="6">
        <v>252</v>
      </c>
    </row>
    <row spans="1:4" r="12">
      <c t="s" r="A12" s="4">
        <v>584</v>
      </c>
      <c t="n" r="B12" s="6">
        <v>0</v>
      </c>
    </row>
    <row spans="1:4" r="13">
      <c t="s" r="A13" s="4">
        <v>987</v>
      </c>
      <c t="n" r="B13" s="7">
        <v>124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988</v>
      </c>
      <c t="s" r="B1" s="2">
        <v>487</v>
      </c>
      <c t="s" r="R1" s="2">
        <v>1</v>
      </c>
    </row>
    <row spans="1:20" r="2">
      <c t="s" r="B2" s="2">
        <v>2</v>
      </c>
      <c t="s" r="D2" s="2">
        <v>446</v>
      </c>
      <c t="s" r="F2" s="2">
        <v>4</v>
      </c>
      <c t="s" r="H2" s="2">
        <v>488</v>
      </c>
      <c t="s" r="I2" s="2">
        <v>489</v>
      </c>
      <c t="s" r="J2" s="2">
        <v>30</v>
      </c>
      <c t="s" r="L2" s="2">
        <v>490</v>
      </c>
      <c t="s" r="N2" s="2">
        <v>491</v>
      </c>
      <c t="s" r="P2" s="2">
        <v>492</v>
      </c>
      <c t="s" r="R2" s="2">
        <v>2</v>
      </c>
      <c t="s" r="S2" s="2">
        <v>30</v>
      </c>
      <c t="s" r="T2" s="2">
        <v>75</v>
      </c>
    </row>
    <row spans="1:20" r="3">
      <c t="s" r="A3" s="3">
        <v>253</v>
      </c>
    </row>
    <row spans="1:20" r="4">
      <c t="s" r="A4" s="4">
        <v>475</v>
      </c>
      <c t="n" r="B4" s="7">
        <v>76326</v>
      </c>
      <c t="n" r="D4" s="7">
        <v>67862</v>
      </c>
      <c t="n" r="F4" s="7">
        <v>54701</v>
      </c>
      <c t="n" r="H4" s="7">
        <v>50145</v>
      </c>
      <c t="n" r="J4" s="7">
        <v>76798</v>
      </c>
      <c t="n" r="L4" s="7">
        <v>73216</v>
      </c>
      <c t="n" r="N4" s="7">
        <v>75570</v>
      </c>
      <c t="n" r="P4" s="7">
        <v>70742</v>
      </c>
      <c t="n" r="R4" s="7">
        <v>249034</v>
      </c>
      <c t="n" r="S4" s="7">
        <v>296326</v>
      </c>
      <c t="n" r="T4" s="7">
        <v>276733</v>
      </c>
    </row>
    <row spans="1:20" r="5">
      <c t="s" r="A5" s="4">
        <v>989</v>
      </c>
      <c t="n" r="B5" s="6">
        <v>24025</v>
      </c>
      <c t="n" r="D5" s="6">
        <v>22150</v>
      </c>
      <c t="n" r="F5" s="6">
        <v>20287</v>
      </c>
      <c t="n" r="H5" s="6">
        <v>20915</v>
      </c>
      <c t="n" r="J5" s="6">
        <v>25006</v>
      </c>
      <c t="n" r="L5" s="6">
        <v>25314</v>
      </c>
      <c t="n" r="N5" s="6">
        <v>28282</v>
      </c>
      <c t="n" r="P5" s="6">
        <v>24319</v>
      </c>
      <c t="n" r="R5" s="6">
        <v>87377</v>
      </c>
      <c t="n" r="S5" s="6">
        <v>102921</v>
      </c>
      <c t="n" r="T5" s="6">
        <v>104273</v>
      </c>
    </row>
    <row spans="1:20" r="6">
      <c t="s" r="A6" s="4">
        <v>82</v>
      </c>
      <c t="n" r="B6" s="6">
        <v>52301</v>
      </c>
      <c t="n" r="D6" s="6">
        <v>45712</v>
      </c>
      <c t="n" r="F6" s="6">
        <v>34414</v>
      </c>
      <c t="n" r="H6" s="6">
        <v>29230</v>
      </c>
      <c t="n" r="J6" s="6">
        <v>51792</v>
      </c>
      <c t="n" r="L6" s="6">
        <v>47902</v>
      </c>
      <c t="n" r="N6" s="6">
        <v>47288</v>
      </c>
      <c t="n" r="P6" s="6">
        <v>46423</v>
      </c>
      <c t="n" r="R6" s="6">
        <v>161657</v>
      </c>
      <c t="n" r="S6" s="6">
        <v>193405</v>
      </c>
      <c t="n" r="T6" s="6">
        <v>172460</v>
      </c>
    </row>
    <row spans="1:20" r="7">
      <c t="s" r="A7" s="4">
        <v>990</v>
      </c>
      <c t="n" r="B7" s="6">
        <v>4060</v>
      </c>
      <c t="n" r="D7" s="6">
        <v>-1362</v>
      </c>
      <c t="n" r="F7" s="6">
        <v>-15049</v>
      </c>
      <c t="n" r="H7" s="6">
        <v>-18866</v>
      </c>
      <c t="n" r="J7" s="6">
        <v>-1945</v>
      </c>
      <c t="n" r="L7" s="6">
        <v>-4715</v>
      </c>
      <c t="n" r="N7" s="6">
        <v>-4801</v>
      </c>
      <c t="n" r="P7" s="6">
        <v>-5791</v>
      </c>
      <c t="n" r="R7" s="6">
        <v>-31217</v>
      </c>
      <c t="n" r="S7" s="6">
        <v>-17252</v>
      </c>
      <c t="n" r="T7" s="6">
        <v>-21075</v>
      </c>
    </row>
    <row spans="1:20" r="8">
      <c t="s" r="A8" s="4">
        <v>94</v>
      </c>
      <c t="n" r="B8" s="7">
        <v>4703</v>
      </c>
      <c t="n" r="D8" s="7">
        <v>-1896</v>
      </c>
      <c t="n" r="F8" s="7">
        <v>-15343</v>
      </c>
      <c t="n" r="H8" s="7">
        <v>-19359</v>
      </c>
      <c t="n" r="J8" s="7">
        <v>-2192</v>
      </c>
      <c t="n" r="L8" s="7">
        <v>-5213</v>
      </c>
      <c t="n" r="N8" s="7">
        <v>-5497</v>
      </c>
      <c t="n" r="P8" s="7">
        <v>-3953</v>
      </c>
      <c t="n" r="R8" s="7">
        <v>-31895</v>
      </c>
      <c t="n" r="S8" s="7">
        <v>-16855</v>
      </c>
      <c t="n" r="T8" s="7">
        <v>-22119</v>
      </c>
    </row>
    <row spans="1:20" r="9">
      <c t="s" r="A9" s="3">
        <v>95</v>
      </c>
    </row>
    <row spans="1:20" r="10">
      <c t="s" r="A10" s="4">
        <v>96</v>
      </c>
      <c t="n" r="B10" s="8">
        <v>0.09</v>
      </c>
      <c t="s" r="C10" s="4">
        <v>991</v>
      </c>
      <c t="n" r="D10" s="8">
        <v>-0.04</v>
      </c>
      <c t="s" r="E10" s="4">
        <v>991</v>
      </c>
      <c t="n" r="F10" s="8">
        <v>-0.31</v>
      </c>
      <c t="s" r="G10" s="4">
        <v>991</v>
      </c>
      <c t="n" r="H10" s="8">
        <v>-0.39</v>
      </c>
      <c t="s" r="I10" s="4">
        <v>991</v>
      </c>
      <c t="n" r="J10" s="8">
        <v>-0.04</v>
      </c>
      <c t="s" r="K10" s="4">
        <v>991</v>
      </c>
      <c t="n" r="L10" s="8">
        <v>-0.11</v>
      </c>
      <c t="s" r="M10" s="4">
        <v>991</v>
      </c>
      <c t="n" r="N10" s="8">
        <v>-0.11</v>
      </c>
      <c t="s" r="O10" s="4">
        <v>991</v>
      </c>
      <c t="n" r="P10" s="8">
        <v>-0.07000000000000001</v>
      </c>
      <c t="s" r="Q10" s="4">
        <v>991</v>
      </c>
      <c t="n" r="R10" s="8">
        <v>-0.64</v>
      </c>
      <c t="n" r="S10" s="8">
        <v>-0.34</v>
      </c>
      <c t="n" r="T10" s="8">
        <v>-0.4</v>
      </c>
    </row>
    <row spans="1:20" r="11">
      <c t="s" r="A11" s="4">
        <v>97</v>
      </c>
      <c t="n" r="B11" s="8">
        <v>0.09</v>
      </c>
      <c t="s" r="C11" s="4">
        <v>991</v>
      </c>
      <c t="n" r="D11" s="8">
        <v>-0.04</v>
      </c>
      <c t="s" r="E11" s="4">
        <v>991</v>
      </c>
      <c t="n" r="F11" s="8">
        <v>-0.31</v>
      </c>
      <c t="s" r="G11" s="4">
        <v>991</v>
      </c>
      <c t="n" r="H11" s="8">
        <v>-0.39</v>
      </c>
      <c t="s" r="I11" s="4">
        <v>991</v>
      </c>
      <c t="n" r="J11" s="8">
        <v>-0.04</v>
      </c>
      <c t="s" r="K11" s="4">
        <v>991</v>
      </c>
      <c t="n" r="L11" s="8">
        <v>-0.11</v>
      </c>
      <c t="s" r="M11" s="4">
        <v>991</v>
      </c>
      <c t="n" r="N11" s="8">
        <v>-0.11</v>
      </c>
      <c t="s" r="O11" s="4">
        <v>991</v>
      </c>
      <c t="n" r="P11" s="8">
        <v>-0.07000000000000001</v>
      </c>
      <c t="s" r="Q11" s="4">
        <v>991</v>
      </c>
      <c t="n" r="R11" s="8">
        <v>-0.64</v>
      </c>
      <c t="n" r="S11" s="8">
        <v>-0.34</v>
      </c>
      <c t="n" r="T11" s="8">
        <v>-0.4</v>
      </c>
    </row>
    <row spans="1:20" r="12">
      <c t="s" r="A12" s="3">
        <v>992</v>
      </c>
    </row>
    <row spans="1:20" r="13">
      <c t="s" r="A13" s="4">
        <v>99</v>
      </c>
      <c t="n" r="B13" s="6">
        <v>49685</v>
      </c>
      <c t="n" r="D13" s="6">
        <v>49625</v>
      </c>
      <c t="n" r="F13" s="6">
        <v>49484</v>
      </c>
      <c t="n" r="H13" s="6">
        <v>49423</v>
      </c>
      <c t="n" r="J13" s="6">
        <v>49361</v>
      </c>
      <c t="n" r="L13" s="6">
        <v>49291</v>
      </c>
      <c t="n" r="N13" s="6">
        <v>49424</v>
      </c>
      <c t="n" r="P13" s="6">
        <v>53080</v>
      </c>
      <c t="n" r="R13" s="6">
        <v>49560</v>
      </c>
      <c t="n" r="S13" s="6">
        <v>50245</v>
      </c>
      <c t="n" r="T13" s="6">
        <v>55686</v>
      </c>
    </row>
    <row spans="1:20" r="14">
      <c t="s" r="A14" s="4">
        <v>100</v>
      </c>
      <c t="n" r="B14" s="6">
        <v>49906</v>
      </c>
      <c t="n" r="D14" s="6">
        <v>49625</v>
      </c>
      <c t="n" r="F14" s="6">
        <v>49484</v>
      </c>
      <c t="n" r="H14" s="6">
        <v>49423</v>
      </c>
      <c t="n" r="J14" s="6">
        <v>49361</v>
      </c>
      <c t="n" r="L14" s="6">
        <v>49291</v>
      </c>
      <c t="n" r="N14" s="6">
        <v>49424</v>
      </c>
      <c t="n" r="P14" s="6">
        <v>53080</v>
      </c>
      <c t="n" r="R14" s="6">
        <v>49560</v>
      </c>
      <c t="n" r="S14" s="6">
        <v>50245</v>
      </c>
      <c t="n" r="T14" s="6">
        <v>55686</v>
      </c>
    </row>
    <row spans="1:20" r="15">
      <c t="n" r="A15"/>
    </row>
    <row spans="1:20" r="16">
      <c t="s" r="A16" s="4">
        <v>489</v>
      </c>
      <c t="s" r="B16" s="4">
        <v>498</v>
      </c>
    </row>
    <row spans="1:20" r="17">
      <c t="s" r="A17" s="4">
        <v>991</v>
      </c>
      <c t="s" r="B17" s="4">
        <v>993</v>
      </c>
    </row>
  </sheetData>
  <mergeCells count="13">
    <mergeCell ref="A1:A2"/>
    <mergeCell ref="B1:Q1"/>
    <mergeCell ref="R1:T1"/>
    <mergeCell ref="B2:C2"/>
    <mergeCell ref="D2:E2"/>
    <mergeCell ref="F2:G2"/>
    <mergeCell ref="J2:K2"/>
    <mergeCell ref="L2:M2"/>
    <mergeCell ref="N2:O2"/>
    <mergeCell ref="P2:Q2"/>
    <mergeCell ref="A15:T15"/>
    <mergeCell ref="B16:T16"/>
    <mergeCell ref="B17:T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THE BUSINESS</vt:lpstr>
      <vt:lpstr>BASIS OF PRESENTATION AND SUMMA</vt:lpstr>
      <vt:lpstr>BUSINESS ACQUISITONS</vt:lpstr>
      <vt:lpstr>EARNINGS (LOSS) PER SHARE</vt:lpstr>
      <vt:lpstr>CASH EQUIVALENTS AND INVESTMENT</vt:lpstr>
      <vt:lpstr>ACCOUNTS RECEIVABLE, NET</vt:lpstr>
      <vt:lpstr>INVENTORY</vt:lpstr>
      <vt:lpstr>PROPERTY AND EQUIPMENT</vt:lpstr>
      <vt:lpstr>INTANGIBLE ASSETS AND GOODWILL</vt:lpstr>
      <vt:lpstr>ACCRUED EXPENSES</vt:lpstr>
      <vt:lpstr>RESTRUCTURING ACCRUAL</vt:lpstr>
      <vt:lpstr>DEBT</vt:lpstr>
      <vt:lpstr>LONG-TERM LIABILITIES</vt:lpstr>
      <vt:lpstr>COMMON STOCK REPURCHASES AND UN</vt:lpstr>
      <vt:lpstr>STOCK-BASED COMPENSATION PLANS</vt:lpstr>
      <vt:lpstr>EMPLOYEE DEFINED CONTRIBUTION P</vt:lpstr>
      <vt:lpstr>INCOME TAXES</vt:lpstr>
      <vt:lpstr>MAJOR CUSTOMERS</vt:lpstr>
      <vt:lpstr>GEOGRAPHIC AND OPERATING SEGMEN</vt:lpstr>
      <vt:lpstr>RELATED PARTIES</vt:lpstr>
      <vt:lpstr>COMMITMENTS AND CONTINGENCIES</vt:lpstr>
      <vt:lpstr>QUARTERLY RESULTS (UNAUDITED)</vt:lpstr>
      <vt:lpstr>BASIS OF PRESENTATION AND SUM30</vt:lpstr>
      <vt:lpstr>BASIS OF PRESENTATION AND SUM31</vt:lpstr>
      <vt:lpstr>BUSINESS ACQUISITONS (Tables)</vt:lpstr>
      <vt:lpstr>EARNINGS (LOSS) PER SHARE (Tabl</vt:lpstr>
      <vt:lpstr>CASH EQUIVALENTS AND INVESTME34</vt:lpstr>
      <vt:lpstr>ACCOUNTS RECEIVABLE, NET (Table</vt:lpstr>
      <vt:lpstr>INVENTORY (Tables)</vt:lpstr>
      <vt:lpstr>PROPERTY AND EQUIPMENT (Tables)</vt:lpstr>
      <vt:lpstr>INTANGIBLE ASSETS AND GOODWILL </vt:lpstr>
      <vt:lpstr>ACCRUED EXPENSES (Tables)</vt:lpstr>
      <vt:lpstr>RESTRUCTURING ACCRUAL (Tables)</vt:lpstr>
      <vt:lpstr>LONG-TERM LIABILITIES (Tables)</vt:lpstr>
      <vt:lpstr>STOCK-BASED COMPENSATION PLANS </vt:lpstr>
      <vt:lpstr>INCOME TAXES (Tables)</vt:lpstr>
      <vt:lpstr>MAJOR CUSTOMERS (Tables)</vt:lpstr>
      <vt:lpstr>GEOGRAPHIC AND OPERATING SEGM45</vt:lpstr>
      <vt:lpstr>COMMITMENTS AND CONTINGENCIES (</vt:lpstr>
      <vt:lpstr>QUARTERLY RESULTS (UNAUDITED) (</vt:lpstr>
      <vt:lpstr>BASIS OF PRESENTATION AND SUM48</vt:lpstr>
      <vt:lpstr>BASIS OF PRESENTATION AND SUM49</vt:lpstr>
      <vt:lpstr>BASIS OF PRESENTATION AND SUM50</vt:lpstr>
      <vt:lpstr>BASIS OF PRESENTATION AND SUM51</vt:lpstr>
      <vt:lpstr>BUSINESS ACQUISITONS - Sale of </vt:lpstr>
      <vt:lpstr>BUSINESS ACQUISITONS - (Details</vt:lpstr>
      <vt:lpstr>EARNINGS (LOSS) PER SHARE - (De</vt:lpstr>
      <vt:lpstr>CASH EQUIVALENTS AND INVESTME55</vt:lpstr>
      <vt:lpstr>CASH EQUIVALENTS AND INVESTME56</vt:lpstr>
      <vt:lpstr>CASH EQUIVALENTS AND INVESTME57</vt:lpstr>
      <vt:lpstr>ACCOUNTS RECEIVABLE, NET - Sche</vt:lpstr>
      <vt:lpstr>ACCOUNTS RECEIVABLE, NET - Sc59</vt:lpstr>
      <vt:lpstr>INVENTORY - (Details)</vt:lpstr>
      <vt:lpstr>PROPERTY AND EQUIPMENT - Schedu</vt:lpstr>
      <vt:lpstr>PROPERTY AND EQUIPMENT - Narrat</vt:lpstr>
      <vt:lpstr>PROPERTY AND EQUIPMENT - Proper</vt:lpstr>
      <vt:lpstr>PROPERTY AND EQUIPMENT - Prop64</vt:lpstr>
      <vt:lpstr>INTANGIBLE ASSETS AND GOODWIL65</vt:lpstr>
      <vt:lpstr>ACCRUED EXPENSES - (Details)</vt:lpstr>
      <vt:lpstr>RESTRUCTURING ACCRUAL - (Detail</vt:lpstr>
      <vt:lpstr>DEBT - (Details)</vt:lpstr>
      <vt:lpstr>LONG-TERM LIABILITIES - Schedul</vt:lpstr>
      <vt:lpstr>COMMON STOCK REPURCHASES AND 70</vt:lpstr>
      <vt:lpstr>STOCK-BASED COMPENSATION PLAN71</vt:lpstr>
      <vt:lpstr>STOCK-BASED COMPENSATION PLAN72</vt:lpstr>
      <vt:lpstr>STOCK-BASED COMPENSATION PLAN73</vt:lpstr>
      <vt:lpstr>STOCK-BASED COMPENSATION PLAN74</vt:lpstr>
      <vt:lpstr>STOCK-BASED COMPENSATION PLAN75</vt:lpstr>
      <vt:lpstr>INCOME TAXES - Schedule of Inco</vt:lpstr>
      <vt:lpstr>INCOME TAXES - Schedule of In77</vt:lpstr>
      <vt:lpstr>INCOME TAXES - Schedule of Effe</vt:lpstr>
      <vt:lpstr>INCOME TAXES - Summary of Defer</vt:lpstr>
      <vt:lpstr>INCOME TAXES - Operating Loss N</vt:lpstr>
      <vt:lpstr>INCOME TAXES - Tax Carryforward</vt:lpstr>
      <vt:lpstr>INCOME TAXES - Schedule of Unre</vt:lpstr>
      <vt:lpstr>MAJOR CUSTOMERS - (Details)</vt:lpstr>
      <vt:lpstr>GEOGRAPHIC AND OPERATING SEGM84</vt:lpstr>
      <vt:lpstr>GEOGRAPHIC AND OPERATING SEGM85</vt:lpstr>
      <vt:lpstr>RELATED PARTIES (Details)</vt:lpstr>
      <vt:lpstr>COMMITMENTS AND CONTINGENCIES -</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57:21Z</dcterms:created>
  <dcterms:modified xmlns:dcterms="http://purl.org/dc/terms/" xmlns:xsi="http://www.w3.org/2001/XMLSchema-instance" xsi:type="dcterms:W3CDTF">2016-02-23T16:57:21Z</dcterms:modified>
  <dc:title xmlns:dc="http://purl.org/dc/elements/1.1/">Untitled</dc:title>
  <dc:description xmlns:dc="http://purl.org/dc/elements/1.1/"/>
  <dc:subject xmlns:dc="http://purl.org/dc/elements/1.1/"/>
  <cp:keywords/>
  <cp:category/>
</cp:coreProperties>
</file>